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Certain Significant Risks and U" sheetId="8" state="visible" r:id="rId8"/>
    <sheet xmlns:r="http://schemas.openxmlformats.org/officeDocument/2006/relationships" name="Significant Transactions and Ev" sheetId="9" state="visible" r:id="rId9"/>
    <sheet xmlns:r="http://schemas.openxmlformats.org/officeDocument/2006/relationships" name="Loss Per Share" sheetId="10" state="visible" r:id="rId10"/>
    <sheet xmlns:r="http://schemas.openxmlformats.org/officeDocument/2006/relationships" name="Segment Information" sheetId="11" state="visible" r:id="rId11"/>
    <sheet xmlns:r="http://schemas.openxmlformats.org/officeDocument/2006/relationships" name="Property and Equipment" sheetId="12" state="visible" r:id="rId12"/>
    <sheet xmlns:r="http://schemas.openxmlformats.org/officeDocument/2006/relationships" name="Goodwill and Identifiable Intan" sheetId="13" state="visible" r:id="rId13"/>
    <sheet xmlns:r="http://schemas.openxmlformats.org/officeDocument/2006/relationships" name="Long-Term Debt" sheetId="14" state="visible" r:id="rId14"/>
    <sheet xmlns:r="http://schemas.openxmlformats.org/officeDocument/2006/relationships" name="Leases and Lease Commitments" sheetId="15" state="visible" r:id="rId15"/>
    <sheet xmlns:r="http://schemas.openxmlformats.org/officeDocument/2006/relationships" name="Financing Oblig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Related Party Transactions" sheetId="20" state="visible" r:id="rId20"/>
    <sheet xmlns:r="http://schemas.openxmlformats.org/officeDocument/2006/relationships" name="Asset Impairment Charges" sheetId="21" state="visible" r:id="rId21"/>
    <sheet xmlns:r="http://schemas.openxmlformats.org/officeDocument/2006/relationships" name="Subsequent Event" sheetId="22" state="visible" r:id="rId22"/>
    <sheet xmlns:r="http://schemas.openxmlformats.org/officeDocument/2006/relationships" name="General Information (Policies)" sheetId="23" state="visible" r:id="rId23"/>
    <sheet xmlns:r="http://schemas.openxmlformats.org/officeDocument/2006/relationships" name="Certain Significant Risks and24" sheetId="24" state="visible" r:id="rId24"/>
    <sheet xmlns:r="http://schemas.openxmlformats.org/officeDocument/2006/relationships" name="Loss Per Share (Tables)" sheetId="25" state="visible" r:id="rId25"/>
    <sheet xmlns:r="http://schemas.openxmlformats.org/officeDocument/2006/relationships" name="Segment Information (Tables)" sheetId="26" state="visible" r:id="rId26"/>
    <sheet xmlns:r="http://schemas.openxmlformats.org/officeDocument/2006/relationships" name="Property and Equipment (Tables)" sheetId="27" state="visible" r:id="rId27"/>
    <sheet xmlns:r="http://schemas.openxmlformats.org/officeDocument/2006/relationships" name="Goodwill and Identifiable Int28" sheetId="28" state="visible" r:id="rId28"/>
    <sheet xmlns:r="http://schemas.openxmlformats.org/officeDocument/2006/relationships" name="Long-term Debt (Tables)" sheetId="29" state="visible" r:id="rId29"/>
    <sheet xmlns:r="http://schemas.openxmlformats.org/officeDocument/2006/relationships" name="Leases and Lease Commitments (T" sheetId="30" state="visible" r:id="rId30"/>
    <sheet xmlns:r="http://schemas.openxmlformats.org/officeDocument/2006/relationships" name="Financing Obligation (Tables)" sheetId="31" state="visible" r:id="rId31"/>
    <sheet xmlns:r="http://schemas.openxmlformats.org/officeDocument/2006/relationships" name="Fair Value of Financial Instr32" sheetId="32" state="visible" r:id="rId32"/>
    <sheet xmlns:r="http://schemas.openxmlformats.org/officeDocument/2006/relationships" name="General Information (Details)" sheetId="33" state="visible" r:id="rId33"/>
    <sheet xmlns:r="http://schemas.openxmlformats.org/officeDocument/2006/relationships" name="Certain Significant Risks and34" sheetId="34" state="visible" r:id="rId34"/>
    <sheet xmlns:r="http://schemas.openxmlformats.org/officeDocument/2006/relationships" name="Significant Transactions and 35" sheetId="35" state="visible" r:id="rId35"/>
    <sheet xmlns:r="http://schemas.openxmlformats.org/officeDocument/2006/relationships" name="Significant Transactions and 36" sheetId="36" state="visible" r:id="rId36"/>
    <sheet xmlns:r="http://schemas.openxmlformats.org/officeDocument/2006/relationships" name="Loss Per Share - Calculation of" sheetId="37" state="visible" r:id="rId37"/>
    <sheet xmlns:r="http://schemas.openxmlformats.org/officeDocument/2006/relationships" name="Loss Per Share - Antidilutive S" sheetId="38" state="visible" r:id="rId38"/>
    <sheet xmlns:r="http://schemas.openxmlformats.org/officeDocument/2006/relationships" name="Segment Information - Segment R" sheetId="39" state="visible" r:id="rId39"/>
    <sheet xmlns:r="http://schemas.openxmlformats.org/officeDocument/2006/relationships" name="Segment Information - Assets an" sheetId="40" state="visible" r:id="rId40"/>
    <sheet xmlns:r="http://schemas.openxmlformats.org/officeDocument/2006/relationships" name="Property and Equipment (Details" sheetId="41" state="visible" r:id="rId41"/>
    <sheet xmlns:r="http://schemas.openxmlformats.org/officeDocument/2006/relationships" name="Goodwill and Identifiable Int42" sheetId="42" state="visible" r:id="rId42"/>
    <sheet xmlns:r="http://schemas.openxmlformats.org/officeDocument/2006/relationships" name="Goodwill and Identifiable Int43" sheetId="43" state="visible" r:id="rId43"/>
    <sheet xmlns:r="http://schemas.openxmlformats.org/officeDocument/2006/relationships" name="Goodwill and Identifiable Int44" sheetId="44" state="visible" r:id="rId44"/>
    <sheet xmlns:r="http://schemas.openxmlformats.org/officeDocument/2006/relationships" name="Long-Term Debt - (Details)" sheetId="45" state="visible" r:id="rId45"/>
    <sheet xmlns:r="http://schemas.openxmlformats.org/officeDocument/2006/relationships" name="Long-Term Debt - Revolving Cred" sheetId="46" state="visible" r:id="rId46"/>
    <sheet xmlns:r="http://schemas.openxmlformats.org/officeDocument/2006/relationships" name="Long-Term Debt - Term Loan Faci" sheetId="47" state="visible" r:id="rId47"/>
    <sheet xmlns:r="http://schemas.openxmlformats.org/officeDocument/2006/relationships" name="Long-Term Debt - Real Estate Br" sheetId="48" state="visible" r:id="rId48"/>
    <sheet xmlns:r="http://schemas.openxmlformats.org/officeDocument/2006/relationships" name="Long-Term Debt - HUD Insured Lo" sheetId="49" state="visible" r:id="rId49"/>
    <sheet xmlns:r="http://schemas.openxmlformats.org/officeDocument/2006/relationships" name="Long-Term Debt - Notes Payable " sheetId="50" state="visible" r:id="rId50"/>
    <sheet xmlns:r="http://schemas.openxmlformats.org/officeDocument/2006/relationships" name="Long-Term Debt - Other (Details" sheetId="51" state="visible" r:id="rId51"/>
    <sheet xmlns:r="http://schemas.openxmlformats.org/officeDocument/2006/relationships" name="Long-Term Debt - Debt Covenants" sheetId="52" state="visible" r:id="rId52"/>
    <sheet xmlns:r="http://schemas.openxmlformats.org/officeDocument/2006/relationships" name="Lease and Lease Commitments - F" sheetId="53" state="visible" r:id="rId53"/>
    <sheet xmlns:r="http://schemas.openxmlformats.org/officeDocument/2006/relationships" name="Lease and Lease Commitments - C" sheetId="54" state="visible" r:id="rId54"/>
    <sheet xmlns:r="http://schemas.openxmlformats.org/officeDocument/2006/relationships" name="Financing Obligation (Details)"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Fair Value of Financial Instr59" sheetId="59" state="visible" r:id="rId59"/>
    <sheet xmlns:r="http://schemas.openxmlformats.org/officeDocument/2006/relationships" name="Related Party Transactions (Det" sheetId="60" state="visible" r:id="rId60"/>
    <sheet xmlns:r="http://schemas.openxmlformats.org/officeDocument/2006/relationships" name="Asset Impairment Charges (Detai"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77">
  <si>
    <t>Document and Entity Information - shares</t>
  </si>
  <si>
    <t>9 Months Ended</t>
  </si>
  <si>
    <t>Sep. 30, 2017</t>
  </si>
  <si>
    <t>Nov. 07, 2017</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urrent Reporting Status</t>
  </si>
  <si>
    <t>Yes</t>
  </si>
  <si>
    <t>Class A Common Stock</t>
  </si>
  <si>
    <t>Entity Common Stock, Shares Outstanding</t>
  </si>
  <si>
    <t>Class B Common Stock</t>
  </si>
  <si>
    <t>Class C Common Stock</t>
  </si>
  <si>
    <t>Consolidated Balance Sheets - USD ($) $ in Thousands</t>
  </si>
  <si>
    <t>Dec. 31, 2016</t>
  </si>
  <si>
    <t>Current assets:</t>
  </si>
  <si>
    <t>Cash and cash equivalents</t>
  </si>
  <si>
    <t>Restricted cash and investments in marketable securities</t>
  </si>
  <si>
    <t>Accounts receivable, net of allowances for doubtful accounts of $267,321 and $218,383 at September 30, 2017 and December 31, 2016, respectively</t>
  </si>
  <si>
    <t>Prepaid expenses</t>
  </si>
  <si>
    <t>Other current assets</t>
  </si>
  <si>
    <t>Assets held for sale, current</t>
  </si>
  <si>
    <t>Total current assets</t>
  </si>
  <si>
    <t>Property and equipment, net of accumulated depreciation of $881,049 and $807,776 at September 30, 2017 and December 31, 2016, respectively</t>
  </si>
  <si>
    <t>Other long-term assets</t>
  </si>
  <si>
    <t>Deferred income taxes</t>
  </si>
  <si>
    <t>Identifiable intangible assets, net of accumulated amortization of $84,073 and $91,155 at September 30, 2017 and December 31, 2016, respectively</t>
  </si>
  <si>
    <t>Goodwill</t>
  </si>
  <si>
    <t>Assets held for sale, noncurrent</t>
  </si>
  <si>
    <t>Total assets</t>
  </si>
  <si>
    <t>Current liabilities:</t>
  </si>
  <si>
    <t>Current installments of long-term debt</t>
  </si>
  <si>
    <t>Capital lease obligation</t>
  </si>
  <si>
    <t>Financing obligations</t>
  </si>
  <si>
    <t>Accounts payable</t>
  </si>
  <si>
    <t>Accrued expenses</t>
  </si>
  <si>
    <t>Accrued compensation</t>
  </si>
  <si>
    <t>Self-insurance reserves</t>
  </si>
  <si>
    <t>Current portion of liabilities held for sale</t>
  </si>
  <si>
    <t>Total current liabilities</t>
  </si>
  <si>
    <t>Long-term liabilities:</t>
  </si>
  <si>
    <t>Long-term debt</t>
  </si>
  <si>
    <t>Capital lease obligations</t>
  </si>
  <si>
    <t>Liabilities held for sale</t>
  </si>
  <si>
    <t>Other long-term liabilities</t>
  </si>
  <si>
    <t>Commitments and contingencies</t>
  </si>
  <si>
    <t xml:space="preserve"> </t>
  </si>
  <si>
    <t>Stockholders’ equity:</t>
  </si>
  <si>
    <t>Additional paid-in-capital</t>
  </si>
  <si>
    <t>Accumulated deficit</t>
  </si>
  <si>
    <t>Accumulated other comprehensiv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3 Months Ended</t>
  </si>
  <si>
    <t>Sep. 30, 2016</t>
  </si>
  <si>
    <t>CONSOLIDATED STATEMENTS OF OPERATIONS (UNAUDITED)</t>
  </si>
  <si>
    <t>Net revenues</t>
  </si>
  <si>
    <t>Salaries, wages and benefits</t>
  </si>
  <si>
    <t>Other operating expenses</t>
  </si>
  <si>
    <t>General and administrative costs</t>
  </si>
  <si>
    <t>Provision for losses on accounts receivable</t>
  </si>
  <si>
    <t>Lease expense</t>
  </si>
  <si>
    <t>Depreciation and amortization expense</t>
  </si>
  <si>
    <t>Interest expense</t>
  </si>
  <si>
    <t>Loss on early extinguishment of debt</t>
  </si>
  <si>
    <t>Investment income</t>
  </si>
  <si>
    <t>Other loss (income)</t>
  </si>
  <si>
    <t>Transaction costs</t>
  </si>
  <si>
    <t>Customer receivership</t>
  </si>
  <si>
    <t>Long-lived asset impairments</t>
  </si>
  <si>
    <t>Goodwill and identifiable intangible asset impairments</t>
  </si>
  <si>
    <t>Skilled Healthcare and other loss contingency expense</t>
  </si>
  <si>
    <t>Equity in net income of unconsolidated affiliates</t>
  </si>
  <si>
    <t>Loss before income tax expense (benefit)</t>
  </si>
  <si>
    <t>Income tax expense (benefit)</t>
  </si>
  <si>
    <t>Loss from continuing operations</t>
  </si>
  <si>
    <t>Loss from discontinued operations, net of taxes</t>
  </si>
  <si>
    <t>Net loss</t>
  </si>
  <si>
    <t>Less net loss attributable to noncontrolling interests</t>
  </si>
  <si>
    <t>Net loss attributable to Genesis Healthcare, Inc</t>
  </si>
  <si>
    <t>Basic and diluted:</t>
  </si>
  <si>
    <t>Weighted-average shares outstanding for basic and diluted net loss per share</t>
  </si>
  <si>
    <t>Basic and diluted net loss per common share:</t>
  </si>
  <si>
    <t>Loss from continuing operations attributable to Genesis Healthcare, Inc.</t>
  </si>
  <si>
    <t>Net loss attributable to Genesis Healthcare, Inc.</t>
  </si>
  <si>
    <t>Consolidated Statements of Comprehensive Loss - USD ($) $ in Thousands</t>
  </si>
  <si>
    <t>CONSOLIDATED STATEMENTS OF COMPREHENSIVE INCOME (LOSS)</t>
  </si>
  <si>
    <t>Net unrealized gain (loss) on marketable securities, net of tax</t>
  </si>
  <si>
    <t>Comprehensive loss</t>
  </si>
  <si>
    <t>Less: comprehensive loss attributable to noncontrolling interests</t>
  </si>
  <si>
    <t>Comprehensive loss attributable to Genesis Healthcare, Inc.</t>
  </si>
  <si>
    <t>Consolidated Statements of Cash Flows - USD ($) $ in Thousands</t>
  </si>
  <si>
    <t>Cash Flows from Operating Activities</t>
  </si>
  <si>
    <t>Adjustments to reconcile net loss to net cash provided by operating activities:</t>
  </si>
  <si>
    <t>Non-cash interest and leasing arrangements, net</t>
  </si>
  <si>
    <t>Other non-cash charges, net</t>
  </si>
  <si>
    <t>Share based compensation</t>
  </si>
  <si>
    <t>Depreciation and amortization</t>
  </si>
  <si>
    <t>Provision for deferred taxes</t>
  </si>
  <si>
    <t>Changes in assets and liabilities:</t>
  </si>
  <si>
    <t>Accounts receivable</t>
  </si>
  <si>
    <t>Accounts payable and other accrued expenses and other</t>
  </si>
  <si>
    <t>Net cash provided by operating activities</t>
  </si>
  <si>
    <t>Cash Flows from Investing Activities</t>
  </si>
  <si>
    <t>Capital expenditures</t>
  </si>
  <si>
    <t>Purchases of marketable securities</t>
  </si>
  <si>
    <t>Proceeds on maturity or sale of marketable securities</t>
  </si>
  <si>
    <t>Net change in restricted cash and equivalents</t>
  </si>
  <si>
    <t>Purchases of inpatient assets, net of cash acquired</t>
  </si>
  <si>
    <t>Sales of assets</t>
  </si>
  <si>
    <t>Other, net</t>
  </si>
  <si>
    <t>Net cash provided by investing activities</t>
  </si>
  <si>
    <t>Cash Flows from Financing Activities</t>
  </si>
  <si>
    <t>Borrowings under revolving credit facility</t>
  </si>
  <si>
    <t>Repayments under revolving credit facility</t>
  </si>
  <si>
    <t>Proceeds from issuance of long-term debt</t>
  </si>
  <si>
    <t>Proceeds from tenant improvement draws under lease arrangements</t>
  </si>
  <si>
    <t>Repayment of long-term debt</t>
  </si>
  <si>
    <t>Debt issuance costs</t>
  </si>
  <si>
    <t>Distributions to noncontrolling interests and stockholders</t>
  </si>
  <si>
    <t>Net cash used in financing activities</t>
  </si>
  <si>
    <t>Net decrease in cash and cash equivalents</t>
  </si>
  <si>
    <t>Cash and cash equivalents:</t>
  </si>
  <si>
    <t>Beginning of period</t>
  </si>
  <si>
    <t>End of period</t>
  </si>
  <si>
    <t>Supplemental disclosure of cash flow information</t>
  </si>
  <si>
    <t>Interest paid</t>
  </si>
  <si>
    <t>Net taxes refunded</t>
  </si>
  <si>
    <t>Non-cash investing and financing activities:</t>
  </si>
  <si>
    <t>Capital leases</t>
  </si>
  <si>
    <t>General Information</t>
  </si>
  <si>
    <t>Description of Business</t>
  </si>
  <si>
    <t>(1) General Informatio
Company History
Genesis Healthcare, Inc., a Delaware corporation, was incorporated in October 2005 under the name of SHG Holding Solutions, Inc., and subsequently changed its name to Skilled Healthcare Group, Inc. (Skilled). On February 2, 2015, Skilled combined its businesses and operations (the Combination) with FC-GEN Operations Investment, LLC, a Delaware limited liability company (FC-GEN), pursuant to a Purchase and Contribution Agreement dated August 18, 2014. In connection with the Combination, Skilled changed its name to Genesis Healthcare, Inc.
Effective December 1, 2012, FC-GEN completed the acquisition of Sun Healthcare Group, Inc. (Sun Healthcare) and its subsidiaries.
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September 30, 2017, the Company provides inpatient services through 472 skilled nursing, assisted/senior living and behavioral health centers located in 30 states. Revenues of the Company’s owned, leased and otherwise consolidated inpatient businesse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Recently the Company has expanded its delivery model for providing rehabilitation services to community-based and at-home settings, as well as internationally in China.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September 30, 2017.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6 filed with the U.S. Securities and Exchange Commission (the SEC) on Form 10-K on March 6, 2017.
Certain prior year disclosure amounts have been reclassified to conform to current period presentation.
Going Concern Considerations
The accompanying unaudited financial statements have been prepared on the basis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November 8, 2017). Management considered the recent results of operations as well as the Company’s current financial condition and liquidity sources, including current funds available, forecasted future cash flows and the Company’s conditional and unconditional obligations due before November 8, 2018.
The Company’s results of operations have been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se strategies have been successful in recent years, however, the negative impact of continued reductions in skilled patient admissions, shortening lengths of stay, escalating wage inflation and professional liability losses, combined with the increased cost of capital through escalating lease payments accelerated in the third quarter of 2017. These factors caused the Company to be unable to comply with certain financial covenants at September 30, 2017 under the Revolving Credit Facilities, the Term Loans, the Welltower Bridge Loans and the Master Lease Agreements and other agreements. The Company has received waivers from the parties to the Term Loans, the Welltower Bridge Loans and the Master Lease Agreements at September 30, 2017. The Company is engaged in discussions with its counterparties to the Revolving Credit Facilities to secure a 90-day forbearance agreement through late January 2018.
The Company’s ability to service its financial obligations, in addition to its ability to comply with the financial and restrictive covenants contained in the major agreements and other agreements, is dependent upon, among other things, its ability to attain a sustainable capital structure and its future performance which is subject to financial, economic, competitive, regulatory and other factors. Many of these factors are beyond the Company’s control. As currently structured, it is unlikely that the Company will be able to generate sufficient cash flow to cover required financial obligations, including its rent obligations, its debt service obligations and other obligations due to third parties.
The Company and its counterparties to the Restructuring Plans, as defined in Note 16 – “ Subsequent Events – Restructuring Plans ,” have entered into these preliminary and non-binding agreements in an effort to attain a sustainable capital structure for the Company. The Company believes that it is in the best interest of all creditors to grant necessary waivers or reach negotiated settlements to enable the Company to continue as a going concern while it works with its counterparties to the Restructuring Plans to strengthen significantly its capital structure. However, there can be no assurance that timely and adequate waivers will be received in future periods or such settlements reached. If future defaults are not cured within applicable cure periods, if any, and if waivers or other forms of relief are not timely obtained, the defaults can cause acceleration of the Company’s financial obligations under certain of its agreements, which the Company may not be in a position to satisfy. Accordingly, the Company has classified the obligations of the effected agreements as current liabilities in its consolidated balance sheets as of September 30, 2017.
In the event of a failure to obtain necessary and timely waivers or otherwise achieve the fixed charge reductions contained in the Restructuring Plans, the Company may be forced to seek reorganization under the U.S. Bankruptcy Code. See Part II. Item 1A, “ Risk Factors .”
The existence of these factors raises substantial doubt about the Company’s ability to continue as a going concern.
Recently Adopted Accounting Pronouncements
In March 2016, the Financial Accounting Standards Board (the FASB) issued Accounting Standards Update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Its adoption had no material impact on the Company’s consolidated financial condition and results of operations.
In January 2017, the FASB issued ASU No. 2017-04, Intangibles – Goodwill and Other (350): Simplifying the Test for Goodwill Impairment (ASU 2017-04), which serves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doption of ASU 2017-04 is effective for annual and interim goodwill impairment tests in fiscal years beginning after December 15, 2019, with early adoption permitted for interim or annual goodwill impairment tests performed on testing dates after January 1, 2017. The Company adopted ASU 2017-04 when it performed its annual goodwill impairment test at September 30, 2017 . The adoption of ASU 2017-04 eliminated Step 2 of the goodwill impairment test. See Note 15 – “Asset Impairment Charges.”
Recently Issued Accounting Pronouncements
In May 2014, the FASB issued ASU No. 2014-09, Revenue from Contracts with Customers (Topic 606) (ASU 2014-09), which serves to supersede most existing revenue recognition guidance, including guidance specific to the healthcare industry. The FASB later issued ASU No. 2016-08, Revenue from Contracts with Customers (Topic 606) – Principal versus Agent Considerations , in March 2016, ASU No. 2016-10, Revenue from Contracts with Customers (Topic 606) – Identifying Performance Obligations and Licensing , in April 2016, ASU 2016-12, Revenue from Contracts with Customers (Topic 606) – Narrow-Scope Improvements and Practical Expedients , in May 2016, and ASU 2016-20, Technical Corrections and Improvements to Topic 606, Revenue from Contracts with Customers , in December 2016, all of which further clarified aspects of Topic 606. The standard provides a principles-based framework for recognizing revenue to depict the transfer of promised goods or services to customers in an amount that reflects the consideration to which the entity expects to be entitled in exchange for those goods or services and requires enhanced disclosures to enable users of financial statements to understand the nature, amount, timing, and uncertainty of revenue and cash flows arising from contracts with customers. The ASU will be effective for annual and interim reporting periods beginning after December 15, 2017. The standard may be applied retrospectively to each period presented (full retrospective method) or retrospectively with the cumulative effect recognized in beginning retained earnings as of the date of adoption (modified retrospective method). The Company will adopt the requirements of this standard effective January 1, 2018 using the modified retrospective method. A cross-functional implementation team has been established consisting of representatives from all of our operating segments. The implementation team is working to analyze the impact of the standard on the Company’s contract portfolio by reviewing current accounting policies and practices to identify potential differences that would result from applying the requirements of the new standard to revenue contracts. In addition, the Company is in the process of identifying and implementing the appropriate changes to business processes and controls to support recognition and disclosure under the new standard. The Company expects to apply the portfolio approach practical expedient and is in the process of reviewing its revenue sources and evaluating the appropriate distribution of patient accounts into portfolios with similar collection experience that, when evaluated for collectibility, will result in a materially consistent revenue amount for such portfolios as if each patient account was evaluated on an individual contract basis. The Company is also evaluating the existence of variable consideration in the form of various reimbursement programs, such as bundled payment initiatives, which could have an impact on the revenue recognized. The Company expects that the adoption of the new standard will impact amounts presented in certain categories on its consolidated statements of operations, as upon adoption, certain amounts currently classified as bad debt expense may be reflected as implicit price concessions, and therefore an adjustment to net revenues. The Company is still evaluating the impact of the standard on its consolidated financial position, results of operations and cash flows. The Company is actively monitoring various industry publications, which continue to evolve. As such, any conclusions reached in the final industry guidance that are inconsistent with the Company's current assessment could result in revisions to the Company's expectations regarding the new standard’s impact on its consolidated financial statement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new guidance is effective for annual and interim periods beginning after December 15, 2017, with early adoption permitted under certain circumstances. The Company does not expect the adoption of ASU 2016-01 to have a material impact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position. The Company is still evaluating the impact on its results of operations and does not expect the adoption of this standard to have an impact on liquidity.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adoption of ASU 2016-15 is not expected to have a material impact on the Company’s consolidated statements of cash flow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adoption of ASU 2016-18 is not expected to have a material impact on the Company’s consolidated statements of cash flow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does not expect the adoption of ASU 2017-01 to have a material impact on its consolidated financial condition and results of operations.</t>
  </si>
  <si>
    <t>Certain Significant Risks and Uncertainties</t>
  </si>
  <si>
    <t>(2) Certain Significant Risks and Uncertainties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9% of its revenue from Medicare and various state Medicaid programs. The following table depicts the Company’s inpatient services segment revenue by source for the three and nine months ended September 30, 2017 and 2016.
Three months ended September 30,
Nine months ended September 30,
2017
2016
2017
2016
Medicare
22
%
24
%
23
%
25
%
Medicaid
57
%
55
%
56
%
54
%
Insurance
12
%
11
%
12
%
11
%
Private and other
9
%
10
%
9
%
10
%
Total
100
%
100
%
100
%
100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 continuing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Concentration of Credit Risk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Management assesses its exposure to loss on accounts at the customer level. The greatest concentration of risk exists in the Company’s rehabilitation services business where it has over 200 distinct customers, many being chain operators with more than one location. The four largest customers of the Company’s rehabilitation services business comprise $108.7 million, approximately 67%, of the outstanding contract receivables in the rehabilitation services business at September 30, 2017. One customer, which is a related party of the Company, comprises $83.2 million, approximately 52%, of the outstanding contract receivables in the rehabilitation services business at September 30, 2017. See Note 14 – “Related Party Transactions.” An adverse event impacting the solvency of any one or several of these large customers resulting in their insolvency or other economic distress would have a material impact on the Company.
In July 2017, a significant customer of the Company’s rehabilitation therapy services business filed for receivership. This customer operated 65 skilled nursing facilities in six states at the time of the filing. The Company has recorded a $35.6 million non-cash impairment charge in the nine months ended September 30, 2017 and separately classified the charge in the line item “customer receivership” in the unaudited consolidated statements of operations. In the three and nine months ended September 30, 2017, the Company recognized revenues of $8.8 million and $27.6 million, respectively, for the customer in receivership compared to $9.5 million and $29.8 million, respectively, for the same periods in the prior year. In the three and nine months ended September 30, 2017, the Company recognized income from continuing operations of $1.2 million and $4.2 million, respectively, for the customer in receivership compared to $1.4 million and $5.1 million, respectively, for the same periods in the prior year.
In September 2017, another customer of the Company’s rehabilitation services business filed for receivership. The Company, however, only provided services to one of the skilled nursing facilities included in the receivership filing. The Company recorded a non-cash customer receivership charge of $0.3 million in the three months ended September 30, 2017.
The Company’s business is subject to a number of other known and unknown risks and uncertainties, which are discussed in Part II. Item 1A, “ Risk Factors” of the Company’s Annual Report on Form 10-K for the fiscal year ended December 31, 2016, which was filed with the SEC on March 6, 2017, and in the Company’s Quarterly Reports on Form 10-Q, including the risk factors discussed herein in Part II. Item 1A.</t>
  </si>
  <si>
    <t>Significant Transactions and Events</t>
  </si>
  <si>
    <t>(3) Significant Transactions and Events
Skilled Nursing Facility Divestitures
The Company divested or closed 28 skilled nursing facilities in the nine months ended September 30, 2017.
One skilled nursing facility located in California was closed on September 28, 2017. The skilled nursing facility remains subject to a master lease agreement and had annual revenue of $6.9 million and pre-tax net loss of $1.6 million. The Company recognized a loss of $0.5 million.
One skilled nursing facility located in Colorado was divested on July 10, 2017. The skilled nursing facility was subject to a master lease agreement and had annual revenue of $5.7 million and pre-tax net loss of $2.2 million. The Company recognized a loss of $0.5 million.
One skilled nursing facility located in North Carolina was divested on June 1, 2017. The skilled nursing facility was subject to a master lease agreement and had annual revenue of $6.4 million and pre-tax net loss of $1.0 million. The Company recognized a loss of $0.5 million.
Eighteen skilled nursing facilities (16 owned and 2 leased) located in Kansas, Missouri, Nebraska and Iowa were divested on April 1, 2017. The 18 skilled nursing facilities had annual revenue of $110.1 million, pre-tax net loss of $10.7 million and total assets of $91.6 million. Sale proceeds of approximately $80 million, net of transaction costs, were used principally to repay the indebtedness of the skilled nursing facilities. The Company recognized a loss of $6.3 million, which is included in other loss (income) on the consolidated statements of operations. The 16 owned skilled nursing facilities qualified and were presented as assets held for sale at December 31, 2016. One of the leased skilled nursing facilities was subleased to a new operator resulting in a loss associated with a cease to use asset of $4.1 million.
One skilled nursing facility located in Tennessee was divested on April 1, 2017. The skilled nursing facility was subject to a master lease agreement and had annual revenue of $7.4 million and pre-tax net income of $0.5 million. The Company recognized a loss of $0.7 million.
Four skilled nursing facilities located in Massachusetts were subject to a master lease agreement and were divested on March 14, 2017. These facilities, along with two other facilities that were divested previously and subleased to a third-party operator, were sold and terminated from the master lease resulting in an annual rent credit of $1.2 million. The master lease termination resulted in a capital lease net asset and obligation write-down of $14.9 million. The four skilled nursing facilities had annual revenue of $26.7 million and pre-tax net income of $1.2 million. The Company recognized a loss of $1.4 million.
Two skilled nursing facilities located in Georgia were divested on February 1, 2017 at the expiration of their respective lease terms. The two skilled nursing facilities had annual revenue of $10.6 million and pre-tax net loss of $0.4 million. The Company recognized a loss of $0.5 million.
Losses are presented in other loss (income) on the consolidated statements of operations.
HUD Financings
In the nine months ended September 30, 2017, the Company completed the financings of three skilled nursing facilities with the U.S. Department of Housing and Urban Development (HUD) insured loans. The total loan amount of the three financings was $23.9 million. Proceeds from the financings along with other cash on hand was used to partially pay down a Real Estate Bridge Loan by $25.1 million. See Note 8 – “ Long-Term Debt – Real Estate Bridge Loans” and “ Long-Term Debt – HUD Insured Loans.”
Dining and Nutrition Partnership
In April 2017, the Company entered into a strategic dining and nutrition partnership to further leverage its national platforms, process expertise and technology. The relationship, which is expected to be accretive to the Company, will provide additional liquidity, cost efficiency and enhanced operational performance.</t>
  </si>
  <si>
    <t>Loss Per Share</t>
  </si>
  <si>
    <t>(4)
The Company has three classes of common stock. Classes A and B are identical in economic and voting interests. Class C has a 1:1 voting ratio with the other two classes, representing the voting interests of the noncontrolling interest of the legacy FC-GEN owners.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net loss plus the effect of assumed conversions (if applicable) by the weighted-average number of outstanding common shares after giving effect to all potential dilutive common shares.
A reconciliation of the numerator and denominator used in the calculation of basic and diluted net loss per common share follows (in thousands, except per share data):
Three months ended September 30,
Nine months ended September 30,
2017
2016
2017
2016
Numerator:
Loss from continuing operations
$
(615,022)
$
(52,355)
$
(804,117)
$
(159,364)
Less: Net loss attributable to noncontrolling interests
(241,200)
(31,921)
(314,446)
(72,895)
Loss from continuing operations attributable to Genesis Healthcare, Inc.
$
(373,822)
$
(20,434)
$
(489,671)
$
(86,469)
Loss from discontinued operations, net of taxes
(2)
(24)
(70)
(1)
Net loss attributable to Genesis Healthcare, Inc.
$
(373,824)
$
(20,458)
$
(489,741)
$
(86,470)
Denominator:
Weighted-average shares outstanding for basic and diluted net loss per share
94,940
90,226
93,376
89,617
Basic and diluted net loss per common share:
Loss from continuing operations attributable to Genesis Healthcare, Inc.
$
(3.94)
$
(0.23)
$
(5.24)
$
(0.96)
Loss from discontinued operations, net of taxes
(0.00)
(0.00)
(0.00)
(0.00)
Net loss attributable to Genesis Healthcare, Inc.
$
(3.94)
$
(0.23)
$
(5.24)
$
(0.96)
The following were excluded from net loss attributable to Genesis Healthcare, Inc. and the weighted-average diluted shares computation for the three and nine months ended September 30, 2017 and 2016, as their inclusion would have been anti-dilutive (in thousands):
Three months ended September 30,
Nine months ended September 30,
2017
2016
2017
2016
Net loss
Net loss
Net loss
Net loss
attributable to
attributable to
attributable to
attributable to
Genesis
Anti-dilutive
Genesis
Anti-dilutive
Genesis
Anti-dilutive
Genesis
Anti-dilutive
Healthcare, Inc.
shares
Healthcare, Inc.
shares
Healthcare, Inc.
shares
Healthcare, Inc.
shares
Exchange of restricted stock units of noncontrolling interests
$
(242,806)
61,692
$
(26,959)
64,391
$
(319,784)
62,108
$
(58,465)
64,437
Employee and director unvested restricted stock units
—
40
—
—
—
988
—
—
Convertible note
113
3,000
—
—
335
3,000
—
—
The combined impact of the assumed conversion to common stock and related tax implications attributable to the noncontrolling interest, the grants under the 2015 Omnibus Equity Incentive Plan, and the convertible note are anti-dilutive to EPS because the Company is in a net loss position for the three and nine months ended September 30, 2017 and 2016. As of September 30, 2017, there were 61,600,511 units attributable to the noncontrolling interests outstanding. In addition to the outstanding units attributable to the noncontrolling interests, the conversion of all of those units will result in the issuance of an incremental 10,726 shares of Class A common stock.</t>
  </si>
  <si>
    <t>Segment Information</t>
  </si>
  <si>
    <t>(5) Segment Information
The Company has three reportable operating segments: (i) inpatient services; (ii) rehabilitation therapy services; and (iii) other services.
A summary of the Company’s segmented revenues follows (in thousands, except percentages):
Three months ended September 30,
2017
2016
Increase / (Decrease)
Revenue
Revenue
Revenue
Revenue
Dollars
Percentage
Dollars
Percentage
Dollars
Percentage
Revenues:
Inpatient services:
Skilled nursing facilities
$
1,103,554
83.8
%
$
1,192,498
84.0
%
$
(88,944)
(7.5)
%
Assisted/Senior living facilities
24,185
1.8
%
29,423
2.1
%
(5,238)
(17.8)
%
Administration of third party facilities
2,266
0.2
%
2,659
0.2
%
(393)
(14.8)
%
Elimination of administrative services
(370)
—
%
(340)
—
%
(30)
8.8
%
Inpatient services, net
1,129,635
85.8
%
1,224,240
86.3
%
(94,605)
(7.7)
%
Rehabilitation therapy services:
Total therapy services
244,471
18.6
%
261,543
18.4
%
(17,072)
(6.5)
%
Elimination intersegment rehabilitation therapy services
(92,573)
(7.0)
%
(101,156)
(7.1)
%
8,583
(8.5)
%
Third party rehabilitation therapy services
151,898
11.6
%
160,387
11.3
%
(8,489)
(5.3)
%
Other services:
Total other services
42,901
3.3
%
40,376
2.8
%
2,525
6.3
%
Elimination intersegment other services
(8,982)
(0.7)
%
(6,009)
(0.4)
%
(2,973)
49.5
%
Third party other services
33,919
2.6
%
34,367
2.4
%
(448)
(1.3)
%
Net revenues
$
1,315,452
100.0
%
$
1,418,994
100.0
%
$
(103,542)
(7.3)
%
Nine months ended September 30,
2017
2016
Increase / (Decrease)
Revenue
Revenue
Revenue
Revenue
Dollars
Percentage
Dollars
Percentage
Dollars
Percentage
Revenues:
Inpatient services:
Skilled nursing facilities
$
3,404,181
84.0
%
$
3,595,258
82.9
%
$
(191,077)
(5.3)
%
Assisted/Senior living facilities
72,262
1.8
%
90,772
2.1
%
(18,510)
(20.4)
%
Administration of third party facilities
6,841
0.2
%
8,608
0.2
%
(1,767)
(20.5)
%
Elimination of administrative services
(1,139)
—
%
(1,077)
—
%
(62)
5.8
%
Inpatient services, net
3,482,145
86.0
%
3,693,561
85.2
%
(211,416)
(5.7)
%
Rehabilitation therapy services:
Total therapy services
743,605
18.4
%
821,704
19.1
%
(78,099)
(9.5)
%
Elimination intersegment rehabilitation therapy services
(287,599)
(7.1)
%
(311,060)
(7.2)
%
23,461
(7.5)
%
Third party rehabilitation therapy services
456,006
11.3
%
510,644
11.9
%
(54,638)
(10.7)
%
Other services:
Total other services
133,168
3.3
%
142,336
3.3
%
(9,168)
(6.4)
%
Elimination intersegment other services
(25,459)
(0.6)
%
(16,971)
(0.4)
%
(8,488)
50.0
%
Third party other services
107,709
2.7
%
125,365
2.9
%
(17,656)
(14.1)
%
Net revenues
$
4,045,860
100.0
%
$
4,329,570
100.0
%
$
(283,710)
(6.6)
%
A summary of the Company’s unaudited condensed consolidated statement of operations follows (in thousands):
Three months ended September 30, 2017
Rehabilitation
Inpatient
Therapy
Other
Services
Services
Services
Corporate
Eliminations
Consolidated
Net revenues
$
1,130,005
$
244,471
$
42,778
$
123
$
(101,925)
$
1,315,452
Salaries, wages and benefits
507,075
205,232
27,097
—
—
739,404
Other operating expenses
442,816
19,455
15,242
—
(101,926)
375,587
General and administrative costs
—
—
—
40,732
—
40,732
Provision for losses on accounts receivable
22,078
1,974
447
688
—
25,187
Lease expense
37,895
(14)
302
487
—
38,670
Depreciation and amortization expense
51,666
3,497
167
4,060
—
59,390
Interest expense
103,306
14
9
21,102
—
124,431
Investment income
—
—
—
(1,596)
—
(1,596)
Other loss
2,379
—
—
—
—
2,379
Transaction costs
—
—
—
1,056
—
1,056
Customer receivership
—
297
—
—
—
297
Long-lived asset impairments
161,483
1,881
—
—
—
163,364
Goodwill and identifiable intangible asset impairments
360,046
—
—
—
—
360,046
Equity in net (income) loss of unconsolidated affiliates
—
—
—
(571)
502
(69)
(Loss) income before income tax benefit
(558,739)
12,135
(486)
(65,835)
(501)
(613,426)
Income tax expense
—
—
—
1,596
—
1,596
(Loss) income from continuing operations
$
(558,739)
$
12,135
$
(486)
$
(67,431)
$
(501)
$
(615,022)
Three months ended September 30, 2016
Rehabilitation
Inpatient
Therapy
Other
Services
Services
Services
Corporate
Eliminations
Consolidated
Net revenues
$
1,224,580
$
261,543
$
40,226
$
150
$
(107,505)
$
1,418,994
Salaries, wages and benefits
586,654
219,864
27,896
—
—
834,414
Other operating expenses
428,820
18,903
10,610
—
(107,505)
350,828
General and administrative costs
—
—
—
46,545
—
46,545
Provision for losses on accounts receivable
21,088
4,722
(161)
(47)
—
25,602
Lease expense
34,745
24
269
474
—
35,512
Depreciation and amortization expense
53,313
2,943
163
4,685
—
61,104
Interest expense
109,339
14
10
22,449
—
131,812
Loss on extinguishment of debt
—
—
—
15,363
—
15,363
Investment income
—
—
—
(934)
—
(934)
Other income
(4,991)
—
(182)
—
—
(5,173)
Transaction costs
—
—
—
3,057
—
3,057
Equity in net (income) loss of unconsolidated affiliates
—
—
—
(1,608)
715
(893)
(Loss) income before income tax benefit
(4,388)
15,073
1,621
(89,834)
(715)
(78,243)
Income tax benefit
—
—
—
(25,888)
—
(25,888)
(Loss) income from continuing operations
$
(4,388)
$
15,073
$
1,621
$
(63,946)
$
(715)
$
(52,355)
Nine months ended September 30, 2017
Rehabilitation
Inpatient
Therapy
Other
Services
Services
Services
Corporate
Eliminations
Consolidated
Net revenues
$
3,483,284
$
743,605
$
132,718
$
450
$
(314,197)
$
4,045,860
Salaries, wages and benefits
1,597,007
619,928
86,365
—
—
2,303,300
Other operating expenses
1,303,448
56,433
44,456
—
(314,198)
1,090,139
General and administrative costs
—
—
—
127,041
—
127,041
Provision for losses on accounts receivable
62,448
8,641
995
616
—
72,700
Lease expense
110,661
—
897
1,446
—
113,004
Depreciation and amortization expense
159,483
11,110
506
12,887
—
183,986
Interest expense
309,948
42
28
63,455
—
373,473
Loss on extinguishment of debt
—
—
—
2,301
—
2,301
Investment income
—
—
—
(4,097)
—
(4,097)
Other loss
15,112
732
—
(242)
—
15,602
Transaction costs
—
—
—
7,862
—
7,862
Customer receivership
—
35,864
—
—
—
35,864
Long-lived asset impairments
161,483
1,881
—
—
—
163,364
Goodwill and identifiable intangible asset impairments
360,046
—
—
—
—
360,046
Equity in net (income) loss of unconsolidated affiliates
—
—
—
(1,702)
1,411
(291)
(Loss) income before income tax benefit
(596,352)
8,974
(529)
(209,117)
(1,410)
(798,434)
Income tax expense
—
—
—
5,683
—
5,683
(Loss) income from continuing operations
$
(596,352)
$
8,974
$
(529)
$
(214,800)
$
(1,410)
$
(804,117)
Nine months ended September 30, 2016
Rehabilitation
Inpatient
Therapy
Other
Services
Services
Services
Corporate
Eliminations
Consolidated
Net revenues
$
3,694,638
$
821,704
$
141,970
$
366
$
(329,108)
$
4,329,570
Salaries, wages and benefits
1,748,232
689,833
96,759
—
—
2,534,824
Other operating expenses
1,296,069
58,927
36,198
—
(329,108)
1,062,086
General and administrative costs
—
—
—
139,999
—
139,999
Provision for losses on accounts receivable
68,757
12,165
993
(139)
—
81,776
Lease expense
107,047
71
1,209
1,469
—
109,796
Depreciation and amortization expense
167,208
9,137
805
13,672
—
190,822
Interest expense
328,385
43
30
72,395
—
400,853
Loss on extinguishment of debt
—
—
—
15,830
—
15,830
Investment income
—
—
—
(2,073)
—
(2,073)
Other income
(4,119)
—
(43,965)
—
—
(48,084)
Transaction costs
—
—
—
9,804
—
9,804
Skilled Healthcare and other loss contingency expense
—
—
—
15,192
—
15,192
Equity in net (income) loss of unconsolidated affiliates
—
—
—
(3,894)
1,741
(2,153)
(Loss) income before income tax expense
(16,941)
51,528
49,941
(261,889)
(1,741)
(179,102)
Income tax benefit
—
—
—
(19,738)
—
(19,738)
(Loss) income from continuing operations
$
(16,941)
$
51,528
$
49,941
$
(242,151)
$
(1,741)
$
(159,364)
The following table presents the segment assets as of September 30, 2017 compared to December 31, 2016 (in thousands):
September 30, 2017
December 31, 2016
Inpatient services
$
4,376,132
$
5,194,811
Rehabilitation therapy services
411,195
454,723
Other services
52,236
67,348
Corporate and eliminations
87,365
62,319
Total assets
$
4,926,928
$
5,779,201
The following table presents segment goodwill as of September 30, 2017 compared to December 31, 2016 (in thousands):
September 30, 2017
December 31, 2016
Inpatient services
$
—
$
355,070
Rehabilitation therapy services
73,814
73,814
Other services
11,828
11,828
Total goodwill
$
85,642
$
440,712
The Company conducted its annual goodwill impairment analysis as of September 30, 2017, resulting in an impairment charge of $351.5 million in the inpatient services segment. See Note 15 – “ Asset Impairment Charges – Goodwill. ” The divestiture of nine of the Company’s skilled nursing facilities and planned divestitures of seven other sklled nursing facilities resulted in a derecognition of goodwill in the nine months ended September 30, 2017, of $3.6 million in its inpatient services segment. See Note 3 – “ Significant Transactions and Events – Skilled Nursing Facility Divestitures .”</t>
  </si>
  <si>
    <t>Property and Equipment</t>
  </si>
  <si>
    <t>Property, Plant and Equipment [Abstract]</t>
  </si>
  <si>
    <t>(6) Property and Equipment
Property and equipment consisted of the following as of September 30, 2017 and December 31, 2016 (in thousands):
September 30, 2017
December 31, 2016
Land, buildings and improvements
$
604,985
$
673,092
Capital lease land, buildings and improvements
745,245
818,273
Financing obligation land, buildings and improvements
2,522,415
2,584,178
Equipment, furniture and fixtures
456,990
447,767
Construction in progress
22,360
49,859
Gross property and equipment
4,351,995
4,573,169
Less: accumulated depreciation
(881,049)
(807,776)
Net property and equipment
$
3,470,946
$
3,765,393
In the nine months ended September 30, 2017, the Company amended one of its master lease agreements resulting in a net capital lease asset write-down of $14.9 million. See Note 3 – “ Significant Transactions and Events – Skilled Nursing Facility Divestitures.” The write-down consisted of $55.6 million of gross capital lease asset included in the line description “Capital lease land, buildings and improvements” offset by $40.7 million of accumulated depreciation.
In the three and nine months ended September 30, 2017, the Company recognized an impairment charge of $163.4 million on its property and equipment. See Note 15 – “Asset Impairment Charges - Long-Lived Assets with a Definite Useful Life.”</t>
  </si>
  <si>
    <t>Goodwill and Identifiable Intangible Assets</t>
  </si>
  <si>
    <t>Goodwill and Intangible Assets Disclosure [Abstract]</t>
  </si>
  <si>
    <t xml:space="preserve">(7) Goodwill and Identifiable Intangible Assets
The changes in the carrying value of goodwill are as follows (in thousands):
Total
Balance at December 31, 2016
$
440,712
Goodwill disposal associated with inpatient divestitures
(3,600)
Goodwill impairment associated with inpatient segment
(351,470)
Balance at September 30, 2017
$
85,642
The Company has no accumulated amortization of goodwill.
Goodwill is an asset representing the future economic benefits arising from other assets acquired in a business combination that are not individually identified and separately recognized.
The Company conducted its annual goodwill impairment analysis as of September 30, 2017, resulting in an impairment charge of $351.5 million in the inpatient services segment. See Note 15 – “ Asset Impairment Charges – Goodwill. ” The divestiture of nine of the Company’s skilled nursing facilities and planned divestitures of seven other sklled nursing facilities resulted in a derecognition of goodwill in the nine months ended September 30, 2017, of $3.6 million in its inpatient services segment. See Note 3 – “ Significant Transactions and Events – Skilled Nursing Facility Divestitures .”
Identifiable intangible assets consist of the following at September 30, 2017 and December 31, 2016 (in thousands):
September 30, 2017
Weighted Average Remaining Life (Years)
Customer relationship assets, net of accumulated amortization of $52,667
$
60,166
8
Favorable leases, net of accumulated amortization of $31,406
36,517
10
Trade names
50,556
Indefinite
Identifiable intangible assets
$
147,239
December 31, 2016
Weighted Average Remaining Life (Years)
Customer relationship assets, net of accumulated amortization of $43,862
$
67,348
9
Management contracts, net of accumulated amortization of $17,872
14,651
2
Favorable leases, net of accumulated amortization of $29,421
43,011
10
Trade names
50,556
Indefinite
Identifiable intangible assets
$
175,566
Acquisition-related identified intangible assets consist of customer relationship assets, management contracts, favorable lease contracts and trade names.
 Customer relationship assets exist in the Company’s rehabilitation services, respiratory services, management services and medical staffing businesses. These assets are amortized on a straight-line basis over the expected period of benefit.
 Management contracts are derived through the organization of facilities under an upper payment limit supplemental payment program in Texas that provides supplemental Medicaid payments with federal matching funds for skilled nursing facilities that are affiliated with county-owned hospital districts. Under this program, the Company acts as the manager of the facilities and shares in these supplemental payments with the county hospitals.
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 The Company’s trade names have value, in particular in the rehabilitation business which markets its services to other providers of skilled nursing and assisted/senior living services. The trade name asset has an indefinite life and is measured no less than annually or if indicators of potential impairment become apparent.
For the three months ended September 30, 2017 and 2016, the amortization expense related to customer relationship assets totaled $2.6 million and $2.6 million, respectively. For the nine months ended September 30, 2017 and 2016, the amortization expense related to customer relationship assets totaled $7.7 million and $7.7 million, respectively.
For the three months ended September 30, 2017 and 2016, the amortization expense related to management contracts totaled $2.3 million and $2.3 million, respectively. For the nine months ended September 30, 2017 and 2016, the amortization expense related to management contracts totaled $6.8 million and $6.8 million, respectively.
For the three months ended September 30, 2017 and 2016, the amortization expense related to favorable leases totaled $1.7 million and $2.0 million, respectively. For the nine months ended September 30, 2017 and 2016, the amortization expense related to favorable leases totaled $5.3 million and $6.1 million, respectively.
Based upon amounts recorded at September 30, 2017, total estimated twelve months ended amortization expense of identifiable intangible assets will be $17.0 million in 2018, $16.7 million in 2019, $12.6 million in 2020, $11.1 million in 2021, and $7.2 million in 2022 and $32.1 million, thereafter.
Asset impairment charges for the three and nine months ended September 30, 2017, totaled $8.5 million. The Company recorded a $7.3 million impairment of its management contract assets related to the expiration of and lack of a sustained, state sponsored replacement program for the Texas Minimum Payment Amount Program (MPAP). The impairment is included in goodwill and identifiable intangible asset impairments on the consolidated statements of operations. See Note 15 – “ Asset Impairment Charges - Identifiable Intangible Assets with a Definite Useful Life – Management Contracts .” The remaining $1.2 million pertains to the impairment on favorable lease assets associated with the underperforming properties. The impairment is included in goodwill and identifiable intangible asset impairments on the consolidated statements of operations. See Note 15 – “ Asset Impairment Charges – Identifiable Intangible Assets with a Definite Useful Life – Favorable Leases .” For the three and nine months ended September 30, 2016, no impairment charges were recorded. </t>
  </si>
  <si>
    <t>Long-Term Debt</t>
  </si>
  <si>
    <t>Long-Term Debt Abstract</t>
  </si>
  <si>
    <t xml:space="preserve">(8) Long-Term Debt
Long-term debt at September 30, 2017 and December 31, 2016 consisted of the following (in thousands):
September 30, 2017
December 31, 2016
Revolving credit facilities, net of debt issuance costs of $9,952 at September 30, 2017 and $9,220 at December 31, 2016
$
351,247
$
383,630
Term loan agreement, net of debt issuance costs of $3,312 at September 30, 2017 and $3,859 at December 31, 2016
116,290
116,174
Real estate bridge loans, net of debt issuance costs of $3,710 at September 30, 2017 and $4,400 at December 31, 2016
289,120
313,549
HUD insured loans, net of debt issuance costs of $5,396 at September 30, 2017 and $4,773 at December 31, 2016
261,370
241,570
Notes payable, net of convertible debt discount of $842 at September 30, 2017 and $990 at December 31, 2016
76,337
73,829
Mortgages and other secured debt (recourse)
12,711
13,235
Mortgages and other secured debt (non-recourse), net of debt issuance costs of $121 at September 30, 2017 and $131 at December 31, 2016
28,283
29,157
1,135,358
1,171,144
Less: Current installments of long-term debt
(851,344)
(24,594)
Long-term debt
$
284,014
$
1,146,550
Revolving Credit Facilities
The Company’s revolving credit facilities, as amended, (the Revolving Credit Facilities) consist of a senior secured, asset-based revolving credit facility of up to $525.0 million under three separate tranches: Tranche A-1, Tranche A-2 and HUD Tranche. The Revolving Credit Facilities mature on February 2, 2020. Interest accrues at a per annum rate equal to either (x) a base rate (calculated as the highest of the (i) prime rate, (ii) the federal funds rate plus 3.00%, or (iii) LIBOR plus the excess of the applicable margin between LIBOR loans and base rate loans) plus an applicable margin or (y) LIBOR plus an applicable margin. The applicable margin is based on the level of commitments for all three tranches, and in regards to LIBOR loans (i) for Tranche A-1 ranges from 3.00% to 3.50%; (ii) for Tranche A-2 ranges from 3.00% to 3.50%; and (iii) for HUD Tranche ranges from 2.50% to 3.00%. The applicable margin is based on the level of commitments for all three tranches, and in regards to base rate loans (i) for Tranche A-1 ranges from 2.00% to 2.50%; (ii) for Tranche A-2 ranges from 2.00% to 2.50%; and (iii) for HUD Tranche ranges from 1.50% to 2.00%.
Borrowing levels under the Revolving Credit Facilities are limited to a borrowing base that is computed based upon the level of the Company’s eligible accounts receivable, as defined therein.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
The Revolving Credit Facilities contain financial, affirmative and negative covenants, and events of default that are substantially identical to those of the Term Loan Agreement (as defined below), but also contain a minimum liquidity covenant and a springing minimum fixed charge coverage covenant tied to the minimum liquidity requirement. The most restrictive financial covenant is the maximum leverage ratio which requires the Company to maintain a leverage ratio, as defined, of no more than 7.25 to 1.0 through December 31, 2017 and stepping down gradually over the course of the loan to 6.5 to 1.0 beginning in 2020.
Borrowings and interest rates under the three tranches were as follows at September 30, 2017:
Weighted
Average
Revolving Credit Facilities
Commitment
Borrowings
Interest
Tranche A-1
$
440,000
$
300,000
5.14
%
Tranche A-2
50,000
35,800
4.74
%
HUD tranche
35,000
25,400
4.50
%
$
525,000
$
361,200
5.06
%
As of September 30, 2017, the Company had a total borrowing base capacity of $457.9 million with outstanding borrowings under the Revolving Credit Facilities of $361.2 million and $54.8 million of drawn letters of credit securing insurance and lease obligations, leaving the Company with approximately $41.9 million of available borrowing capacity under the Revolving Credit Facilities.
Term Loan Agreement
The Company and certain of its affiliates, including FC-GEN Operations Investment, LLC (the Borrower) are party to a four-year term loan agreement (the Term Loan Agreement) with an affiliate of Welltower Inc. (Welltower) and an affiliate of Omega Healthcare Investors, Inc. (Omega). The Term Loan Agreement provides for term loans (the Term Loans) in the aggregate principal amount of $120.0 million, with scheduled annual amortization of 2.5% of the initial principal balance in years one, two and three, and 5.0% in year four. The Term Loan Agreement has a maturity date of July 29, 2020. Borrowings under the Term Loan Agreement bear interest at a rate equal to a base rate (subject to a floor of 1.00%) or an ABR rate (subject to a floor of 2.0%), plus in each case a specified applicable margin. The initial applicable margin for base rate loans is 13.0% per annum and the initial applicable margin for ABR rate loans is 12.0% per annum. At the Company’s election, with respect to either base rate or ABR rate loans, up to 2.0% of the interest may be paid either in cash or paid-in-kind. As of September 30, 2017, the Term Loans had an outstanding principal balance of $119.6 million.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Revolving Credit Facilities, as amended, on a first priority basis.
Welltower and Omega, or their respective affiliates, are each currently landlords under certain master lease agreements to which the Company and/or its affiliates are tenants.
The Term Loan Agreement contains financial, affirmative and negative covenants, and events of default that are customary for debt securities of this type. Financial covenants include four maintenance covenants which require the Company to maintain a maximum leverage ratio, a minimum interest coverage ratio, a minimum fixed charge coverage ratio and maximum capital expenditures. The most restrictive financial covenant is the maximum leverage ratio which requires the Company to maintain a leverage ratio, as defined therein, of no more than 7.25 to 1.0 through December 31, 2017 and stepping down gradually over the course of the loan to 6.5 to 1.0 beginning in 2020.
Real Estate Bridge Loans
The Company is party to four separate bridge loan agreements with Welltower (Welltower Bridge Loans). The Welltower Bridge Loans have an effective date of October 1, 2016 and are the result of the combination of two real estate bridge loans executed in 2015 upon the Company’s separate acquisitions of the real property of 87 skilled nursing and assisted living facilities. The Welltower Bridg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Bridge Loans. Each Welltower Bridge Loan has a maturity date of January 1, 2022 and a 10.0% interest rate that increases annually by 0.25% beginning January 1, 2018. At September 30, 2017, the Welltower Bridge Loans are secured by a mortgage lien on the real property of the 39 facilities and a second lien on certain receivables of the operators of 24 of the facilities. In the nine months ended September 30, 2017, the Welltower Bridge Loans were paid down $27.6 million, $9.0 million for the sale of three skilled nursing facilities and $18.6 million for the refinancing of bridge loan debt with HUD insured loans. See Note 3 – “ Significant Transactions and Events - Skilled Nursing Facility Divestitures” and “ Significant Transactions and Events - HUD Financings.” Of the four original separate bridge loan agreements, one was fully retired using proceeds from the sale of the three skilled nursing facilities in the nine months ended September 30, 2017. The three remaining Welltower Bridge Loans have an outstanding principal balance of $282.9 million at September 30, 2017.
On April 1, 2016, the Company acquired one skilled nursing facility and entered into a $9.9 million real estate bridge loan (the Other Real Estate Bridge Loan). The Other Real Estate Bridge Loan has a term of three years and accrues interest at a rate equal to LIBOR plus a margin of 4.00%. The Other Real Estate Bridge Loan bore interest of 5.23% at September 30, 2017. The Other Real Estate Bridge Loan is subject to payments of interest only during the term with a balloon payment due at maturity, provided, that to the extent the subsidiaries receive any net proceeds from the sale and/or refinance of the underlying facilities such net proceeds are required to be used to pay down the outstanding principal balance of the Other Real Estate Bridge Loan. The Other Real Estate Bridge Loan has an outstanding principal balance of $9.9 million at September 30, 2017.
HUD Insured Loans
As of September 30, 2017 the Company has 29 skilled nursing facility loans insured by HUD with a combined aggregate principal balance of $266.8 million, which includes a $13.7 million debt premium on 10 skilled nursing facility loans established in purchase accounting in connection with the Combination. In the nine months ended September 30, 2017, 13 skilled nursing facilities with HUD insured loans were sold and the loans totaling $63.1 million were retired. See Note 3 – “ Significant Transactions and Events - Skilled Nursing Facility Divestitures.” Also in the nine months ended September 30, 2017, three skilled nursing facilities were financed with HUD insured loans for $23.9 million. See Note 3 – “ Significant Transactions and Events - HUD Financings.”
The HUD insured loans have an original amortization term of 30 to 35 years and an average remaining term of 30 years with fixed interest rates ranging from 3.0% to 4.2% and a weighted average interest rate of 3.5%.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September 30, 2017, the Company has total escrow reserve funds of $21.2 million with the loan servicer that are reported within prepaid expenses.
Notes Payable
In connection with Welltower’s sale of 64 skilled nursing facilities to Second Spring Healthcare Investments (Second Spring) on November 1, 2016, the Company issued a note totaling $51.2 million to Welltower. The note accrues cash interest at 3% and paid-in-kind interest at 7%. Cash interest is paid and paid-in-kind interest accretes the principal amount semi-annually every May 1 and November 1. The note matures on October 30, 2020. The note has an outstanding accreted balance of $53.0 million at September 30, 2017.
In connection with Welltower’s sale of 28 skilled nursing facilities to Cindat Best Years Welltower JV LLC (CBYW) on December 23, 2016, the Company issued two notes totaling $23.7 million to Welltower. The first note has an initial principal balance of $11.7 million and accrues cash interest at 3% and paid-in-kind interest at 7%. Cash interest is paid and paid-in-kind interest accretes the principal amount semi-annually every June 15 and December 15. The note matures on December 15, 2021. The note has an outstanding accreted principal balance of $12.1 million at September 30, 2017. The second note has an initial principal balance of $12.0 million and accrues cash interest at 3% and paid-in-kind interest at 3%. Cash interest is paid and paid-in-kind interest accretes the principal amount semi-annually every June 15 and December 15. From the second anniversary up to the day before the note matures, CBYW can convert all or any portion of the note into fully paid shares of common stock at the conversion rate of 3,000,000 shares of common stock per the full accreted principal amount of the note. The note matures on December 15, 2021. The note has an outstanding accreted principal balance of $12.2 million at September 30, 2017.
Other Debt
Mortgages and other secured debt (recourse). The Company carries mortgage loans and notes payable on certain of its corporate office buildings and other acquired assets. The loans are secured by the underlying real property and have fixed or variable rates of interest with a weighted average interest rate of 3.3% at September 30, 2017, with maturity dates ranging from 2018 to 2020.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with a weighted average interest rate of 4.6% at September 30, 2017. Maturity dates range from 2018 to 2034. Loans are labeled “ non-recourse” because neither the Company nor any of its wholly owned subsidiaries is obligated to perform under the respective loan agreements. The aggregate principal balance of these loans includes a $1.6 million debt premium on one debt instrument. The Company’s consolidated current installment of long-term debt increased $11.5 million due to the reclassification of a non-recourse loan of $11.5 million, which has a maturity date of March 27, 2018.
Debt Covenants
The Revolving Credit Facilities, the Term Loan Agreement and the Welltower Bridge Loans (collectively, the Credit Facilities) each contain a number of financial, affirmative and negative covenants, including a maximum leverage ratio, a minimum interest coverage ratio, a minimum fixed charge coverage ratio, a springing minimum fixed charge coverage ratio tied to minimum liquidity and maximum capital expenditures. At September 30, 2017, the Company was not in compliance with certain of the financial covenants contained in the Credit Facilities. The Company received timely waivers from the counterparties to the Term Loan Agreement and the Welltower Bridge Loans for any and all breaches of financial or other covenants as of September 30, 2017. The Company is engaged in discussions with our counterparties to the Revolving Credit Parties to secure a 90-day forbearance agreement through late January 2018.
The Company’s ability to maintain compliance with its debt covenants depends in part on management’s ability to increase revenue and control costs. Should the Company fail to comply with its debt covenants at a future measurement date, it would, absent necessary and timely waivers and/or amendments, be in default under certain of its existing credit agreements. To the extent any cross-default provisions may apply, the default would have an even more significant impact on the Company’s financial position.
The Company believes that it is in the best interests of all creditors to grant necessary waivers or reach negotiated settlements to enable the Company to execute and complete the Restructuring Plans in order to establish a sustainable capital structure. However, there can be no assurance that such timely and adequate waivers will be received in future periods or such settlements will be reached or executed. If the defaults are not cured within applicable cure periods, if any, and if waivers or other necessary relief are not obtained, the defaults can cause acceleration of the Company’s financial obligations under certain of its agreements, which the Company may not be in a position to satisfy.
There can be no assurances that any of these efforts will prove successful. In the event of a failure to obtain timely and necessary waivers or otherwise achieve a viable restructuring of the Company’s financial obligations, it may be forced to seek reorganization under the U.S. Bankruptcy Code.
The maturity of total debt of $1,143.3 million, excluding debt issuance costs and other non-cash debt discounts and premiums, at September 30, 2017 is as follows (in thousands):
Twelve months ended September 30,
2018
$
28,372
2019
17,584
2020
486,141
2021
59,069
2022
313,491
Thereafter
238,686
Total debt maturity
$
1,143,343
The debt maturity table has been prepared assuming the Company will continue as a going concern, which contemplates continuity of operations, the realization of assets and the satisfaction of liabilities in the normal course of business for the 12-month period following the date of the consolidated financial statements. However, for the reasons described in Note 1 – “ General Information – Going Concern Considerations ,” $851.3 million, related to several of the Company’s debt instruments with the stated maturities as summarized above are classified as a current liability at September 30, 2017. These debt instruments include the Revolving Credit Facilities, the Term Loan Agreement, the Welltower Bridge Loans and the Notes Payable. </t>
  </si>
  <si>
    <t>Leases and Lease Commitments</t>
  </si>
  <si>
    <t xml:space="preserve">(9) Leases and Lease Commitments
The Company leases certain facilities under capital and operating leases. Future minimum payments for the next five years and thereafter under such leases at September 30, 2017 are as follows (in thousands):
Twelve months ended September 30,
Capital Leases
Operating Leases
2018
$
90,425
$
142,646
2019
93,333
139,688
2020
92,453
139,419
2021
94,561
135,437
2022
96,755
112,149
Thereafter
2,967,233
227,737
Total future minimum lease payments
3,434,760
$
897,076
Less amount representing interest
(2,439,736)
Capital lease obligation
995,024
Less current portion
(949,050)
Long-term capital lease obligation
$
45,974
The lease commitment table has been prepared assuming the Company will continue as a going concern, which contemplates continuity of operations, the realization of assets and the satisfaction of liabilities in the normal course of business for the 12-month period following the date of the consolidated financial statements. However, for the reasons described in Note 1 – “ General Information – Going Concern Considerations ,” $949.1 million, related to several of the Company’s capital lease commitments with the stated maturities as summarized above are classified as a current liability at September 30, 2017. While obligations under the operating leases are not included on the balance sheet, approximately $617.8 million will become due and payable, if defaulted upon.
Capital Lease Obligations
The capital lease obligations represent the present value of future minimum lease payments under such capital lease and cease to use arrangements and bear a weighted average imputed interest rate of 10.0% at September 30, 2017, and mature at dates ranging from 2017 to 2047.
Deferred Lease Balances
At September 30, 2017 and December 31, 2016, the Company had $36.5 million and $43.0 million, respectively, of favorable leases net of accumulated amortization, included in identifiable intangible assets, and $19.0 million and $28.8 million, respectively, of unfavorable leases net of accumulated amortization included in other long-term liabilities on the consolidated balance sheet. Favorable and unfavorable lease assets and liabilities arise through the acquisition of operating leases in place that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its cost above market rates. These assets and liabilities amortize as lease expense over the remaining term of the respective leases on a straight-line basis. At September 30, 2017 and December 31, 2016, the Company had $34.4 million and $31.6 million, respectively, of deferred straight-line rent balances included in other long-term liabilities on the consolidated balance sheet.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The Company has master lease agreements with Welltower, Sabra Health Care REIT, Inc. (Sabra), Second Spring and Omega (collectively, the Master Lease Agreements). The Master Lease Agreements each contain a number of financial, affirmative and negative covenants, including a maximum leverage ratio, a minimum fixed charge coverage ratio, and minimum liquidity. At September 30, 2017, the Company is not in compliance with the financial covenants contained in the Master Lease Agreements. The Company received waivers from the counterparties to the Master Lease Agreements for any and all breaches of financial and other covenants as of September 30, 2017.
The Company has a master lease agreement with CBYW involving 28 of its facilities. The Company did not meet certain financial covenants contained in this master lease agreement at September 30, 2017. The Company received a waiver for these covenant breaches through October 24, 2019.
At September 30, 2017, the Company did not meet certain financial covenants contained in three leases related to 26 of its facilities. The Company is and expects to continue to be current in the timely payment of its obligations under such leases. These leases do not have cross default provisions, nor do they trigger cross default provisions in any of the Company’s other loan or lease agreements. The Company will continue to work with the related credit parties to amend such leases and the related financial covenants. The Company does not believe the breach of such financial covenants has a material adverse impact on it at September 30, 2017.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would, absent necessary and timely waivers and/or amendments, be in default under certain of its existing lease agreements. To the extent any cross-default provisions may apply, the default would have an even more significant impact on the Company’s financial position.
The Company believes that it is in the best interests of all creditors to grant necessary and timely waivers or reach negotiated settlements to enable the Company to execute and complete the Restructuring Plans in order to establish a sustainable capital structure. However, there can be no assurance that such waivers will be received in future periods or such settlements will be reached. If the defaults are not cured within applicable cure periods, if any, and if waivers or other relief are not obtained timely, the defaults can cause acceleration of the Company’s financial obligations under certain of its agreements, which the Company may not be in a position to satisfy.
There can be no assurances that any of these efforts will prove successful. In the event of a failure to obtain necessary waivers or otherwise achieve a viable restructuring of the Company’s financial obligations, it may be forced to seek reorganization under the U.S. Bankruptcy Code. </t>
  </si>
  <si>
    <t>Financing Obligation</t>
  </si>
  <si>
    <t xml:space="preserve">(10)
Financing obligations represent the present value of future minimum lease payments under such lease arrangements and bear a weighted average imputed interest rate of 10.6% at September 30, 2017, and mature at dates ranging from 2021 to 2043.
Future minimum payments for the next five years and thereafter under leases classified as financing obligations at September 30, 2017 are as follows (in thousands):
Twelve months ended September 30,
2018
$
275,150
2019
281,193
2020
287,838
2021
294,677
2022
292,964
Thereafter
7,929,586
Total future minimum lease payments
9,361,408
Less amount representing interest
(6,444,677)
Financing obligations
$
2,916,731
Less current portion
(2,908,020)
Long-term financing obligations
$
8,711
The financing obligation table has been prepared assuming the Company will continue as a going concern, which contemplates continuity of operations, the realization of assets and the satisfaction of liabilities in the normal course of business for the 12-month period following the date of the consolidated financial statements. However, for the reasons described in Note 1 – “ General Information – Going Concern Considerations ,” $2.9 billion, related to several of the Company’s financing obligation commitments with the stated maturities as summarized above are classified as a current liability at September 30, 2017. </t>
  </si>
  <si>
    <t>Income Taxes</t>
  </si>
  <si>
    <t>Income Tax Disclosure [Abstract]</t>
  </si>
  <si>
    <t>(11) Income Taxes
The Company effectively owns 60.6% of FC-GEN, an entity taxed as a partnership for U.S. income tax purposes. This is the Company’s only source of taxable income. FC-GEN is subject to income taxes in several U.S. state and local jurisdictions. The income taxes assessed by these jurisdictions are included in the Company’s tax provision, but at its 60.6% ownership of FC-GEN.
For the three months ended September 30, 2017, the Company recorded income tax expense of $1.6 million from continuing operations, representing an effective tax rate of (0.3)%, compared to income tax benefit of $25.9 million from continuing operations, representing an effective tax rate of 33.1%, for the same period in 2016.
For the nine months ended September 30, 2017, the Company recorded income tax expense of $5.7 million from continuing operations, representing an effective tax rate of (0.7)%, compared to income tax benefit of $19.7 million from continuing operations, representing an effective tax rate of 11.0%, for the same period in 2016.
The change in the effective tax rate for the three and nine months ended September 30, 2017, is attributable to the following:
·
a one-time adjustment to increase the Company’s deferred tax liability that was recorded in the nine months ended September 30, 2016 reporting period of $3.0 million;
·
in the three months ended September 30, 2016 reporting period, the Company released a $28.2 million FASB Interpretation No. 48 (FIN 48) reserve due to the expiration of the statute of limitations regarding Sun Healthcare’s utilization of its net operating loss carryforward to offset built-in-gain pursuant to Internal Revenue Code (IRC) Section 382, significantly reducing the quarterly accrual of interest and penalty under FIN 48;
·
in the three months ended September 30, 2017, the Company increased its deferred tax liability to revise a previously concluded tax position of $11.5 million; and
·
in the three months ended September 30, 2017, the Company impaired the goodwill recorded on its inpatient business operating segment which resulted in a decrease to the Company’s deferred tax liability of $9.7 million.
The Company continues to assess the requirement for, and amount of, a valuation allowance in accordance with the more likely than not standard. Management had previously determined that the Company would not realize its deferred tax assets and established a valuation allowance against the deferred tax assets. As of September 30, 2017, management has determined that the valuation allowance is still necessary.
The Company’s Bermuda captive insurance company is expected to generate positive U.S. federal taxable income in 2017, with no net operating loss to offset its taxable income. The captive also does not have any tax credits to offset its U.S. federal income tax.
The Company provides rehabilitation therapy services within the People’s Republic of China and Hong Kong. At September 30, 2017, these business operations remain in their respective startup stage. Management does not anticipate these operations will generate taxable income in the near term. The operations currently do not have a material effect on the Company’s effective tax rate.
Exchange Rights and Tax Receivable Agreement
Following the Combination, the owners of FC-GEN have the right to exchange their membership units in FC-GEN , along with an equivalent number of Class C shares, for shares of Class A common stock of the Company or cash, at the Company’s option. As a result of such exchanges, the Company’s membership interest in FC-GEN would increase and its purchase price would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were exchanges of 2,248,869 FC-GEN units and Class C shares during the nine months ended September 30, 2017 equating to 2,249,256 Class A shares. The exchanges during the nine months ended September 30, 2017 resulted in a $14.5 million IRC Section 754 tax basis step-up in the tax deductible goodwill of FC-GEN. There were exchanges of 200,000 FC-GEN units and Class C shares during the nine months ended September 30, 2016 equating to 200,034 Class A shares. The exchanges during the nine months ended September 30, 2016 resulted in a $0.9 million IRC Section 754 tax basis step-up in the tax deductible goodwill of FC-GEN.
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nternal Revenue Servic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Commitments and Contingencies</t>
  </si>
  <si>
    <t>Commitments and Contingencies Disclosure [Abstract]</t>
  </si>
  <si>
    <t>(12)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12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frequently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of approximately 1% for each policy period presented. The discount rate for the current policy year is 1.48%. The discount rates are based upon the risk-free rate for the appropriate duration for the respective policy year. The removal of discounting would have resulted in an increased reserve for workers’ compensation risks of $6.5 million and $8.9 million as of September 30, 2017 and December 31, 2016, respectively. The reserves for general and professional liability are recorded on an undiscounted basis.
For the three and nine months ended September 30, 2017 and 2016, the provision for general and professional liability risk totaled $33.8 million and $34.1 million, respectively. For the nine months ended September 30, 2017 and 2016, the provision for general and professional liability risk totaled $102.2 million and $104.3 million, respectively. The reserves for general and professional liability were $425.6 million and $392.1 million as of September 30, 2017 and December 31, 2016, respectively.
For the three months ended September 30, 2017 and 2016, the provision for workers’ compensation risk totaled $16.4 million and $20.2 million, respectively. For the nine months ended September 30, 2017 and 2016, the provision for workers’ compensation risk totaled $45.3 million and $42.2 million, respectively. The reserves for workers’ compensation risks were $198.1 million and $226.0 million as of September 30, 2017 and December 31, 2016,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8.1 million and $19.6 million as of September 30, 2017 and December 31, 2016,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Settlement Agreement
On June 9, 2017, the Company and the U.S. Department of Justice (the DOJ) entered into a settlement agreement regarding four matters arising out of the activities of Skilled or Sun Healthcare prior to their operations becoming part of the Company’s operations (collectively, the Successor Matters). The four matters are: the Creekside Hospice Litigation, the Therapy Matters Investigation, the Staffing Matters Investigation and the SunDance Part B Therapy Matter (each as defined below). The Company agreed to the settlement in order to resolve the allegations underlying the Successor Matters and to avoid the uncertainty and expense of litigation.
The settlement agreement calls for payment of a collective settlement amount of $52.7 million (the Settlement Amount), including separate Medicaid repayment agreements with each affected state Medicaid program. The Settlement Amount has been recorded fully in accrued expenses in the consolidated balance sheets at December 31, 2016. The Company will remit the Settlement Amount over a period of five (5) years. The first installment was paid in June 2017. The remaining outstanding Settlement Amount at September 30, 2017 is $49.2 million, of which $9.0 million is recorded in accrued expenses and $40.2 million is recorded in other long-term liabilities.
Creekside Hospice Litigation
On August 2, 2013, the United States Attorney for the District of Nevada and the Civil Division of the DOJ informed Skilled that its Civil Division was investigating Skilled, as well as its then subsidiary, Creekside Hospice II, LLC, for possible violations of federal and state healthcare fraud and abuse laws and regulations (the Creekside Hospice Litigation).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On or about August 6, 2014, in relation to the investigation the DOJ filed a notice of intervention in two pending qui tam proceedings filed by private party relators under the FCA and the NFCA and advised that it intended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prior to the Combination) did not meet Medicare requirements for reimbursement and were in violation of the civil False Claims Act.
Therapy Matters Investigation
In February 2015, representatives of the DOJ informed the Company that they were investigating the provision of therapy services at certain Skilled facilities from 2005 through 2013 (prior to the Combination) and may pursue legal action against the Company and certain of its subsidiaries including Hallmark Rehabilitation GP, LLC for alleged violations of the federal and state healthcare fraud and abuse laws and regulations related to such services (the Therapy Matters Investigation). Those laws could have included the FCA and similar state laws.
Staffing Matters Investigation
In February 2015, representatives of the DOJ informed the Company that it intended to pursue legal action against the Company and certain of its subsidiaries related to staffing and certain quality of care allegations at certain Skilled facilities that occurred prior to the Combination, related to the issues adjudicated against the Company and those subsidiaries in a previously disclosed class action lawsuit that Skilled settled in 2010 (the Staffing Matters Investigation). Those laws could have included the FCA and similar state laws.
SunDance Part B Therapy Matter
A subsidiary of Sun Healthcare, SunDance Rehabilitation Corp. (SunDance), operates an outpatient agency licensed to provide Medicare Part B therapy services at assisted/senior living facilities in Georgia and is a party to a qui tam proceeding that was filed by a private party relator under the FCA. No SunDance agencies outside of Georgia are part of the qui tam proceeding. The Civil Division of the United States Attorney's Office for the District of Georgia filed a notice of intervention in this matter in March 2016 and asserts that certain SunDance claims for therapy services did not meet Medicare requirements for reimbursement.</t>
  </si>
  <si>
    <t>Fair Value of Financial Instruments</t>
  </si>
  <si>
    <t>Fair Value Measurements</t>
  </si>
  <si>
    <t xml:space="preserve">(13)
The Company’s financial instruments consist primarily of cash and cash equivalents, restricted cash and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Certain of the Company’s financial instruments contain an off-balance-sheet risk, in the form of outstanding letters of credit of $54.8 million under the Company’s letter of credit sub-facility on its Revolving Credit Facilities as of September 30, 2017. These letters of credit are principally pledged to landlords and insurance carriers as collateral. The Company is not involved in any other off-balance-sheet arrangements that have or are reasonably likely to have a material current or future impact on its financial condition, changes in financial condition, revenue or expense, results of operations, liquidity, capital expenditures, or capital resources.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and liabilities measured at fair value on a recurring basis as of September 30, 2017 and December 31, 2016, aggregated by the level in the fair value hierarchy within which those measurements fall (in thousands):
Fair Value Measurements at Reporting Date Using
Quoted Prices in
Significant
Active Markets for
Significant Other
Unobservable
September 30,
Identical Assets
Observable Inputs
Inputs
Assets:
2017
(Level 1)
(Level 2)
(Level 3)
Cash and cash equivalents
$
50,591
$
50,591
$
—
$
—
Restricted cash and equivalents
16,018
16,018
—
—
Restricted investments in marketable securities
124,358
124,358
—
—
Total
$
190,967
$
190,967
$
—
$
—
Fair Value Measurements at Reporting Date Using
Quoted Prices in
Significant
Active Markets for
Significant Other
Unobservable
December 31,
Identical Assets
Observable Inputs
Inputs
Assets:
2016
(Level 1)
(Level 2)
(Level 3)
Cash and cash equivalents
$
51,408
$
51,408
$
—
$
—
Restricted cash and equivalents
12,052
12,052
—
—
Restricted investments in marketable securities
143,974
143,974
—
—
Total
$
207,434
$
207,434
$
—
$
—
The Company places its cash and cash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of the Company’s primary long-term debt instruments (in thousands):
September 30, 2017
December 31, 2016
Carrying Value
Fair Value
Carrying Value
Fair Value
Revolving credit facilities
$
351,247
$
351,247
$
383,630
$
383,630
Term loan agreement
116,290
116,290
116,174
116,174
Real estate bridge loans
289,120
289,120
313,549
313,549
HUD insured loans
261,370
248,185
241,570
226,983
Notes payable
76,337
76,337
73,829
73,829
Mortgages and other secured debt (recourse)
12,711
12,711
13,235
13,235
Mortgages and other secured debt (non-recourse)
28,283
28,283
29,157
29,157
$
1,135,358
$
1,122,173
$
1,171,144
$
1,156,557
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
Non-Recurring Fair Value Measures
The Company recently applied the fair value measurement principles to certain of its non-recurring nonfinancial assets in connection with an impairment test .
The following tables presents the Company’s hierarchy for nonfinancial assets measured at fair value on a non-recurring basis (in thousands):
Impairment Charges -
Carrying Value
Nine months ended
September 30, 2017
September 30, 2017
Assets:
Property and equipment, net
$
3,470,946
$
163,364
Goodwill
85,642
351,470
Intangible assets, net
147,239
8,576
Impairment Charges -
Carrying Value
Nine months ended
December 31, 2016
September 30, 2016
Assets:
Property and equipment, net
$
3,765,393
$
—
Goodwill
440,712
—
Intangible assets, net
175,566
—
The fair value of tangible and intangible assets is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affe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Related Party Transactions</t>
  </si>
  <si>
    <t>Related Party Transactions [Abstract]</t>
  </si>
  <si>
    <t>Related Party Disclosures</t>
  </si>
  <si>
    <t xml:space="preserve">( 14)
Prior to the Combination on February 2, 2015, FC-GEN was wholly owned by private investors sponsored by affiliates of Formation Capital, LLC (Formation).
The Company provides rehabilitation therapy services to certain facilities owned and operated by affiliates of FC-GEN’s sponsors. These services resulted in net revenue of $35.1 million and $109.1 million in the three and nine months ended September 30, 2017, respectively, as compared to net revenue of $38.1 million and $118.6 million in the three and nine months ended September 30, 2016, respectively. The services resulted in net accounts receivable balances of $83.2 million and $79.7 million at September 30, 2017 and December 31, 2016, respectively.
The Company contracts with FC PAC Holdings, LLC (FC PAC) to provide hospice and diagnostic services in the normal course of business. FC PAC ownership includes affiliates of Formation, some of whom are members of the Company’s board of directors (the Board). On May 1, 2016, the Company entered into preferred provider and affiliation agreements with FC PAC. Fees for these services amounted to $3.2 million and $8.9 million in the three and nine months ended September 30, 2017, respectively, as compared to $2.9 million and $9.4 million in the three and nine months ended September 30, 2016, respectively.
Effective May 1, 2016, the Company completed the sale of its hospice and home health operations to FC Compassus LLC for $72 million in cash and a $12 million interest-bearing note. Certain members of the Board indirectly beneficially hold ownership interests in FC Compassus LLC totaling less than 10% in the aggregate. The combined note and accrued interest balance of $14.1 million, net of reserves, remains outstanding at September 30, 2017. </t>
  </si>
  <si>
    <t>Asset Impairment Charges</t>
  </si>
  <si>
    <t>(15) Asset Impairment Charges
As discussed in Note 1 – “ General Information – Going Concern Considerations ,” the Company’s results of operations have been impacted severely by the persistent pressure of healthcare reforms enacted over the past decade especially in its inpatient business. The reduction and diversion of census from the skilled nursing sector has caused the Company to enact certain cost mitigation strategies to offset the loss of organic revenue. This strategy had been successful in recent years, however, this revenue compression compounded by escalating wage inflation and professional liability losses, and combined with the increased cost of capital through escalating leases and greater debt burden, has accelerated through the third quarter of 2017 resulting in triggering events to assess for conditions of impairment.
Long-Lived Assets with a Definite Useful Life
The Company’s long-lived assets and identifiable intangible assets with a definite useful life we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fe of the primary asset in each long-lived asset group, principally a building for owned skilled nursing facilities, a favorable lease intangible asset for certain leased facilities and customer relationship assets in the rehabilitation therapy services segment. For the three and nine months ended September 30, 2017, the Company recognized $163.4 million in impairment charges on its long-lived assets with a definite useful life. This charge is presented in long-lived asset impairments on the consolidated statements of operations.
Identifiable Intangile Assets with a Definite Useful Life
Management Contracts
The management contract asset was derived through the organization of facilities under an upper payment limit supplemental payment program in Texas that provided supplemental Medicaid payments with federal matching funds for skilled nursing facilities that were affiliated with county-owned hospital districts. Under this program, the Company acted as the manager of the facilities and shared in the supplemental payments with the county hospitals. With the expiration of the program, the remaining unamortized asset associated with the management contract was written off. For the three and nine months ended September 30, 2017, the Company recognized $7.3 million in impairment charges on identifiable intangible assets associated with management contracts. This charge is presented in goodwill and identifiable intangible impairments on the consolidated statements of operations.
Favorable Leases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These favorable lease contracts are measured for impairment using estimated future net undiscounted cash flows expected to be generated from the use of the leased assets compared to the carrying amount of the favorable lease. The cash flow period was based on the remaining useful lives of the asset, which for favorable lease assets is the lease term. For the three and nine months ended September 30, 2017, the Company recognized $1.2 million in impairment charges on its favorable lease intangible assets with a definite useful life. This charge is presented in goodwill and identifiable intangible impairments on the consolidated statements of operations.
Goodwill
Adverse changes in the operating environment and related key assumptions used to determine the fair value of the Company’s reporting units and indefinite-lived intangible assets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 performed its annual goodwill impairment test as of September 30, 2017 and 2016. The Company conducts the test at the reporting unit level that management has determined aligns with the Company’s segment reporting. See Note 5 – “Segment Information” for a breakdown of the Company’s goodwill by segment.
The Company measures the fair value of each reporting unit to determine whether the fair value exceeds the carrying value based upon the market capitalization including a control premium and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The cash flows employed in the discounted cash flow analyses are based on the Company’s internal business model for 2017 and, for years beyond 2017 the growth rates used are an estimate of the future growth in the industry in which the Company participates. The discount rates used in the discounted cash flow analyses are intended to reflect the risks inherent in the future cash flows of the reporting unit and are based on an estimated cost of capital, which was determined based on the Company’s estimated cost of capital relative to its capital structure. In addition, the market-based approach utilizes comparable company public trading values, research analyst estimates and, where available, values observed in private market transactions.
The Company performed a quantitative test for impairment of goodwill to assess the impact of changes in the regulatory and reimbursement environment. The Company compares the carrying amount of each of the reporting units to the fair value of each of the reporting units. If the carrying amount of each of its reporting units exceeds its fair value, an impairment of the goodwill is required. If not, no further testing is needed. The analysis indicated that the reporting unit carrying value exceeded the fair value of our inpatient reporting unit and accordingly an impairment was necessary. An impairment of $351.5 million, which represents the entire balance of goodwill associated with the inpatient reporting unit, was recorded in the three and nine months ended September 30, 2017. This charge was presented in goodwill and identifiable intangible impairments on the consolidated statements of operations. With respect to the Company’s rehabilitation therapy services and other services segments, the total fair value exceeds the carrying value, so no impairment charge is required. Although these segments have encountered similar challenging operating environments that have so acutely impacted the Company’s inpatient segment, those challenges have not negatively impacted the operating results of these segments to the level where an impairment charge is warranted.</t>
  </si>
  <si>
    <t>Subsequent Event</t>
  </si>
  <si>
    <t>Subsequent Events.</t>
  </si>
  <si>
    <t>Subsequent Events</t>
  </si>
  <si>
    <t>(16) Subsequent Events
Restructuring Plans
The Company and its counterparties to the Welltower Master Lease, the Sabra Master Leases, the Welltower Bridge Loans, the Term Loans and certain other loans have entered into preliminary non-binding agreements concerning a proposed long-term restructuring of these master leases and loans (the Restructuring Plans) in an effort to strengthen significantly the capital structure of the Company.
These Restructuring Plans include the proposed sale by Sabra and Welltower of certain facilities currently leased to the Company, which the Company intends to re-lease from new third-party landlords at reduced rents. The Company will also make commercially reasonable efforts to refinance or repay through asset sales, certain of its debt obligations with Welltower which, upon completion, is expected to result in a reduction in interest costs.
These Restructuring Plans, if and when fully consummated, are expected to reduce the Company’s current cash fixed charges between $80 million and $100 million annually. This level of reduction in fixed charges is subject to the successful sale of the Welltower and Sabra facilities to new landlords, the successful re-leasing of those facilities to the Company at reduced rents, the successful refinancing and/or repayment of certain debt obligations and the receipt of additional concessions to be made by other credit parties. The Company believes the transactions under the proposed restructuring could occur during the first half of 2018, however, there can be no assurance that any such transaction under the proposed Restructuring Plans will be agreed to or completed, or that any such agreements will attain a sustainable capital structure even if the Restructuring Plans are implemented. See Part II, Item 1A, “ Risk Factors .”</t>
  </si>
  <si>
    <t>General Information (Policies)</t>
  </si>
  <si>
    <t>Company History</t>
  </si>
  <si>
    <t>Company History
Genesis Healthcare, Inc., a Delaware corporation, was incorporated in October 2005 under the name of SHG Holding Solutions, Inc., and subsequently changed its name to Skilled Healthcare Group, Inc. (Skilled). On February 2, 2015, Skilled combined its businesses and operations (the Combination) with FC-GEN Operations Investment, LLC, a Delaware limited liability company (FC-GEN), pursuant to a Purchase and Contribution Agreement dated August 18, 2014. In connection with the Combination, Skilled changed its name to Genesis Healthcare, Inc.
Effective December 1, 2012, FC-GEN completed the acquisition of Sun Healthcare Group, Inc. (Sun Healthcare) and its subsidiaries.</t>
  </si>
  <si>
    <t>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September 30, 2017, the Company provides inpatient services through 472 skilled nursing, assisted/senior living and behavioral health centers located in 30 states. Revenues of the Company’s owned, leased and otherwise consolidated inpatient businesse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Recently the Company has expanded its delivery model for providing rehabilitation services to community-based and at-home settings, as well as internationally in China.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September 30, 2017.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6 filed with the U.S. Securities and Exchange Commission (the SEC) on Form 10-K on March 6, 2017.</t>
  </si>
  <si>
    <t>Going Concern Considerations</t>
  </si>
  <si>
    <t>Going Concern Considerations
The accompanying unaudited financial statements have been prepared on the basis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November 8, 2017). Management considered the recent results of operations as well as the Company’s current financial condition and liquidity sources, including current funds available, forecasted future cash flows and the Company’s conditional and unconditional obligations due before November 8, 2018.
The Company’s results of operations have been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se strategies have been successful in recent years, however, the negative impact of continued reductions in skilled patient admissions, shortening lengths of stay, escalating wage inflation and professional liability losses, combined with the increased cost of capital through escalating lease payments accelerated in the third quarter of 2017. These factors caused the Company to be unable to comply with certain financial covenants at September 30, 2017 under the Revolving Credit Facilities, the Term Loans, the Welltower Bridge Loans and the Master Lease Agreements and other agreements. The Company has received waivers from the parties to the Term Loans, the Welltower Bridge Loans and the Master Lease Agreements at September 30, 2017. The Company is engaged in discussions with its counterparties to the Revolving Credit Facilities to secure a 90-day forbearance agreement through late January 2018.
The Company’s ability to service its financial obligations, in addition to its ability to comply with the financial and restrictive covenants contained in the major agreements and other agreements, is dependent upon, among other things, its ability to attain a sustainable capital structure and its future performance which is subject to financial, economic, competitive, regulatory and other factors. Many of these factors are beyond the Company’s control. As currently structured, it is unlikely that the Company will be able to generate sufficient cash flow to cover required financial obligations, including its rent obligations, its debt service obligations and other obligations due to third parties.
The Company and its counterparties to the Restructuring Plans, as defined in Note 16 – “ Subsequent Events – Restructuring Plans ,” have entered into these preliminary and non-binding agreements in an effort to attain a sustainable capital structure for the Company. The Company believes that it is in the best interest of all creditors to grant necessary waivers or reach negotiated settlements to enable the Company to continue as a going concern while it works with its counterparties to the Restructuring Plans to strengthen significantly its capital structure. However, there can be no assurance that timely and adequate waivers will be received in future periods or such settlements reached. If future defaults are not cured within applicable cure periods, if any, and if waivers or other forms of relief are not timely obtained, the defaults can cause acceleration of the Company’s financial obligations under certain of its agreements, which the Company may not be in a position to satisfy. Accordingly, the Company has classified the obligations of the effected agreements as current liabilities in its consolidated balance sheets as of September 30, 2017.
In the event of a failure to obtain necessary and timely waivers or otherwise achieve the fixed charge reductions contained in the Restructuring Plans, the Company may be forced to seek reorganization under the U.S. Bankruptcy Code. See Part II. Item 1A, “ Risk Factors .”
The existence of these factors raises substantial doubt about the Company’s ability to continue as a going concern.</t>
  </si>
  <si>
    <t>Recent Accounting Pronouncements</t>
  </si>
  <si>
    <t>Recently Adopted Accounting Pronouncements
In March 2016, the Financial Accounting Standards Board (the FASB) issued Accounting Standards Update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Its adoption had no material impact on the Company’s consolidated financial condition and results of operations.
In January 2017, the FASB issued ASU No. 2017-04, Intangibles – Goodwill and Other (350): Simplifying the Test for Goodwill Impairment (ASU 2017-04), which serves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doption of ASU 2017-04 is effective for annual and interim goodwill impairment tests in fiscal years beginning after December 15, 2019, with early adoption permitted for interim or annual goodwill impairment tests performed on testing dates after January 1, 2017. The Company adopted ASU 2017-04 when it performed its annual goodwill impairment test at September 30, 2017 . The adoption of ASU 2017-04 eliminated Step 2 of the goodwill impairment test. See Note 15 – “Asset Impairment Charges.”
Recently Issued Accounting Pronouncements
In May 2014, the FASB issued ASU No. 2014-09, Revenue from Contracts with Customers (Topic 606) (ASU 2014-09), which serves to supersede most existing revenue recognition guidance, including guidance specific to the healthcare industry. The FASB later issued ASU No. 2016-08, Revenue from Contracts with Customers (Topic 606) – Principal versus Agent Considerations , in March 2016, ASU No. 2016-10, Revenue from Contracts with Customers (Topic 606) – Identifying Performance Obligations and Licensing , in April 2016, ASU 2016-12, Revenue from Contracts with Customers (Topic 606) – Narrow-Scope Improvements and Practical Expedients , in May 2016, and ASU 2016-20, Technical Corrections and Improvements to Topic 606, Revenue from Contracts with Customers , in December 2016, all of which further clarified aspects of Topic 606. The standard provides a principles-based framework for recognizing revenue to depict the transfer of promised goods or services to customers in an amount that reflects the consideration to which the entity expects to be entitled in exchange for those goods or services and requires enhanced disclosures to enable users of financial statements to understand the nature, amount, timing, and uncertainty of revenue and cash flows arising from contracts with customers. The ASU will be effective for annual and interim reporting periods beginning after December 15, 2017. The standard may be applied retrospectively to each period presented (full retrospective method) or retrospectively with the cumulative effect recognized in beginning retained earnings as of the date of adoption (modified retrospective method). The Company will adopt the requirements of this standard effective January 1, 2018 using the modified retrospective method. A cross-functional implementation team has been established consisting of representatives from all of our operating segments. The implementation team is working to analyze the impact of the standard on the Company’s contract portfolio by reviewing current accounting policies and practices to identify potential differences that would result from applying the requirements of the new standard to revenue contracts. In addition, the Company is in the process of identifying and implementing the appropriate changes to business processes and controls to support recognition and disclosure under the new standard. The Company expects to apply the portfolio approach practical expedient and is in the process of reviewing its revenue sources and evaluating the appropriate distribution of patient accounts into portfolios with similar collection experience that, when evaluated for collectibility, will result in a materially consistent revenue amount for such portfolios as if each patient account was evaluated on an individual contract basis. The Company is also evaluating the existence of variable consideration in the form of various reimbursement programs, such as bundled payment initiatives, which could have an impact on the revenue recognized. The Company expects that the adoption of the new standard will impact amounts presented in certain categories on its consolidated statements of operations, as upon adoption, certain amounts currently classified as bad debt expense may be reflected as implicit price concessions, and therefore an adjustment to net revenues. The Company is still evaluating the impact of the standard on its consolidated financial position, results of operations and cash flows. The Company is actively monitoring various industry publications, which continue to evolve. As such, any conclusions reached in the final industry guidance that are inconsistent with the Company's current assessment could result in revisions to the Company's expectations regarding the new standard’s impact on its consolidated financial statement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new guidance is effective for annual and interim periods beginning after December 15, 2017, with early adoption permitted under certain circumstances. The Company does not expect the adoption of ASU 2016-01 to have a material impact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position. The Company is still evaluating the impact on its results of operations and does not expect the adoption of this standard to have an impact on liquidity.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adoption of ASU 2016-15 is not expected to have a material impact on the Company’s consolidated statements of cash flow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adoption of ASU 2016-18 is not expected to have a material impact on the Company’s consolidated statements of cash flow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does not expect the adoption of ASU 2017-01 to have a material impact on its consolidated financial condition and results of operations.</t>
  </si>
  <si>
    <t>Certain Significant Risks and Uncertainties (Tables)</t>
  </si>
  <si>
    <t>Schedule of Revenue by Source</t>
  </si>
  <si>
    <t>Three months ended September 30,
Nine months ended September 30,
2017
2016
2017
2016
Medicare
22
%
24
%
23
%
25
%
Medicaid
57
%
55
%
56
%
54
%
Insurance
12
%
11
%
12
%
11
%
Private and other
9
%
10
%
9
%
10
%
Total
100
%
100
%
100
%
100
%</t>
  </si>
  <si>
    <t>Loss Per Share (Tables)</t>
  </si>
  <si>
    <t>Reconciliation of the Numerator and Denominator Used in the Calculation of Net Income per Share (in thousands, except per share data)</t>
  </si>
  <si>
    <t>Three months ended September 30,
Nine months ended September 30,
2017
2016
2017
2016
Numerator:
Loss from continuing operations
$
(615,022)
$
(52,355)
$
(804,117)
$
(159,364)
Less: Net loss attributable to noncontrolling interests
(241,200)
(31,921)
(314,446)
(72,895)
Loss from continuing operations attributable to Genesis Healthcare, Inc.
$
(373,822)
$
(20,434)
$
(489,671)
$
(86,469)
Loss from discontinued operations, net of taxes
(2)
(24)
(70)
(1)
Net loss attributable to Genesis Healthcare, Inc.
$
(373,824)
$
(20,458)
$
(489,741)
$
(86,470)
Denominator:
Weighted-average shares outstanding for basic and diluted net loss per share
94,940
90,226
93,376
89,617
Basic and diluted net loss per common share:
Loss from continuing operations attributable to Genesis Healthcare, Inc.
$
(3.94)
$
(0.23)
$
(5.24)
$
(0.96)
Loss from discontinued operations, net of taxes
(0.00)
(0.00)
(0.00)
(0.00)
Net loss attributable to Genesis Healthcare, Inc.
$
(3.94)
$
(0.23)
$
(5.24)
$
(0.96)</t>
  </si>
  <si>
    <t>Schedule of Anti-dilutive Securities (in thousands)</t>
  </si>
  <si>
    <t>Three months ended September 30,
Nine months ended September 30,
2017
2016
2017
2016
Net loss
Net loss
Net loss
Net loss
attributable to
attributable to
attributable to
attributable to
Genesis
Anti-dilutive
Genesis
Anti-dilutive
Genesis
Anti-dilutive
Genesis
Anti-dilutive
Healthcare, Inc.
shares
Healthcare, Inc.
shares
Healthcare, Inc.
shares
Healthcare, Inc.
shares
Exchange of restricted stock units of noncontrolling interests
$
(242,806)
61,692
$
(26,959)
64,391
$
(319,784)
62,108
$
(58,465)
64,437
Employee and director unvested restricted stock units
—
40
—
—
—
988
—
—
Convertible note
113
3,000
—
—
335
3,000
—
—</t>
  </si>
  <si>
    <t>Segment Information (Tables)</t>
  </si>
  <si>
    <t>Summary of Segmented Revenues</t>
  </si>
  <si>
    <t>Three months ended September 30,
2017
2016
Increase / (Decrease)
Revenue
Revenue
Revenue
Revenue
Dollars
Percentage
Dollars
Percentage
Dollars
Percentage
Revenues:
Inpatient services:
Skilled nursing facilities
$
1,103,554
83.8
%
$
1,192,498
84.0
%
$
(88,944)
(7.5)
%
Assisted/Senior living facilities
24,185
1.8
%
29,423
2.1
%
(5,238)
(17.8)
%
Administration of third party facilities
2,266
0.2
%
2,659
0.2
%
(393)
(14.8)
%
Elimination of administrative services
(370)
—
%
(340)
—
%
(30)
8.8
%
Inpatient services, net
1,129,635
85.8
%
1,224,240
86.3
%
(94,605)
(7.7)
%
Rehabilitation therapy services:
Total therapy services
244,471
18.6
%
261,543
18.4
%
(17,072)
(6.5)
%
Elimination intersegment rehabilitation therapy services
(92,573)
(7.0)
%
(101,156)
(7.1)
%
8,583
(8.5)
%
Third party rehabilitation therapy services
151,898
11.6
%
160,387
11.3
%
(8,489)
(5.3)
%
Other services:
Total other services
42,901
3.3
%
40,376
2.8
%
2,525
6.3
%
Elimination intersegment other services
(8,982)
(0.7)
%
(6,009)
(0.4)
%
(2,973)
49.5
%
Third party other services
33,919
2.6
%
34,367
2.4
%
(448)
(1.3)
%
Net revenues
$
1,315,452
100.0
%
$
1,418,994
100.0
%
$
(103,542)
(7.3)
%
Nine months ended September 30,
2017
2016
Increase / (Decrease)
Revenue
Revenue
Revenue
Revenue
Dollars
Percentage
Dollars
Percentage
Dollars
Percentage
Revenues:
Inpatient services:
Skilled nursing facilities
$
3,404,181
84.0
%
$
3,595,258
82.9
%
$
(191,077)
(5.3)
%
Assisted/Senior living facilities
72,262
1.8
%
90,772
2.1
%
(18,510)
(20.4)
%
Administration of third party facilities
6,841
0.2
%
8,608
0.2
%
(1,767)
(20.5)
%
Elimination of administrative services
(1,139)
—
%
(1,077)
—
%
(62)
5.8
%
Inpatient services, net
3,482,145
86.0
%
3,693,561
85.2
%
(211,416)
(5.7)
%
Rehabilitation therapy services:
Total therapy services
743,605
18.4
%
821,704
19.1
%
(78,099)
(9.5)
%
Elimination intersegment rehabilitation therapy services
(287,599)
(7.1)
%
(311,060)
(7.2)
%
23,461
(7.5)
%
Third party rehabilitation therapy services
456,006
11.3
%
510,644
11.9
%
(54,638)
(10.7)
%
Other services:
Total other services
133,168
3.3
%
142,336
3.3
%
(9,168)
(6.4)
%
Elimination intersegment other services
(25,459)
(0.6)
%
(16,971)
(0.4)
%
(8,488)
50.0
%
Third party other services
107,709
2.7
%
125,365
2.9
%
(17,656)
(14.1)
%
Net revenues
$
4,045,860
100.0
%
$
4,329,570
100.0
%
$
(283,710)
(6.6)
%</t>
  </si>
  <si>
    <t>Summaries of Condensed Consolidated Statements of Operations, Total Assets and Goodwill</t>
  </si>
  <si>
    <t>Three months ended September 30, 2017
Rehabilitation
Inpatient
Therapy
Other
Services
Services
Services
Corporate
Eliminations
Consolidated
Net revenues
$
1,130,005
$
244,471
$
42,778
$
123
$
(101,925)
$
1,315,452
Salaries, wages and benefits
507,075
205,232
27,097
—
—
739,404
Other operating expenses
442,816
19,455
15,242
—
(101,926)
375,587
General and administrative costs
—
—
—
40,732
—
40,732
Provision for losses on accounts receivable
22,078
1,974
447
688
—
25,187
Lease expense
37,895
(14)
302
487
—
38,670
Depreciation and amortization expense
51,666
3,497
167
4,060
—
59,390
Interest expense
103,306
14
9
21,102
—
124,431
Investment income
—
—
—
(1,596)
—
(1,596)
Other loss
2,379
—
—
—
—
2,379
Transaction costs
—
—
—
1,056
—
1,056
Customer receivership
—
297
—
—
—
297
Long-lived asset impairments
161,483
1,881
—
—
—
163,364
Goodwill and identifiable intangible asset impairments
360,046
—
—
—
—
360,046
Equity in net (income) loss of unconsolidated affiliates
—
—
—
(571)
502
(69)
(Loss) income before income tax benefit
(558,739)
12,135
(486)
(65,835)
(501)
(613,426)
Income tax expense
—
—
—
1,596
—
1,596
(Loss) income from continuing operations
$
(558,739)
$
12,135
$
(486)
$
(67,431)
$
(501)
$
(615,022)
Three months ended September 30, 2016
Rehabilitation
Inpatient
Therapy
Other
Services
Services
Services
Corporate
Eliminations
Consolidated
Net revenues
$
1,224,580
$
261,543
$
40,226
$
150
$
(107,505)
$
1,418,994
Salaries, wages and benefits
586,654
219,864
27,896
—
—
834,414
Other operating expenses
428,820
18,903
10,610
—
(107,505)
350,828
General and administrative costs
—
—
—
46,545
—
46,545
Provision for losses on accounts receivable
21,088
4,722
(161)
(47)
—
25,602
Lease expense
34,745
24
269
474
—
35,512
Depreciation and amortization expense
53,313
2,943
163
4,685
—
61,104
Interest expense
109,339
14
10
22,449
—
131,812
Loss on extinguishment of debt
—
—
—
15,363
—
15,363
Investment income
—
—
—
(934)
—
(934)
Other income
(4,991)
—
(182)
—
—
(5,173)
Transaction costs
—
—
—
3,057
—
3,057
Equity in net (income) loss of unconsolidated affiliates
—
—
—
(1,608)
715
(893)
(Loss) income before income tax benefit
(4,388)
15,073
1,621
(89,834)
(715)
(78,243)
Income tax benefit
—
—
—
(25,888)
—
(25,888)
(Loss) income from continuing operations
$
(4,388)
$
15,073
$
1,621
$
(63,946)
$
(715)
$
(52,355)
Nine months ended September 30, 2017
Rehabilitation
Inpatient
Therapy
Other
Services
Services
Services
Corporate
Eliminations
Consolidated
Net revenues
$
3,483,284
$
743,605
$
132,718
$
450
$
(314,197)
$
4,045,860
Salaries, wages and benefits
1,597,007
619,928
86,365
—
—
2,303,300
Other operating expenses
1,303,448
56,433
44,456
—
(314,198)
1,090,139
General and administrative costs
—
—
—
127,041
—
127,041
Provision for losses on accounts receivable
62,448
8,641
995
616
—
72,700
Lease expense
110,661
—
897
1,446
—
113,004
Depreciation and amortization expense
159,483
11,110
506
12,887
—
183,986
Interest expense
309,948
42
28
63,455
—
373,473
Loss on extinguishment of debt
—
—
—
2,301
—
2,301
Investment income
—
—
—
(4,097)
—
(4,097)
Other loss
15,112
732
—
(242)
—
15,602
Transaction costs
—
—
—
7,862
—
7,862
Customer receivership
—
35,864
—
—
—
35,864
Long-lived asset impairments
161,483
1,881
—
—
—
163,364
Goodwill and identifiable intangible asset impairments
360,046
—
—
—
—
360,046
Equity in net (income) loss of unconsolidated affiliates
—
—
—
(1,702)
1,411
(291)
(Loss) income before income tax benefit
(596,352)
8,974
(529)
(209,117)
(1,410)
(798,434)
Income tax expense
—
—
—
5,683
—
5,683
(Loss) income from continuing operations
$
(596,352)
$
8,974
$
(529)
$
(214,800)
$
(1,410)
$
(804,117)
Nine months ended September 30, 2016
Rehabilitation
Inpatient
Therapy
Other
Services
Services
Services
Corporate
Eliminations
Consolidated
Net revenues
$
3,694,638
$
821,704
$
141,970
$
366
$
(329,108)
$
4,329,570
Salaries, wages and benefits
1,748,232
689,833
96,759
—
—
2,534,824
Other operating expenses
1,296,069
58,927
36,198
—
(329,108)
1,062,086
General and administrative costs
—
—
—
139,999
—
139,999
Provision for losses on accounts receivable
68,757
12,165
993
(139)
—
81,776
Lease expense
107,047
71
1,209
1,469
—
109,796
Depreciation and amortization expense
167,208
9,137
805
13,672
—
190,822
Interest expense
328,385
43
30
72,395
—
400,853
Loss on extinguishment of debt
—
—
—
15,830
—
15,830
Investment income
—
—
—
(2,073)
—
(2,073)
Other income
(4,119)
—
(43,965)
—
—
(48,084)
Transaction costs
—
—
—
9,804
—
9,804
Skilled Healthcare and other loss contingency expense
—
—
—
15,192
—
15,192
Equity in net (income) loss of unconsolidated affiliates
—
—
—
(3,894)
1,741
(2,153)
(Loss) income before income tax expense
(16,941)
51,528
49,941
(261,889)
(1,741)
(179,102)
Income tax benefit
—
—
—
(19,738)
—
(19,738)
(Loss) income from continuing operations
$
(16,941)
$
51,528
$
49,941
$
(242,151)
$
(1,741)
$
(159,364)
The following table presents the segment assets as of September 30, 2017 compared to December 31, 2016 (in thousands):
September 30, 2017
December 31, 2016
Inpatient services
$
4,376,132
$
5,194,811
Rehabilitation therapy services
411,195
454,723
Other services
52,236
67,348
Corporate and eliminations
87,365
62,319
Total assets
$
4,926,928
$
5,779,201
The following table presents segment goodwill as of September 30, 2017 compared to December 31, 2016 (in thousands):
September 30, 2017
December 31, 2016
Inpatient services
$
—
$
355,070
Rehabilitation therapy services
73,814
73,814
Other services
11,828
11,828
Total goodwill
$
85,642
$
440,712</t>
  </si>
  <si>
    <t>Property and Equipment (Tables)</t>
  </si>
  <si>
    <t>Schedule of Property and Equipment (in thousands)</t>
  </si>
  <si>
    <t>September 30, 2017
December 31, 2016
Land, buildings and improvements
$
604,985
$
673,092
Capital lease land, buildings and improvements
745,245
818,273
Financing obligation land, buildings and improvements
2,522,415
2,584,178
Equipment, furniture and fixtures
456,990
447,767
Construction in progress
22,360
49,859
Gross property and equipment
4,351,995
4,573,169
Less: accumulated depreciation
(881,049)
(807,776)
Net property and equipment
$
3,470,946
$
3,765,393</t>
  </si>
  <si>
    <t>Goodwill and Identifiable Intangible Assets (Tables)</t>
  </si>
  <si>
    <t>Schedule of Changes in Carrying Value of Goodwill (in thousands)</t>
  </si>
  <si>
    <t>The changes in the carrying value of goodwill are as follows (in thousands):
Total
Balance at December 31, 2016
$
440,712
Goodwill disposal associated with inpatient divestitures
(3,600)
Goodwill impairment associated with inpatient segment
(351,470)
Balance at September 30, 2017
$
85,642</t>
  </si>
  <si>
    <t>Schedule of identifiable intangible assets (in thousands)</t>
  </si>
  <si>
    <t>Identifiable intangible assets consist of the following at September 30, 2017 and December 31, 2016 (in thousands):
September 30, 2017
Weighted Average Remaining Life (Years)
Customer relationship assets, net of accumulated amortization of $52,667
$
60,166
8
Favorable leases, net of accumulated amortization of $31,406
36,517
10
Trade names
50,556
Indefinite
Identifiable intangible assets
$
147,239
December 31, 2016
Weighted Average Remaining Life (Years)
Customer relationship assets, net of accumulated amortization of $43,862
$
67,348
9
Management contracts, net of accumulated amortization of $17,872
14,651
2
Favorable leases, net of accumulated amortization of $29,421
43,011
10
Trade names
50,556
Indefinite
Identifiable intangible assets
$
175,566</t>
  </si>
  <si>
    <t>Long-term Debt (Tables)</t>
  </si>
  <si>
    <t>Schedule of Long-term Debt (in thousands)</t>
  </si>
  <si>
    <t>September 30, 2017
December 31, 2016
Revolving credit facilities, net of debt issuance costs of $9,952 at September 30, 2017 and $9,220 at December 31, 2016
$
351,247
$
383,630
Term loan agreement, net of debt issuance costs of $3,312 at September 30, 2017 and $3,859 at December 31, 2016
116,290
116,174
Real estate bridge loans, net of debt issuance costs of $3,710 at September 30, 2017 and $4,400 at December 31, 2016
289,120
313,549
HUD insured loans, net of debt issuance costs of $5,396 at September 30, 2017 and $4,773 at December 31, 2016
261,370
241,570
Notes payable, net of convertible debt discount of $842 at September 30, 2017 and $990 at December 31, 2016
76,337
73,829
Mortgages and other secured debt (recourse)
12,711
13,235
Mortgages and other secured debt (non-recourse), net of debt issuance costs of $121 at September 30, 2017 and $131 at December 31, 2016
28,283
29,157
1,135,358
1,171,144
Less: Current installments of long-term debt
(851,344)
(24,594)
Long-term debt
$
284,014
$
1,146,550</t>
  </si>
  <si>
    <t>Schedule of Borrowings and Interest Rates (dollars in thousands)</t>
  </si>
  <si>
    <t>Weighted
Average
Revolving Credit Facilities
Commitment
Borrowings
Interest
Tranche A-1
$
440,000
$
300,000
5.14
%
Tranche A-2
50,000
35,800
4.74
%
HUD tranche
35,000
25,400
4.50
%
$
525,000
$
361,200
5.06
%</t>
  </si>
  <si>
    <t>Schedule of Maturity of Total Debt (in thousands)</t>
  </si>
  <si>
    <t>Twelve months ended September 30,
2018
$
28,372
2019
17,584
2020
486,141
2021
59,069
2022
313,491
Thereafter
238,686
Total debt maturity
$
1,143,343</t>
  </si>
  <si>
    <t>Leases and Lease Commitments (Tables)</t>
  </si>
  <si>
    <t>Schedule of Future Minimum Capital and Operating Lease Payments (in thousands)</t>
  </si>
  <si>
    <t>Twelve months ended September 30,
Capital Leases
Operating Leases
2018
$
90,425
$
142,646
2019
93,333
139,688
2020
92,453
139,419
2021
94,561
135,437
2022
96,755
112,149
Thereafter
2,967,233
227,737
Total future minimum lease payments
3,434,760
$
897,076
Less amount representing interest
(2,439,736)
Capital lease obligation
995,024
Less current portion
(949,050)
Long-term capital lease obligation
$
45,974</t>
  </si>
  <si>
    <t>Financing Obligation (Tables)</t>
  </si>
  <si>
    <t>Schedule of Future Minimum Financing Lease Payments (in thousands)</t>
  </si>
  <si>
    <t>Twelve months ended September 30,
2018
$
275,150
2019
281,193
2020
287,838
2021
294,677
2022
292,964
Thereafter
7,929,586
Total future minimum lease payments
9,361,408
Less amount representing interest
(6,444,677)
Financing obligations
$
2,916,731
Less current portion
(2,908,020)
Long-term financing obligations
$
8,711</t>
  </si>
  <si>
    <t>Fair Value of Financial Instruments (Tables)</t>
  </si>
  <si>
    <t>Schedule of Fair Value of Assets Measured on a Recurring Basis (in thousands)</t>
  </si>
  <si>
    <t>The tables below present the Company’s assets and liabilities measured at fair value on a recurring basis as of September 30, 2017 and December 31, 2016, aggregated by the level in the fair value hierarchy within which those measurements fall (in thousands):
Fair Value Measurements at Reporting Date Using
Quoted Prices in
Significant
Active Markets for
Significant Other
Unobservable
September 30,
Identical Assets
Observable Inputs
Inputs
Assets:
2017
(Level 1)
(Level 2)
(Level 3)
Cash and cash equivalents
$
50,591
$
50,591
$
—
$
—
Restricted cash and equivalents
16,018
16,018
—
—
Restricted investments in marketable securities
124,358
124,358
—
—
Total
$
190,967
$
190,967
$
—
$
—
Fair Value Measurements at Reporting Date Using
Quoted Prices in
Significant
Active Markets for
Significant Other
Unobservable
December 31,
Identical Assets
Observable Inputs
Inputs
Assets:
2016
(Level 1)
(Level 2)
(Level 3)
Cash and cash equivalents
$
51,408
$
51,408
$
—
$
—
Restricted cash and equivalents
12,052
12,052
—
—
Restricted investments in marketable securities
143,974
143,974
—
—
Total
$
207,434
$
207,434
$
—
$
—</t>
  </si>
  <si>
    <t>Schedule of Carrying Amounts and Estimated Fair Values of Long-term Debt Instruments</t>
  </si>
  <si>
    <t>September 30, 2017
December 31, 2016
Carrying Value
Fair Value
Carrying Value
Fair Value
Revolving credit facilities
$
351,247
$
351,247
$
383,630
$
383,630
Term loan agreement
116,290
116,290
116,174
116,174
Real estate bridge loans
289,120
289,120
313,549
313,549
HUD insured loans
261,370
248,185
241,570
226,983
Notes payable
76,337
76,337
73,829
73,829
Mortgages and other secured debt (recourse)
12,711
12,711
13,235
13,235
Mortgages and other secured debt (non-recourse)
28,283
28,283
29,157
29,157
$
1,135,358
$
1,122,173
$
1,171,144
$
1,156,557</t>
  </si>
  <si>
    <t>Schedule of Hierarchy of Nonfinancial Assets Measured at Fair Value on a Nonrecurring Basis (in thousands)</t>
  </si>
  <si>
    <t>Impairment Charges -
Carrying Value
Nine months ended
September 30, 2017
September 30, 2017
Assets:
Property and equipment, net
$
3,470,946
$
163,364
Goodwill
85,642
351,470
Intangible assets, net
147,239
8,576
Impairment Charges -
Carrying Value
Nine months ended
December 31, 2016
September 30, 2016
Assets:
Property and equipment, net
$
3,765,393
$
—
Goodwill
440,712
—
Intangible assets, net
175,566
—</t>
  </si>
  <si>
    <t>General Information (Details)</t>
  </si>
  <si>
    <t>Sep. 30, 2017statefacility</t>
  </si>
  <si>
    <t>Going concern</t>
  </si>
  <si>
    <t>Term Of Forbearance Agreement</t>
  </si>
  <si>
    <t>90 days</t>
  </si>
  <si>
    <t>Inpatient Services</t>
  </si>
  <si>
    <t>Facility Count</t>
  </si>
  <si>
    <t>Number of skilled nursing, assisted/senior living and behavioral health centers through which inpatient services are provided | facility</t>
  </si>
  <si>
    <t>Number of states with facilities | state</t>
  </si>
  <si>
    <t>Certain Significant Risks and Uncertainties (Details) $ in Thousands</t>
  </si>
  <si>
    <t>1 Months Ended</t>
  </si>
  <si>
    <t>Sep. 30, 2017USD ($)facility</t>
  </si>
  <si>
    <t>Jul. 31, 2017statefacility</t>
  </si>
  <si>
    <t>Sep. 30, 2017USD ($)</t>
  </si>
  <si>
    <t>Sep. 30, 2016USD ($)</t>
  </si>
  <si>
    <t>Sep. 30, 2017USD ($)customer</t>
  </si>
  <si>
    <t>Concentration Risk</t>
  </si>
  <si>
    <t>Concentration risk (as a percent)</t>
  </si>
  <si>
    <t>100.00%</t>
  </si>
  <si>
    <t>(Loss) income from continuing operations</t>
  </si>
  <si>
    <t>Rehabilitation therapy service</t>
  </si>
  <si>
    <t>Medicare</t>
  </si>
  <si>
    <t>22.00%</t>
  </si>
  <si>
    <t>24.00%</t>
  </si>
  <si>
    <t>23.00%</t>
  </si>
  <si>
    <t>25.00%</t>
  </si>
  <si>
    <t>Medicaid</t>
  </si>
  <si>
    <t>57.00%</t>
  </si>
  <si>
    <t>55.00%</t>
  </si>
  <si>
    <t>56.00%</t>
  </si>
  <si>
    <t>54.00%</t>
  </si>
  <si>
    <t>Insurance</t>
  </si>
  <si>
    <t>12.00%</t>
  </si>
  <si>
    <t>11.00%</t>
  </si>
  <si>
    <t>Private and Other</t>
  </si>
  <si>
    <t>9.00%</t>
  </si>
  <si>
    <t>10.00%</t>
  </si>
  <si>
    <t>Minimum | Rehabilitation therapy service</t>
  </si>
  <si>
    <t>Number of distinct customers | customer</t>
  </si>
  <si>
    <t>One Related Party Customer Rehabilitation Services | Affiliated Entity [Member] | Rehabilitation therapy service</t>
  </si>
  <si>
    <t>Number of customers representing approximately 42% of the outstanding receivables | customer</t>
  </si>
  <si>
    <t>Accounts Receivable, Net</t>
  </si>
  <si>
    <t>Three Largest Customers Rehabilitation Services | Rehabilitation therapy service</t>
  </si>
  <si>
    <t>Number of largest customers representing approximately 66% of the outstanding receivables | customer</t>
  </si>
  <si>
    <t>Customer In Receivership | Rehabilitation therapy service</t>
  </si>
  <si>
    <t>Number of skilled nursing facilities operated by a customer | facility</t>
  </si>
  <si>
    <t>Number of states in which customer operated skilled nursing facilities at time of receivership filing | state</t>
  </si>
  <si>
    <t>Customer two in receivership | Rehabilitation therapy service</t>
  </si>
  <si>
    <t>Government contracts | Revenue | Medicare and Medicaid | Inpatient Services</t>
  </si>
  <si>
    <t>79.00%</t>
  </si>
  <si>
    <t>Product Concentration Risk | One Related Party Customer Rehabilitation Services | Affiliated Entity [Member] | Rehabilitation therapy service</t>
  </si>
  <si>
    <t>52.00%</t>
  </si>
  <si>
    <t>Product Concentration Risk | Three Largest Customers Rehabilitation Services | Rehabilitation therapy service</t>
  </si>
  <si>
    <t>67.00%</t>
  </si>
  <si>
    <t>Significant Transactions and Events - Divestitures (Details) $ in Thousands</t>
  </si>
  <si>
    <t>Sep. 28, 2017USD ($)facility</t>
  </si>
  <si>
    <t>Jul. 10, 2017USD ($)facility</t>
  </si>
  <si>
    <t>Jun. 01, 2017USD ($)facility</t>
  </si>
  <si>
    <t>Apr. 01, 2017USD ($)facility</t>
  </si>
  <si>
    <t>Mar. 14, 2017USD ($)facilityitem</t>
  </si>
  <si>
    <t>Feb. 01, 2017USD ($)item</t>
  </si>
  <si>
    <t>Nov. 01, 2016item</t>
  </si>
  <si>
    <t>Skilled Nursing Facility Divestitures</t>
  </si>
  <si>
    <t>Number of facilities divested or closed | facility</t>
  </si>
  <si>
    <t>Number Of Facilities Sold</t>
  </si>
  <si>
    <t>Annual revenue</t>
  </si>
  <si>
    <t>Other Nonoperating Income (Expense)</t>
  </si>
  <si>
    <t>Pre-tax net income (loss)</t>
  </si>
  <si>
    <t>Write-down</t>
  </si>
  <si>
    <t>Number of facilities subleased | facility</t>
  </si>
  <si>
    <t>California | Disposed by sale | Skilled Nursing Facilities</t>
  </si>
  <si>
    <t>Number Of Facilities Sold | facility</t>
  </si>
  <si>
    <t>Loss recognized in disposal group</t>
  </si>
  <si>
    <t>Colorado | Disposed by sale | Skilled Nursing Facilities</t>
  </si>
  <si>
    <t>North Carolina | Disposed by sale | Skilled Nursing Facilities</t>
  </si>
  <si>
    <t>Kansas Missouri Nebraska And Iowa | Disposed by sale | Skilled Nursing Facilities</t>
  </si>
  <si>
    <t>Number of owned facilities | facility</t>
  </si>
  <si>
    <t>Number of facilities under lease | facility</t>
  </si>
  <si>
    <t>Cash proceeds</t>
  </si>
  <si>
    <t>Tennessee | Disposed by sale | Skilled Nursing Facilities</t>
  </si>
  <si>
    <t>Massachusetts | Disposed by sale | Skilled Nursing Facilities</t>
  </si>
  <si>
    <t>Number of facilities under lease | item</t>
  </si>
  <si>
    <t>Annual rent credit</t>
  </si>
  <si>
    <t>Georgia | Disposed by sale | Skilled Nursing Facilities</t>
  </si>
  <si>
    <t>Number Of Facilities Sold | item</t>
  </si>
  <si>
    <t>Other loss</t>
  </si>
  <si>
    <t>Loss associated with a cease use asset</t>
  </si>
  <si>
    <t>Other loss | Disposed by sale | Skilled Nursing Facilities</t>
  </si>
  <si>
    <t>Significant Transactions and Events - HUD Financings (Details) $ in Thousands</t>
  </si>
  <si>
    <t>HUD Financings</t>
  </si>
  <si>
    <t>Proceeds from Issuance of Long-term Debt</t>
  </si>
  <si>
    <t>HUD insured loans</t>
  </si>
  <si>
    <t>Number of facilities financed by HUD | facility</t>
  </si>
  <si>
    <t>Real estate bridge loan | HUD insured loans</t>
  </si>
  <si>
    <t>Repayments of Debt</t>
  </si>
  <si>
    <t>Loss Per Share - Calculation of Basic (Details) $ / shares in Units, shares in Thousands, $ in Thousands</t>
  </si>
  <si>
    <t>Sep. 30, 2017USD ($)$ / sharesshares</t>
  </si>
  <si>
    <t>Sep. 30, 2016USD ($)$ / sharesshares</t>
  </si>
  <si>
    <t>Sep. 30, 2017USD ($)class$ / sharesshares</t>
  </si>
  <si>
    <t>Income Per Share, Basic, by Common Class, Including Two Class Method [Line Items]</t>
  </si>
  <si>
    <t>Number of classes of common stock | class</t>
  </si>
  <si>
    <t>Numerator:</t>
  </si>
  <si>
    <t>Less: Net loss attributable to noncontrolling interests</t>
  </si>
  <si>
    <t>Weighted-average shares outstanding for basic and diluted net loss per share | shares</t>
  </si>
  <si>
    <t>Loss from continuing operations attributable to Genesis Healthcare, Inc. | $ / shares</t>
  </si>
  <si>
    <t>Loss from discontinued operations, net of taxes | $ / shares</t>
  </si>
  <si>
    <t>Net loss attributable to Genesis Healthcare, Inc. | $ / shares</t>
  </si>
  <si>
    <t>Voting ratio</t>
  </si>
  <si>
    <t>Number of classes of stock that share voting ratio | class</t>
  </si>
  <si>
    <t>Loss Per Share - Antidilutive Securities (Details) - USD ($) $ in Thousands</t>
  </si>
  <si>
    <t>Restricted Stock Units (RSUs) | Noncontrolling interests</t>
  </si>
  <si>
    <t>Antidilutive Securities Excluded from Computation of Earnings Per Share [Line Items]</t>
  </si>
  <si>
    <t>Antidilutive shares</t>
  </si>
  <si>
    <t>Incremental Class A stock attributable to conversion of noncontrolling interest</t>
  </si>
  <si>
    <t>Number of units attributed to the noncontrolling interests outstanding</t>
  </si>
  <si>
    <t>Convertible Debt Securities [Member]</t>
  </si>
  <si>
    <t>Employee And Non-employee Director | Restricted Stock Units (RSUs)</t>
  </si>
  <si>
    <t>Segment Information - Segment Reporting (Details)</t>
  </si>
  <si>
    <t>Sep. 30, 2017USD ($)segment</t>
  </si>
  <si>
    <t>Segment Reporting Information</t>
  </si>
  <si>
    <t>Number of Reportable Segments | segment</t>
  </si>
  <si>
    <t>Concentration Risk, Percentage</t>
  </si>
  <si>
    <t>Increase (Decrease) in Net Revenue From Prior Period</t>
  </si>
  <si>
    <t>(Loss) income before income tax benefit</t>
  </si>
  <si>
    <t>Product Concentration Risk | Sales Revenue, Net [Member]</t>
  </si>
  <si>
    <t>Increase (Decrease) in Net Revenue as Percent of Prior Period Revenue</t>
  </si>
  <si>
    <t>(7.30%)</t>
  </si>
  <si>
    <t>(6.60%)</t>
  </si>
  <si>
    <t>Inpatient Services | Product Concentration Risk | Sales Revenue, Net [Member]</t>
  </si>
  <si>
    <t>85.80%</t>
  </si>
  <si>
    <t>86.30%</t>
  </si>
  <si>
    <t>86.00%</t>
  </si>
  <si>
    <t>85.20%</t>
  </si>
  <si>
    <t>(7.70%)</t>
  </si>
  <si>
    <t>(5.70%)</t>
  </si>
  <si>
    <t>Inpatient Services | Skilled Nursing Facilities</t>
  </si>
  <si>
    <t>Inpatient Services | Skilled Nursing Facilities | Product Concentration Risk | Sales Revenue, Net [Member]</t>
  </si>
  <si>
    <t>83.80%</t>
  </si>
  <si>
    <t>84.00%</t>
  </si>
  <si>
    <t>82.90%</t>
  </si>
  <si>
    <t>(7.50%)</t>
  </si>
  <si>
    <t>(5.30%)</t>
  </si>
  <si>
    <t>Inpatient Services | Assisted Senior Living Facilities</t>
  </si>
  <si>
    <t>Inpatient Services | Assisted Senior Living Facilities | Product Concentration Risk | Sales Revenue, Net [Member]</t>
  </si>
  <si>
    <t>1.80%</t>
  </si>
  <si>
    <t>2.10%</t>
  </si>
  <si>
    <t>(17.80%)</t>
  </si>
  <si>
    <t>(20.40%)</t>
  </si>
  <si>
    <t>Inpatient Services | Administration of third party facilities</t>
  </si>
  <si>
    <t>Inpatient Services | Administration of third party facilities | Product Concentration Risk | Sales Revenue, Net [Member]</t>
  </si>
  <si>
    <t>0.20%</t>
  </si>
  <si>
    <t>(14.80%)</t>
  </si>
  <si>
    <t>(20.50%)</t>
  </si>
  <si>
    <t>Rehabilitation therapy service | Product Concentration Risk | Sales Revenue, Net [Member]</t>
  </si>
  <si>
    <t>11.60%</t>
  </si>
  <si>
    <t>11.30%</t>
  </si>
  <si>
    <t>11.90%</t>
  </si>
  <si>
    <t>(10.70%)</t>
  </si>
  <si>
    <t>Rehabilitation therapy service | Therapy Services</t>
  </si>
  <si>
    <t>Rehabilitation therapy service | Therapy Services | Product Concentration Risk | Sales Revenue, Net [Member]</t>
  </si>
  <si>
    <t>18.60%</t>
  </si>
  <si>
    <t>18.40%</t>
  </si>
  <si>
    <t>19.10%</t>
  </si>
  <si>
    <t>(6.50%)</t>
  </si>
  <si>
    <t>(9.50%)</t>
  </si>
  <si>
    <t>Other Services</t>
  </si>
  <si>
    <t>Other Services | Product Concentration Risk | Sales Revenue, Net [Member]</t>
  </si>
  <si>
    <t>2.60%</t>
  </si>
  <si>
    <t>2.40%</t>
  </si>
  <si>
    <t>2.70%</t>
  </si>
  <si>
    <t>2.90%</t>
  </si>
  <si>
    <t>(1.30%)</t>
  </si>
  <si>
    <t>(14.10%)</t>
  </si>
  <si>
    <t>Other Services | Other Services</t>
  </si>
  <si>
    <t>Other Services | Other Services | Product Concentration Risk | Sales Revenue, Net [Member]</t>
  </si>
  <si>
    <t>3.30%</t>
  </si>
  <si>
    <t>2.80%</t>
  </si>
  <si>
    <t>6.30%</t>
  </si>
  <si>
    <t>(6.40%)</t>
  </si>
  <si>
    <t>Operating Segments | Inpatient Services</t>
  </si>
  <si>
    <t>Operating Segments | Rehabilitation therapy service</t>
  </si>
  <si>
    <t>Operating Segments | Other Services</t>
  </si>
  <si>
    <t>Corporate, Non-Segment</t>
  </si>
  <si>
    <t>Elimination</t>
  </si>
  <si>
    <t>Elimination | Inpatient Services</t>
  </si>
  <si>
    <t>Elimination | Inpatient Services | Product Concentration Risk | Sales Revenue, Net [Member]</t>
  </si>
  <si>
    <t>8.80%</t>
  </si>
  <si>
    <t>5.80%</t>
  </si>
  <si>
    <t>Elimination | Rehabilitation therapy service</t>
  </si>
  <si>
    <t>Elimination | Rehabilitation therapy service | Product Concentration Risk | Sales Revenue, Net [Member]</t>
  </si>
  <si>
    <t>(7.00%)</t>
  </si>
  <si>
    <t>(7.10%)</t>
  </si>
  <si>
    <t>(7.20%)</t>
  </si>
  <si>
    <t>(8.50%)</t>
  </si>
  <si>
    <t>Elimination | Other Services</t>
  </si>
  <si>
    <t>Elimination | Other Services | Product Concentration Risk | Sales Revenue, Net [Member]</t>
  </si>
  <si>
    <t>(0.60%)</t>
  </si>
  <si>
    <t>(0.40%)</t>
  </si>
  <si>
    <t>50.00%</t>
  </si>
  <si>
    <t>Elimination | Other Services | Other Services</t>
  </si>
  <si>
    <t>Elimination | Other Services | Other Services | Product Concentration Risk | Sales Revenue, Net [Member]</t>
  </si>
  <si>
    <t>(0.70%)</t>
  </si>
  <si>
    <t>49.50%</t>
  </si>
  <si>
    <t>Segment Information - Assets and Goodwill by Segment (Details) $ in Thousands</t>
  </si>
  <si>
    <t>Dec. 31, 2016USD ($)</t>
  </si>
  <si>
    <t>Segment Reporting, Asset Reconciling Item</t>
  </si>
  <si>
    <t>Segment total assets</t>
  </si>
  <si>
    <t>Goodwill included in total assets</t>
  </si>
  <si>
    <t>Goodwill impairment associated with inpatient segment</t>
  </si>
  <si>
    <t>Number of facilities planned for divestitures | facility</t>
  </si>
  <si>
    <t>Derecognized goodwill</t>
  </si>
  <si>
    <t>Corporate and Eliminations</t>
  </si>
  <si>
    <t>Property and Equipment (Details) $ in Thousands</t>
  </si>
  <si>
    <t>Sep. 30, 2017USD ($)leasefacility</t>
  </si>
  <si>
    <t>Dec. 31, 2016USD ($)facility</t>
  </si>
  <si>
    <t>Property, Plant and Equipment [Line Items]</t>
  </si>
  <si>
    <t>Gross property and equipment</t>
  </si>
  <si>
    <t>Less accumulated depreciation</t>
  </si>
  <si>
    <t>Net property and equipment</t>
  </si>
  <si>
    <t>Number of lease agreements amended | lease</t>
  </si>
  <si>
    <t>Number of facilities sold</t>
  </si>
  <si>
    <t>Number of facilities classified as held for sale | facility</t>
  </si>
  <si>
    <t>Capital Lease, Asset Write-down</t>
  </si>
  <si>
    <t>Property, Plant and Equipment, Disposals</t>
  </si>
  <si>
    <t>Accumulated Depreciation, Depletion and Amortization, Sale or Disposal of Property, Plant and Equipment</t>
  </si>
  <si>
    <t>Property and equipment, Impairment charges</t>
  </si>
  <si>
    <t>Land, Buildings and Improvements</t>
  </si>
  <si>
    <t>Capital lease land, buildings and improvements</t>
  </si>
  <si>
    <t>Financing obligation land, buildings and improvements</t>
  </si>
  <si>
    <t>Equipment, furniture and fixtures</t>
  </si>
  <si>
    <t>Construction in progress</t>
  </si>
  <si>
    <t>Goodwill and Identifiable Intangible Assets - Changes in Carrying Value of Goodwill (Details) $ in Thousands</t>
  </si>
  <si>
    <t>Goodwill [Line Items]</t>
  </si>
  <si>
    <t>Goodwill, Beginning Balance</t>
  </si>
  <si>
    <t>Goodwill disposal associated with inpatient divestitures</t>
  </si>
  <si>
    <t>Goodwill, Ending Balance</t>
  </si>
  <si>
    <t>Accumulated amortization of goodwill</t>
  </si>
  <si>
    <t>Number of facilities sold | facility</t>
  </si>
  <si>
    <t>Goodwill and Identifiable Intangible Assets - Intangible Assets (Details) - USD ($) $ in Thousands</t>
  </si>
  <si>
    <t>12 Months Ended</t>
  </si>
  <si>
    <t>Schedule of Finite and Indefinite-Lived Intangible Assets [Line Items]</t>
  </si>
  <si>
    <t>Identifiable intangible assets</t>
  </si>
  <si>
    <t>Trade names</t>
  </si>
  <si>
    <t>Customer relationships</t>
  </si>
  <si>
    <t>Finite-lived intangible assets</t>
  </si>
  <si>
    <t>Weighted Average Remaining Life</t>
  </si>
  <si>
    <t>8 years</t>
  </si>
  <si>
    <t>9 years</t>
  </si>
  <si>
    <t>Management contracts</t>
  </si>
  <si>
    <t>2 years</t>
  </si>
  <si>
    <t>Favorable lease contracts</t>
  </si>
  <si>
    <t>10 years</t>
  </si>
  <si>
    <t>Goodwill and Identifiable Intangible Assets (Details) - USD ($) $ in Millions</t>
  </si>
  <si>
    <t>Finite-Lived Intangible Assets, Net, Amortization Expense, Fiscal Year Maturity</t>
  </si>
  <si>
    <t>Thereafter</t>
  </si>
  <si>
    <t>Impairment of intangible assets, finite-lived</t>
  </si>
  <si>
    <t>Finite-Lived Intangible Assets</t>
  </si>
  <si>
    <t>Amortization expense</t>
  </si>
  <si>
    <t>Long-Term Debt - (Details) - USD ($) $ in Thousands</t>
  </si>
  <si>
    <t>Total long-term debt</t>
  </si>
  <si>
    <t>New term loan agreement</t>
  </si>
  <si>
    <t>Real estate bridge loan</t>
  </si>
  <si>
    <t>Welltower Notes</t>
  </si>
  <si>
    <t>Mortgages and other secured debt (recourse)</t>
  </si>
  <si>
    <t>Mortgages and other secured debt (non-recourse)</t>
  </si>
  <si>
    <t>Revolving Credit Facility</t>
  </si>
  <si>
    <t>Original issue discount</t>
  </si>
  <si>
    <t>Long-Term Debt - Revolving Credit Facilities (Details) $ in Thousands</t>
  </si>
  <si>
    <t>Jul. 29, 2016</t>
  </si>
  <si>
    <t>Sep. 30, 2017USD ($)item</t>
  </si>
  <si>
    <t>Dec. 31, 2020</t>
  </si>
  <si>
    <t>Revolving credit facility</t>
  </si>
  <si>
    <t>Total borrowing base capacity</t>
  </si>
  <si>
    <t>Weighted Average Interest Rate</t>
  </si>
  <si>
    <t>5.06%</t>
  </si>
  <si>
    <t>Tranche A-1</t>
  </si>
  <si>
    <t>5.14%</t>
  </si>
  <si>
    <t>Tranche A-1 | LIBOR | Minimum</t>
  </si>
  <si>
    <t>Basis spread on variable rate</t>
  </si>
  <si>
    <t>3.00%</t>
  </si>
  <si>
    <t>Tranche A-1 | LIBOR | Maximum</t>
  </si>
  <si>
    <t>3.50%</t>
  </si>
  <si>
    <t>Tranche A-2</t>
  </si>
  <si>
    <t>4.74%</t>
  </si>
  <si>
    <t>Tranche A-2 | LIBOR | Minimum</t>
  </si>
  <si>
    <t>Tranche A-2 | LIBOR | Maximum</t>
  </si>
  <si>
    <t>HUD Tranche</t>
  </si>
  <si>
    <t>4.50%</t>
  </si>
  <si>
    <t>HUD Tranche | LIBOR | Minimum</t>
  </si>
  <si>
    <t>1.50%</t>
  </si>
  <si>
    <t>2.50%</t>
  </si>
  <si>
    <t>HUD Tranche | LIBOR | Maximum</t>
  </si>
  <si>
    <t>2.00%</t>
  </si>
  <si>
    <t>Line of Credit Facility, Maximum Borrowing Capacity</t>
  </si>
  <si>
    <t>Debt Instrument Number of Tranches | item</t>
  </si>
  <si>
    <t>Outstanding Letters of Credit</t>
  </si>
  <si>
    <t>Available borrowing capacity under the revolving credit facilities</t>
  </si>
  <si>
    <t>Revolving Credit Facility | Minimum</t>
  </si>
  <si>
    <t>Commitment fee rate (as percentage)</t>
  </si>
  <si>
    <t>0.375%</t>
  </si>
  <si>
    <t>Revolving Credit Facility | Maximum</t>
  </si>
  <si>
    <t>0.50%</t>
  </si>
  <si>
    <t>Revolving Credit Facility | Federal Funds</t>
  </si>
  <si>
    <t>Revolving Credit Facility Amendment | Maximum</t>
  </si>
  <si>
    <t>Leverage ratio</t>
  </si>
  <si>
    <t>7.25%</t>
  </si>
  <si>
    <t>Revolving Credit Facility Amendment | Forecast</t>
  </si>
  <si>
    <t>6.50%</t>
  </si>
  <si>
    <t>Revolving Credit Facility Amendment | Tranche A-1 | Base Rate | Minimum</t>
  </si>
  <si>
    <t>Revolving Credit Facility Amendment | Tranche A-1 | Base Rate | Maximum</t>
  </si>
  <si>
    <t>Revolving Credit Facility Amendment | Tranche A-2 | Base Rate | Minimum</t>
  </si>
  <si>
    <t>Revolving Credit Facility Amendment | Tranche A-2 | Base Rate | Maximum</t>
  </si>
  <si>
    <t>Long-Term Debt - Term Loan Facility and New Term Loan Agreement (Details) - New Term Loan Facility $ in Millions</t>
  </si>
  <si>
    <t>Jul. 29, 2016USD ($)item</t>
  </si>
  <si>
    <t>Term Loan Facility and New Term Loan Agreement</t>
  </si>
  <si>
    <t>Outstanding principal balance under term loan facility</t>
  </si>
  <si>
    <t>Number of maintenance covenants | item</t>
  </si>
  <si>
    <t>Forecast</t>
  </si>
  <si>
    <t>Maximum</t>
  </si>
  <si>
    <t>Affiliate Of Welltower Inc And Affiliate Of Omega Healthcare Investors Inc</t>
  </si>
  <si>
    <t>Term of debt</t>
  </si>
  <si>
    <t>4 years</t>
  </si>
  <si>
    <t>Aggregate principal amount</t>
  </si>
  <si>
    <t>Debt Instrument Annual Amortization Rate In Years One, Two and Three As Percent</t>
  </si>
  <si>
    <t>Annual amortization in years four, percent</t>
  </si>
  <si>
    <t>5.00%</t>
  </si>
  <si>
    <t>Affiliate Of Welltower Inc And Affiliate Of Omega Healthcare Investors Inc | Maximum</t>
  </si>
  <si>
    <t>Interest paid in cash or paid-in-kind (as a percent)</t>
  </si>
  <si>
    <t>Affiliate Of Welltower Inc And Affiliate Of Omega Healthcare Investors Inc | Base Rate</t>
  </si>
  <si>
    <t>13.00%</t>
  </si>
  <si>
    <t>Debt Instrument Variable Interest Rate Floor</t>
  </si>
  <si>
    <t>1.00%</t>
  </si>
  <si>
    <t>Floor rate (as a percent)</t>
  </si>
  <si>
    <t>Affiliate Of Welltower Inc And Affiliate Of Omega Healthcare Investors Inc | Available Bit Rate</t>
  </si>
  <si>
    <t>Long-Term Debt - Real Estate Bridge Loans (Details) $ in Millions</t>
  </si>
  <si>
    <t>Oct. 01, 2016loanitem</t>
  </si>
  <si>
    <t>Apr. 01, 2016USD ($)facility</t>
  </si>
  <si>
    <t>Sep. 30, 2017USD ($)facilityloanitem</t>
  </si>
  <si>
    <t>Dec. 31, 2015facility</t>
  </si>
  <si>
    <t>Dec. 31, 2016facility</t>
  </si>
  <si>
    <t>Number of facilities acquired | facility</t>
  </si>
  <si>
    <t>Welltower Bridge Loans</t>
  </si>
  <si>
    <t>Number of separate bridge loan agreements | item</t>
  </si>
  <si>
    <t>Number of loans combined | loan</t>
  </si>
  <si>
    <t>Fixed interest rate</t>
  </si>
  <si>
    <t>Annual rate of increase to fixed interest rate</t>
  </si>
  <si>
    <t>0.25%</t>
  </si>
  <si>
    <t>Number of facilities pledged | item</t>
  </si>
  <si>
    <t>Number of facilities whose operators have receivables secured under second lien | item</t>
  </si>
  <si>
    <t>Number of fully retired loan agreements | loan</t>
  </si>
  <si>
    <t>Number of remaining loan agreements | loan</t>
  </si>
  <si>
    <t>Principal balance outstanding</t>
  </si>
  <si>
    <t>Other Real Estate Bridge Loans</t>
  </si>
  <si>
    <t>4.00%</t>
  </si>
  <si>
    <t>Effective interest rate</t>
  </si>
  <si>
    <t>5.23%</t>
  </si>
  <si>
    <t>3 years</t>
  </si>
  <si>
    <t>Real estate bridge loan | Welltower Bridge Loans</t>
  </si>
  <si>
    <t>Skilled Nursing Facilities</t>
  </si>
  <si>
    <t>Number Of Facilities Sold | loan</t>
  </si>
  <si>
    <t>Skilled Nursing Facilities | Welltower Bridge Loans</t>
  </si>
  <si>
    <t>Long-Term Debt - HUD Insured Loans (Details) $ in Millions</t>
  </si>
  <si>
    <t>Sep. 30, 2017USD ($)facilityloan</t>
  </si>
  <si>
    <t>Termination Loans</t>
  </si>
  <si>
    <t>Debt instrument average remaining term (in years)</t>
  </si>
  <si>
    <t>30 years</t>
  </si>
  <si>
    <t>Debt instrument period in which prepayment is not allowed (in months)</t>
  </si>
  <si>
    <t>12 months</t>
  </si>
  <si>
    <t>Prepayment penalty (as a percentage)</t>
  </si>
  <si>
    <t>Decrease in prepayment penalty (as a percentage)</t>
  </si>
  <si>
    <t>HUD insured loans | Minimum</t>
  </si>
  <si>
    <t>HUD insured loans | Maximum</t>
  </si>
  <si>
    <t>35 years</t>
  </si>
  <si>
    <t>4.20%</t>
  </si>
  <si>
    <t>Prepaid Expenses and Other Current Assets [Member] | HUD insured loans</t>
  </si>
  <si>
    <t>Escrow reserve funds</t>
  </si>
  <si>
    <t>Skilled Nursing Facilities | HUD insured loans</t>
  </si>
  <si>
    <t>Number of debt instruments insured by HUD | facility</t>
  </si>
  <si>
    <t>Debt premium</t>
  </si>
  <si>
    <t>Number of debt instruments with a debt premium | facility</t>
  </si>
  <si>
    <t>Long-Term Debt - Notes Payable (Details) $ in Millions</t>
  </si>
  <si>
    <t>Dec. 23, 2016USD ($)loanitem</t>
  </si>
  <si>
    <t>Nov. 01, 2016USD ($)item</t>
  </si>
  <si>
    <t>Welltower Inc</t>
  </si>
  <si>
    <t>Note Payable Due October 30, 2020 | Welltower Inc</t>
  </si>
  <si>
    <t>Cash interest rate</t>
  </si>
  <si>
    <t>Paid-in-kind interest rate</t>
  </si>
  <si>
    <t>7.00%</t>
  </si>
  <si>
    <t>Welltower Notes Due December 2021</t>
  </si>
  <si>
    <t>Number of notes issued | loan</t>
  </si>
  <si>
    <t>Debt Instrument, Face Amount</t>
  </si>
  <si>
    <t>Note Payable Due December 15 2021</t>
  </si>
  <si>
    <t>Convertible Note Payable Due December 15 2021</t>
  </si>
  <si>
    <t>Number of shares into which the debt instrument may be converted | item</t>
  </si>
  <si>
    <t>Long-Term Debt - Other (Details) $ in Millions</t>
  </si>
  <si>
    <t>Sep. 30, 2017USD ($)loan</t>
  </si>
  <si>
    <t>4.60%</t>
  </si>
  <si>
    <t>Debt premium available to offset non-recourse loans</t>
  </si>
  <si>
    <t>Number of debt instruments with a debt premium | loan</t>
  </si>
  <si>
    <t>Increase in current debt due to reclassification of non-recourse loan</t>
  </si>
  <si>
    <t>Long-term debt reclassified to current</t>
  </si>
  <si>
    <t>Long-Term Debt - Debt Covenants (Details) - USD ($) $ in Thousands</t>
  </si>
  <si>
    <t>Term of forbearance agreement</t>
  </si>
  <si>
    <t>Twelve months ended March 31,</t>
  </si>
  <si>
    <t>Long-term Debt, Fiscal Year Maturity [Abstract]</t>
  </si>
  <si>
    <t>Lease and Lease Commitments - Future Minimum Capital and Operating Lease Payments - 10Q (Details) - USD ($) $ in Thousands</t>
  </si>
  <si>
    <t>Capital Leases, Future Minimum Payments Due, Rolling Maturity</t>
  </si>
  <si>
    <t>Total future minimum lease payments</t>
  </si>
  <si>
    <t>Less amount representing interest</t>
  </si>
  <si>
    <t>Less current portion</t>
  </si>
  <si>
    <t>Operating Leases, Future Minimum Payments Due, Rolling Maturity</t>
  </si>
  <si>
    <t>Current capital lease obligation</t>
  </si>
  <si>
    <t>Amount of operating lease liability that will be due and payable if defaulted upon</t>
  </si>
  <si>
    <t>Lease and Lease Commitments - Capital Lease Rates and Deferred Balances (Details) $ in Millions</t>
  </si>
  <si>
    <t>Jun. 30, 2017loan</t>
  </si>
  <si>
    <t>Weighted average interest rate</t>
  </si>
  <si>
    <t>Number of leases with unmet financial covenants | lease</t>
  </si>
  <si>
    <t>Number of facilities under leases with unmet financial covenants | facility</t>
  </si>
  <si>
    <t>Identifiable Intangible Assets [Member]</t>
  </si>
  <si>
    <t>Net favorable leases</t>
  </si>
  <si>
    <t>Other Noncurrent Liabilities [Member]</t>
  </si>
  <si>
    <t>Net unfavorable leases</t>
  </si>
  <si>
    <t>Deferred straight-line rent balances included in other long-term liabilities</t>
  </si>
  <si>
    <t>Master Lease Agreement C B Y W [Member]</t>
  </si>
  <si>
    <t>Number of facilities in the master lease agreement | loan</t>
  </si>
  <si>
    <t>Financing Obligation (Details) - USD ($) $ in Thousands</t>
  </si>
  <si>
    <t>Present Value of Future Minimum Lease Payments, Sale Leaseback Transactions, Rolling Maturity</t>
  </si>
  <si>
    <t>Financing obligation</t>
  </si>
  <si>
    <t>Long-term financing obligation</t>
  </si>
  <si>
    <t>10.60%</t>
  </si>
  <si>
    <t>Income Taxes (Details) - USD ($) $ in Thousands</t>
  </si>
  <si>
    <t>Income tax benefit</t>
  </si>
  <si>
    <t>Effective tax rate</t>
  </si>
  <si>
    <t>(0.30%)</t>
  </si>
  <si>
    <t>33.10%</t>
  </si>
  <si>
    <t>Deferred tax liability adjustments</t>
  </si>
  <si>
    <t>Release of FIN48 reserve</t>
  </si>
  <si>
    <t>Decrease to deferred tax liability due to goodwill impairment</t>
  </si>
  <si>
    <t>Net operating loss carryforwards</t>
  </si>
  <si>
    <t>FC-GEN Operations Investment, LLC</t>
  </si>
  <si>
    <t>Percentage of voting interests acquired</t>
  </si>
  <si>
    <t>60.60%</t>
  </si>
  <si>
    <t>Tax receivable agreement, potential payment as percentage of cash savings</t>
  </si>
  <si>
    <t>90.00%</t>
  </si>
  <si>
    <t>Goodwill Tax Deductible Amount Tax Basis Step Up</t>
  </si>
  <si>
    <t>F C Gen Units And Class C Shares [Member]</t>
  </si>
  <si>
    <t>Number of membership units and Class C shares exchanged for Class A shares</t>
  </si>
  <si>
    <t>Number of Class A shares issued in exchange for membership units and Class C shares</t>
  </si>
  <si>
    <t>Commitments and Contingencies - Self Insurance Risks (Details) - USD ($) $ in Millions</t>
  </si>
  <si>
    <t>Workers' compensation approximate discount rate (as a percentage)</t>
  </si>
  <si>
    <t>Workers' Compensation discount rate (as a percentage)</t>
  </si>
  <si>
    <t>1.48%</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Commitments and Contingencies - Litigation (Details) $ in Millions</t>
  </si>
  <si>
    <t>Jun. 09, 2017USD ($)item</t>
  </si>
  <si>
    <t>Aug. 06, 2014plaintiff</t>
  </si>
  <si>
    <t>Creekside Hospice Investigation</t>
  </si>
  <si>
    <t>Loss Contingencies</t>
  </si>
  <si>
    <t>Number of Qui Tam proceedings | plaintiff</t>
  </si>
  <si>
    <t>Creekside Hospice Therapy Matters Investigation Staffing Matters Investigation And Sundance Part B Therapy Matter (Member)</t>
  </si>
  <si>
    <t>Loss contingency settlement term</t>
  </si>
  <si>
    <t>5 years</t>
  </si>
  <si>
    <t>Accrued contingent liability</t>
  </si>
  <si>
    <t>Creekside Hospice Therapy Matters Investigation Staffing Matters Investigation And Sundance Part B Therapy Matter (Member) | Other Noncurrent Liabilities [Member]</t>
  </si>
  <si>
    <t>Creekside Hospice Therapy Matters Investigation Staffing Matters Investigation And Sundance Part B Therapy Matter (Member) | Accounts Payable and Accrued Liabilities [Member]</t>
  </si>
  <si>
    <t>Creekside Hospice Therapy Matters Investigation Staffing Matters Investigation And Sundance Part B Therapy Matter (Member) | Governmental Claims</t>
  </si>
  <si>
    <t>Number of matters under agreement in principle | item</t>
  </si>
  <si>
    <t>Litigation settlement amount</t>
  </si>
  <si>
    <t>SunDance Part B Therapy Matter</t>
  </si>
  <si>
    <t>Number of subsidiary agencies outside of Georgia that are part of the Qui Tam proceeding | item</t>
  </si>
  <si>
    <t>Fair Value of Financial Instruments (Details) - USD ($) $ in Thousands</t>
  </si>
  <si>
    <t>Assets, Fair Value Disclosure [Abstract]</t>
  </si>
  <si>
    <t>Goodwill, Impairment Loss</t>
  </si>
  <si>
    <t>Financial Liabilities Fair Value Disclosure [Abstract]</t>
  </si>
  <si>
    <t>Carrying value</t>
  </si>
  <si>
    <t>Skilled Real Estate Bridge Loan</t>
  </si>
  <si>
    <t>Letter of Credit</t>
  </si>
  <si>
    <t>Financial instruments with an off-balance-sheet risk, in the form of outstanding letters of credit</t>
  </si>
  <si>
    <t>Fair Value</t>
  </si>
  <si>
    <t>Level 2 | New term loan agreement</t>
  </si>
  <si>
    <t>Level 2 | Skilled Real Estate Bridge Loan</t>
  </si>
  <si>
    <t>Level 2 | HUD insured loans</t>
  </si>
  <si>
    <t>Level 2 | Welltower Notes</t>
  </si>
  <si>
    <t>Level 2 | Mortgages and other secured debt (recourse)</t>
  </si>
  <si>
    <t>Level 2 | Mortgages and other secured debt (non-recourse)</t>
  </si>
  <si>
    <t>Level 2 | Revolving Credit Facility</t>
  </si>
  <si>
    <t>Fair Value, Measurements, Recurring</t>
  </si>
  <si>
    <t>Cash and equivalents</t>
  </si>
  <si>
    <t>Restricted cash and equivalents</t>
  </si>
  <si>
    <t>Restricted investments in marketable securities</t>
  </si>
  <si>
    <t>Assets, Fair Value Disclosure, Total</t>
  </si>
  <si>
    <t>Fair Value, Measurements, Recurring | Level 1</t>
  </si>
  <si>
    <t>Fair Value, Measurements, Nonrecurring [Member]</t>
  </si>
  <si>
    <t>Intangible assets, Impairment Loss</t>
  </si>
  <si>
    <t>Fair Value, Measurements, Nonrecurring [Member] | Level 3</t>
  </si>
  <si>
    <t>Property and equipment, net</t>
  </si>
  <si>
    <t>Intangible assets</t>
  </si>
  <si>
    <t>Related Party Transactions (Details) $ in Millions</t>
  </si>
  <si>
    <t>May 01, 2016USD ($)</t>
  </si>
  <si>
    <t>Apr. 01, 2016facility</t>
  </si>
  <si>
    <t>Related Party Transaction</t>
  </si>
  <si>
    <t>Disposed by sale | Hospice And Home Health Operations</t>
  </si>
  <si>
    <t>Noncash consideration received in disposal</t>
  </si>
  <si>
    <t>Short-term Debt</t>
  </si>
  <si>
    <t>Rehabilitation Services</t>
  </si>
  <si>
    <t>Net revenue from related party</t>
  </si>
  <si>
    <t>Net accounts receivable from related party</t>
  </si>
  <si>
    <t>FC PAC | Hospice And Diagnostic Services</t>
  </si>
  <si>
    <t>Amount of services in period</t>
  </si>
  <si>
    <t>Director | Disposed by sale | Hospice And Home Health Operations</t>
  </si>
  <si>
    <t>Aggregate ownership interest in counterparty indirectly held by certain board members, as a percent</t>
  </si>
  <si>
    <t>Asset Impairment Charges (Details) - USD ($) $ in Thousands</t>
  </si>
  <si>
    <t>Impairment on long-lived assets</t>
  </si>
  <si>
    <t>Impairment charges on its favorable lease intangible assets with a definite useful life</t>
  </si>
  <si>
    <t>Impairment of long-lived assets</t>
  </si>
  <si>
    <t>Subsequent Events (Details) - Reduction in current cash fixed charge - Forecast - Subsequent Events $ in Millions</t>
  </si>
  <si>
    <t>6 Months Ended</t>
  </si>
  <si>
    <t>Jun. 30, 2018USD ($)</t>
  </si>
  <si>
    <t>Minimum</t>
  </si>
  <si>
    <t>Subsequent Event [Line Items]</t>
  </si>
  <si>
    <t>Amount of the effect on future cash</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1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94100738</v>
      </c>
    </row>
    <row r="17" spans="1:3">
      <c r="A17" s="4" t="s">
        <v>25</v>
      </c>
    </row>
    <row r="18" spans="1:3">
      <c r="A18" s="3" t="s">
        <v>4</v>
      </c>
    </row>
    <row r="19" spans="1:3">
      <c r="A19" s="4" t="s">
        <v>24</v>
      </c>
      <c r="C19" s="5" t="n">
        <v>744396</v>
      </c>
    </row>
    <row r="20" spans="1:3">
      <c r="A20" s="4" t="s">
        <v>26</v>
      </c>
    </row>
    <row r="21" spans="1:3">
      <c r="A21" s="3" t="s">
        <v>4</v>
      </c>
    </row>
    <row r="22" spans="1:3">
      <c r="A22" s="4" t="s">
        <v>24</v>
      </c>
      <c r="C22" s="5" t="n">
        <v>61561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591</v>
      </c>
      <c r="C3" s="7" t="n">
        <v>51408</v>
      </c>
    </row>
    <row r="4" spans="1:3">
      <c r="A4" s="4" t="s">
        <v>31</v>
      </c>
      <c r="B4" s="5" t="n">
        <v>43965</v>
      </c>
      <c r="C4" s="5" t="n">
        <v>43555</v>
      </c>
    </row>
    <row r="5" spans="1:3">
      <c r="A5" s="4" t="s">
        <v>32</v>
      </c>
      <c r="B5" s="5" t="n">
        <v>774052</v>
      </c>
      <c r="C5" s="5" t="n">
        <v>832109</v>
      </c>
    </row>
    <row r="6" spans="1:3">
      <c r="A6" s="4" t="s">
        <v>33</v>
      </c>
      <c r="B6" s="5" t="n">
        <v>83878</v>
      </c>
      <c r="C6" s="5" t="n">
        <v>64218</v>
      </c>
    </row>
    <row r="7" spans="1:3">
      <c r="A7" s="4" t="s">
        <v>34</v>
      </c>
      <c r="B7" s="5" t="n">
        <v>46306</v>
      </c>
      <c r="C7" s="5" t="n">
        <v>63641</v>
      </c>
    </row>
    <row r="8" spans="1:3">
      <c r="A8" s="4" t="s">
        <v>35</v>
      </c>
      <c r="C8" s="5" t="n">
        <v>4056</v>
      </c>
    </row>
    <row r="9" spans="1:3">
      <c r="A9" s="4" t="s">
        <v>36</v>
      </c>
      <c r="B9" s="5" t="n">
        <v>998792</v>
      </c>
      <c r="C9" s="5" t="n">
        <v>1058987</v>
      </c>
    </row>
    <row r="10" spans="1:3">
      <c r="A10" s="4" t="s">
        <v>37</v>
      </c>
      <c r="B10" s="5" t="n">
        <v>3470946</v>
      </c>
      <c r="C10" s="5" t="n">
        <v>3765393</v>
      </c>
    </row>
    <row r="11" spans="1:3">
      <c r="A11" s="4" t="s">
        <v>31</v>
      </c>
      <c r="B11" s="5" t="n">
        <v>96411</v>
      </c>
      <c r="C11" s="5" t="n">
        <v>112471</v>
      </c>
    </row>
    <row r="12" spans="1:3">
      <c r="A12" s="4" t="s">
        <v>38</v>
      </c>
      <c r="B12" s="5" t="n">
        <v>122144</v>
      </c>
      <c r="C12" s="5" t="n">
        <v>137602</v>
      </c>
    </row>
    <row r="13" spans="1:3">
      <c r="A13" s="4" t="s">
        <v>39</v>
      </c>
      <c r="B13" s="5" t="n">
        <v>5754</v>
      </c>
      <c r="C13" s="5" t="n">
        <v>6107</v>
      </c>
    </row>
    <row r="14" spans="1:3">
      <c r="A14" s="4" t="s">
        <v>40</v>
      </c>
      <c r="B14" s="5" t="n">
        <v>147239</v>
      </c>
      <c r="C14" s="5" t="n">
        <v>175566</v>
      </c>
    </row>
    <row r="15" spans="1:3">
      <c r="A15" s="4" t="s">
        <v>41</v>
      </c>
      <c r="B15" s="5" t="n">
        <v>85642</v>
      </c>
      <c r="C15" s="5" t="n">
        <v>440712</v>
      </c>
    </row>
    <row r="16" spans="1:3">
      <c r="A16" s="4" t="s">
        <v>42</v>
      </c>
      <c r="C16" s="5" t="n">
        <v>82363</v>
      </c>
    </row>
    <row r="17" spans="1:3">
      <c r="A17" s="4" t="s">
        <v>43</v>
      </c>
      <c r="B17" s="5" t="n">
        <v>4926928</v>
      </c>
      <c r="C17" s="5" t="n">
        <v>5779201</v>
      </c>
    </row>
    <row r="18" spans="1:3">
      <c r="A18" s="3" t="s">
        <v>44</v>
      </c>
    </row>
    <row r="19" spans="1:3">
      <c r="A19" s="4" t="s">
        <v>45</v>
      </c>
      <c r="B19" s="5" t="n">
        <v>851344</v>
      </c>
      <c r="C19" s="5" t="n">
        <v>24594</v>
      </c>
    </row>
    <row r="20" spans="1:3">
      <c r="A20" s="4" t="s">
        <v>46</v>
      </c>
      <c r="B20" s="5" t="n">
        <v>949050</v>
      </c>
      <c r="C20" s="5" t="n">
        <v>1886</v>
      </c>
    </row>
    <row r="21" spans="1:3">
      <c r="A21" s="4" t="s">
        <v>47</v>
      </c>
      <c r="B21" s="5" t="n">
        <v>2908020</v>
      </c>
      <c r="C21" s="5" t="n">
        <v>1613</v>
      </c>
    </row>
    <row r="22" spans="1:3">
      <c r="A22" s="4" t="s">
        <v>48</v>
      </c>
      <c r="B22" s="5" t="n">
        <v>241145</v>
      </c>
      <c r="C22" s="5" t="n">
        <v>258616</v>
      </c>
    </row>
    <row r="23" spans="1:3">
      <c r="A23" s="4" t="s">
        <v>49</v>
      </c>
      <c r="B23" s="5" t="n">
        <v>220376</v>
      </c>
      <c r="C23" s="5" t="n">
        <v>215457</v>
      </c>
    </row>
    <row r="24" spans="1:3">
      <c r="A24" s="4" t="s">
        <v>50</v>
      </c>
      <c r="B24" s="5" t="n">
        <v>163727</v>
      </c>
      <c r="C24" s="5" t="n">
        <v>181841</v>
      </c>
    </row>
    <row r="25" spans="1:3">
      <c r="A25" s="4" t="s">
        <v>51</v>
      </c>
      <c r="B25" s="5" t="n">
        <v>168933</v>
      </c>
      <c r="C25" s="5" t="n">
        <v>172565</v>
      </c>
    </row>
    <row r="26" spans="1:3">
      <c r="A26" s="4" t="s">
        <v>52</v>
      </c>
      <c r="C26" s="5" t="n">
        <v>988</v>
      </c>
    </row>
    <row r="27" spans="1:3">
      <c r="A27" s="4" t="s">
        <v>53</v>
      </c>
      <c r="B27" s="5" t="n">
        <v>5502595</v>
      </c>
      <c r="C27" s="5" t="n">
        <v>857560</v>
      </c>
    </row>
    <row r="28" spans="1:3">
      <c r="A28" s="3" t="s">
        <v>54</v>
      </c>
    </row>
    <row r="29" spans="1:3">
      <c r="A29" s="4" t="s">
        <v>55</v>
      </c>
      <c r="B29" s="5" t="n">
        <v>284014</v>
      </c>
      <c r="C29" s="5" t="n">
        <v>1146550</v>
      </c>
    </row>
    <row r="30" spans="1:3">
      <c r="A30" s="4" t="s">
        <v>56</v>
      </c>
      <c r="B30" s="5" t="n">
        <v>45974</v>
      </c>
      <c r="C30" s="5" t="n">
        <v>997340</v>
      </c>
    </row>
    <row r="31" spans="1:3">
      <c r="A31" s="4" t="s">
        <v>47</v>
      </c>
      <c r="B31" s="5" t="n">
        <v>8711</v>
      </c>
      <c r="C31" s="5" t="n">
        <v>2867534</v>
      </c>
    </row>
    <row r="32" spans="1:3">
      <c r="A32" s="4" t="s">
        <v>39</v>
      </c>
      <c r="B32" s="5" t="n">
        <v>25725</v>
      </c>
      <c r="C32" s="5" t="n">
        <v>22354</v>
      </c>
    </row>
    <row r="33" spans="1:3">
      <c r="A33" s="4" t="s">
        <v>51</v>
      </c>
      <c r="B33" s="5" t="n">
        <v>454774</v>
      </c>
      <c r="C33" s="5" t="n">
        <v>445559</v>
      </c>
    </row>
    <row r="34" spans="1:3">
      <c r="A34" s="4" t="s">
        <v>57</v>
      </c>
      <c r="C34" s="5" t="n">
        <v>69057</v>
      </c>
    </row>
    <row r="35" spans="1:3">
      <c r="A35" s="4" t="s">
        <v>58</v>
      </c>
      <c r="B35" s="5" t="n">
        <v>133854</v>
      </c>
      <c r="C35" s="5" t="n">
        <v>103435</v>
      </c>
    </row>
    <row r="36" spans="1:3">
      <c r="A36" s="4" t="s">
        <v>59</v>
      </c>
      <c r="B36" s="4" t="s">
        <v>60</v>
      </c>
      <c r="C36" s="4" t="s">
        <v>60</v>
      </c>
    </row>
    <row r="37" spans="1:3">
      <c r="A37" s="3" t="s">
        <v>61</v>
      </c>
    </row>
    <row r="38" spans="1:3">
      <c r="A38" s="4" t="s">
        <v>62</v>
      </c>
      <c r="B38" s="5" t="n">
        <v>296378</v>
      </c>
      <c r="C38" s="5" t="n">
        <v>305358</v>
      </c>
    </row>
    <row r="39" spans="1:3">
      <c r="A39" s="4" t="s">
        <v>63</v>
      </c>
      <c r="B39" s="5" t="n">
        <v>-1285356</v>
      </c>
      <c r="C39" s="5" t="n">
        <v>-795615</v>
      </c>
    </row>
    <row r="40" spans="1:3">
      <c r="A40" s="4" t="s">
        <v>64</v>
      </c>
      <c r="B40" s="5" t="n">
        <v>-134</v>
      </c>
      <c r="C40" s="5" t="n">
        <v>-221</v>
      </c>
    </row>
    <row r="41" spans="1:3">
      <c r="A41" s="4" t="s">
        <v>65</v>
      </c>
      <c r="B41" s="5" t="n">
        <v>-988956</v>
      </c>
      <c r="C41" s="5" t="n">
        <v>-490323</v>
      </c>
    </row>
    <row r="42" spans="1:3">
      <c r="A42" s="4" t="s">
        <v>66</v>
      </c>
      <c r="B42" s="5" t="n">
        <v>-539763</v>
      </c>
      <c r="C42" s="5" t="n">
        <v>-239865</v>
      </c>
    </row>
    <row r="43" spans="1:3">
      <c r="A43" s="4" t="s">
        <v>67</v>
      </c>
      <c r="B43" s="5" t="n">
        <v>-1528719</v>
      </c>
      <c r="C43" s="5" t="n">
        <v>-730188</v>
      </c>
    </row>
    <row r="44" spans="1:3">
      <c r="A44" s="4" t="s">
        <v>68</v>
      </c>
      <c r="B44" s="5" t="n">
        <v>4926928</v>
      </c>
      <c r="C44" s="5" t="n">
        <v>5779201</v>
      </c>
    </row>
    <row r="45" spans="1:3">
      <c r="A45" s="4" t="s">
        <v>23</v>
      </c>
    </row>
    <row r="46" spans="1:3">
      <c r="A46" s="3" t="s">
        <v>61</v>
      </c>
    </row>
    <row r="47" spans="1:3">
      <c r="A47" s="4" t="s">
        <v>69</v>
      </c>
      <c r="B47" s="5" t="n">
        <v>94</v>
      </c>
      <c r="C47" s="5" t="n">
        <v>75</v>
      </c>
    </row>
    <row r="48" spans="1:3">
      <c r="A48" s="4" t="s">
        <v>25</v>
      </c>
    </row>
    <row r="49" spans="1:3">
      <c r="A49" s="3" t="s">
        <v>61</v>
      </c>
    </row>
    <row r="50" spans="1:3">
      <c r="A50" s="4" t="s">
        <v>69</v>
      </c>
      <c r="B50" s="5" t="n">
        <v>1</v>
      </c>
      <c r="C50" s="5" t="n">
        <v>16</v>
      </c>
    </row>
    <row r="51" spans="1:3">
      <c r="A51" s="4" t="s">
        <v>26</v>
      </c>
    </row>
    <row r="52" spans="1:3">
      <c r="A52" s="3" t="s">
        <v>61</v>
      </c>
    </row>
    <row r="53" spans="1:3">
      <c r="A53" s="4" t="s">
        <v>69</v>
      </c>
      <c r="B53" s="7" t="n">
        <v>61</v>
      </c>
      <c r="C53" s="7"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57</v>
      </c>
    </row>
    <row r="4" spans="1:2">
      <c r="A4" s="4" t="s">
        <v>201</v>
      </c>
      <c r="B4" s="4" t="s">
        <v>202</v>
      </c>
    </row>
    <row r="5" spans="1:2">
      <c r="A5" s="4" t="s">
        <v>158</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28</v>
      </c>
    </row>
    <row r="2" spans="1:3">
      <c r="A2" s="3" t="s">
        <v>29</v>
      </c>
    </row>
    <row r="3" spans="1:3">
      <c r="A3" s="4" t="s">
        <v>71</v>
      </c>
      <c r="B3" s="7" t="n">
        <v>267321</v>
      </c>
      <c r="C3" s="7" t="n">
        <v>218383</v>
      </c>
    </row>
    <row r="4" spans="1:3">
      <c r="A4" s="3" t="s">
        <v>72</v>
      </c>
    </row>
    <row r="5" spans="1:3">
      <c r="A5" s="4" t="s">
        <v>73</v>
      </c>
      <c r="B5" s="5" t="n">
        <v>881049</v>
      </c>
      <c r="C5" s="5" t="n">
        <v>807776</v>
      </c>
    </row>
    <row r="6" spans="1:3">
      <c r="A6" s="4" t="s">
        <v>74</v>
      </c>
      <c r="B6" s="7" t="n">
        <v>84073</v>
      </c>
      <c r="C6" s="7" t="n">
        <v>91155</v>
      </c>
    </row>
    <row r="7" spans="1:3">
      <c r="A7" s="4" t="s">
        <v>23</v>
      </c>
    </row>
    <row r="8" spans="1:3">
      <c r="A8" s="3" t="s">
        <v>61</v>
      </c>
    </row>
    <row r="9" spans="1:3">
      <c r="A9" s="4" t="s">
        <v>75</v>
      </c>
      <c r="B9" s="8" t="n">
        <v>0.001</v>
      </c>
      <c r="C9" s="8" t="n">
        <v>0.001</v>
      </c>
    </row>
    <row r="10" spans="1:3">
      <c r="A10" s="4" t="s">
        <v>76</v>
      </c>
      <c r="B10" s="5" t="n">
        <v>1000000000</v>
      </c>
      <c r="C10" s="5" t="n">
        <v>1000000000</v>
      </c>
    </row>
    <row r="11" spans="1:3">
      <c r="A11" s="4" t="s">
        <v>77</v>
      </c>
      <c r="B11" s="5" t="n">
        <v>93976674</v>
      </c>
      <c r="C11" s="5" t="n">
        <v>75187388</v>
      </c>
    </row>
    <row r="12" spans="1:3">
      <c r="A12" s="4" t="s">
        <v>78</v>
      </c>
      <c r="B12" s="5" t="n">
        <v>93976674</v>
      </c>
      <c r="C12" s="5" t="n">
        <v>75187388</v>
      </c>
    </row>
    <row r="13" spans="1:3">
      <c r="A13" s="4" t="s">
        <v>25</v>
      </c>
    </row>
    <row r="14" spans="1:3">
      <c r="A14" s="3" t="s">
        <v>61</v>
      </c>
    </row>
    <row r="15" spans="1:3">
      <c r="A15" s="4" t="s">
        <v>75</v>
      </c>
      <c r="B15" s="8" t="n">
        <v>0.001</v>
      </c>
      <c r="C15" s="8" t="n">
        <v>0.001</v>
      </c>
    </row>
    <row r="16" spans="1:3">
      <c r="A16" s="4" t="s">
        <v>76</v>
      </c>
      <c r="B16" s="5" t="n">
        <v>20000000</v>
      </c>
      <c r="C16" s="5" t="n">
        <v>20000000</v>
      </c>
    </row>
    <row r="17" spans="1:3">
      <c r="A17" s="4" t="s">
        <v>77</v>
      </c>
      <c r="B17" s="5" t="n">
        <v>744396</v>
      </c>
      <c r="C17" s="5" t="n">
        <v>15495019</v>
      </c>
    </row>
    <row r="18" spans="1:3">
      <c r="A18" s="4" t="s">
        <v>78</v>
      </c>
      <c r="B18" s="5" t="n">
        <v>744396</v>
      </c>
      <c r="C18" s="5" t="n">
        <v>15495019</v>
      </c>
    </row>
    <row r="19" spans="1:3">
      <c r="A19" s="4" t="s">
        <v>26</v>
      </c>
    </row>
    <row r="20" spans="1:3">
      <c r="A20" s="3" t="s">
        <v>61</v>
      </c>
    </row>
    <row r="21" spans="1:3">
      <c r="A21" s="4" t="s">
        <v>75</v>
      </c>
      <c r="B21" s="8" t="n">
        <v>0.001</v>
      </c>
      <c r="C21" s="8" t="n">
        <v>0.001</v>
      </c>
    </row>
    <row r="22" spans="1:3">
      <c r="A22" s="4" t="s">
        <v>76</v>
      </c>
      <c r="B22" s="5" t="n">
        <v>150000000</v>
      </c>
      <c r="C22" s="5" t="n">
        <v>150000000</v>
      </c>
    </row>
    <row r="23" spans="1:3">
      <c r="A23" s="4" t="s">
        <v>77</v>
      </c>
      <c r="B23" s="5" t="n">
        <v>61600511</v>
      </c>
      <c r="C23" s="5" t="n">
        <v>63849380</v>
      </c>
    </row>
    <row r="24" spans="1:3">
      <c r="A24" s="4" t="s">
        <v>78</v>
      </c>
      <c r="B24" s="5" t="n">
        <v>61600511</v>
      </c>
      <c r="C24" s="5" t="n">
        <v>63849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51</v>
      </c>
      <c r="B1" s="2" t="s">
        <v>1</v>
      </c>
    </row>
    <row r="2" spans="1:2">
      <c r="B2" s="2" t="s">
        <v>252</v>
      </c>
    </row>
    <row r="3" spans="1:2">
      <c r="A3" s="3" t="s">
        <v>253</v>
      </c>
    </row>
    <row r="4" spans="1:2">
      <c r="A4" s="4" t="s">
        <v>254</v>
      </c>
      <c r="B4" s="4" t="s">
        <v>255</v>
      </c>
    </row>
    <row r="5" spans="1:2">
      <c r="A5" s="4" t="s">
        <v>256</v>
      </c>
    </row>
    <row r="6" spans="1:2">
      <c r="A6" s="3" t="s">
        <v>257</v>
      </c>
    </row>
    <row r="7" spans="1:2">
      <c r="A7" s="4" t="s">
        <v>258</v>
      </c>
      <c r="B7" s="5" t="n">
        <v>472</v>
      </c>
    </row>
    <row r="8" spans="1:2">
      <c r="A8" s="4" t="s">
        <v>259</v>
      </c>
      <c r="B8" s="5" t="n">
        <v>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1"/>
    <col customWidth="1" max="5" min="5" width="21"/>
    <col customWidth="1" max="6" min="6" width="29"/>
    <col customWidth="1" max="7" min="7" width="21"/>
  </cols>
  <sheetData>
    <row r="1" spans="1:7">
      <c r="A1" s="1" t="s">
        <v>260</v>
      </c>
      <c r="B1" s="2" t="s">
        <v>261</v>
      </c>
      <c r="D1" s="2" t="s">
        <v>80</v>
      </c>
      <c r="F1" s="2" t="s">
        <v>1</v>
      </c>
    </row>
    <row r="2" spans="1:7">
      <c r="B2" s="2" t="s">
        <v>262</v>
      </c>
      <c r="C2" s="2" t="s">
        <v>263</v>
      </c>
      <c r="D2" s="2" t="s">
        <v>264</v>
      </c>
      <c r="E2" s="2" t="s">
        <v>265</v>
      </c>
      <c r="F2" s="2" t="s">
        <v>266</v>
      </c>
      <c r="G2" s="2" t="s">
        <v>265</v>
      </c>
    </row>
    <row r="3" spans="1:7">
      <c r="A3" s="3" t="s">
        <v>267</v>
      </c>
    </row>
    <row r="4" spans="1:7">
      <c r="A4" s="4" t="s">
        <v>268</v>
      </c>
      <c r="D4" s="4" t="s">
        <v>269</v>
      </c>
      <c r="E4" s="4" t="s">
        <v>269</v>
      </c>
      <c r="F4" s="4" t="s">
        <v>269</v>
      </c>
      <c r="G4" s="4" t="s">
        <v>269</v>
      </c>
    </row>
    <row r="5" spans="1:7">
      <c r="A5" s="4" t="s">
        <v>95</v>
      </c>
      <c r="D5" s="7" t="n">
        <v>297</v>
      </c>
      <c r="F5" s="7" t="n">
        <v>35864</v>
      </c>
    </row>
    <row r="6" spans="1:7">
      <c r="A6" s="4" t="s">
        <v>83</v>
      </c>
      <c r="D6" s="5" t="n">
        <v>1315452</v>
      </c>
      <c r="E6" s="7" t="n">
        <v>1418994</v>
      </c>
      <c r="F6" s="5" t="n">
        <v>4045860</v>
      </c>
      <c r="G6" s="7" t="n">
        <v>4329570</v>
      </c>
    </row>
    <row r="7" spans="1:7">
      <c r="A7" s="4" t="s">
        <v>270</v>
      </c>
      <c r="D7" s="5" t="n">
        <v>-615022</v>
      </c>
      <c r="E7" s="5" t="n">
        <v>-52355</v>
      </c>
      <c r="F7" s="5" t="n">
        <v>-804117</v>
      </c>
      <c r="G7" s="5" t="n">
        <v>-159364</v>
      </c>
    </row>
    <row r="8" spans="1:7">
      <c r="A8" s="4" t="s">
        <v>256</v>
      </c>
    </row>
    <row r="9" spans="1:7">
      <c r="A9" s="3" t="s">
        <v>267</v>
      </c>
    </row>
    <row r="10" spans="1:7">
      <c r="A10" s="4" t="s">
        <v>83</v>
      </c>
      <c r="D10" s="5" t="n">
        <v>1129635</v>
      </c>
      <c r="E10" s="5" t="n">
        <v>1224240</v>
      </c>
      <c r="F10" s="5" t="n">
        <v>3482145</v>
      </c>
      <c r="G10" s="5" t="n">
        <v>3693561</v>
      </c>
    </row>
    <row r="11" spans="1:7">
      <c r="A11" s="4" t="s">
        <v>271</v>
      </c>
    </row>
    <row r="12" spans="1:7">
      <c r="A12" s="3" t="s">
        <v>267</v>
      </c>
    </row>
    <row r="13" spans="1:7">
      <c r="A13" s="4" t="s">
        <v>83</v>
      </c>
      <c r="D13" s="7" t="n">
        <v>151898</v>
      </c>
      <c r="E13" s="7" t="n">
        <v>160387</v>
      </c>
      <c r="F13" s="7" t="n">
        <v>456006</v>
      </c>
      <c r="G13" s="7" t="n">
        <v>510644</v>
      </c>
    </row>
    <row r="14" spans="1:7">
      <c r="A14" s="4" t="s">
        <v>272</v>
      </c>
    </row>
    <row r="15" spans="1:7">
      <c r="A15" s="3" t="s">
        <v>267</v>
      </c>
    </row>
    <row r="16" spans="1:7">
      <c r="A16" s="4" t="s">
        <v>268</v>
      </c>
      <c r="D16" s="4" t="s">
        <v>273</v>
      </c>
      <c r="E16" s="4" t="s">
        <v>274</v>
      </c>
      <c r="F16" s="4" t="s">
        <v>275</v>
      </c>
      <c r="G16" s="4" t="s">
        <v>276</v>
      </c>
    </row>
    <row r="17" spans="1:7">
      <c r="A17" s="4" t="s">
        <v>277</v>
      </c>
    </row>
    <row r="18" spans="1:7">
      <c r="A18" s="3" t="s">
        <v>267</v>
      </c>
    </row>
    <row r="19" spans="1:7">
      <c r="A19" s="4" t="s">
        <v>268</v>
      </c>
      <c r="D19" s="4" t="s">
        <v>278</v>
      </c>
      <c r="E19" s="4" t="s">
        <v>279</v>
      </c>
      <c r="F19" s="4" t="s">
        <v>280</v>
      </c>
      <c r="G19" s="4" t="s">
        <v>281</v>
      </c>
    </row>
    <row r="20" spans="1:7">
      <c r="A20" s="4" t="s">
        <v>282</v>
      </c>
    </row>
    <row r="21" spans="1:7">
      <c r="A21" s="3" t="s">
        <v>267</v>
      </c>
    </row>
    <row r="22" spans="1:7">
      <c r="A22" s="4" t="s">
        <v>268</v>
      </c>
      <c r="D22" s="4" t="s">
        <v>283</v>
      </c>
      <c r="E22" s="4" t="s">
        <v>284</v>
      </c>
      <c r="F22" s="4" t="s">
        <v>283</v>
      </c>
      <c r="G22" s="4" t="s">
        <v>284</v>
      </c>
    </row>
    <row r="23" spans="1:7">
      <c r="A23" s="4" t="s">
        <v>285</v>
      </c>
    </row>
    <row r="24" spans="1:7">
      <c r="A24" s="3" t="s">
        <v>267</v>
      </c>
    </row>
    <row r="25" spans="1:7">
      <c r="A25" s="4" t="s">
        <v>268</v>
      </c>
      <c r="D25" s="4" t="s">
        <v>286</v>
      </c>
      <c r="E25" s="4" t="s">
        <v>287</v>
      </c>
      <c r="F25" s="4" t="s">
        <v>286</v>
      </c>
      <c r="G25" s="4" t="s">
        <v>287</v>
      </c>
    </row>
    <row r="26" spans="1:7">
      <c r="A26" s="4" t="s">
        <v>288</v>
      </c>
    </row>
    <row r="27" spans="1:7">
      <c r="A27" s="3" t="s">
        <v>267</v>
      </c>
    </row>
    <row r="28" spans="1:7">
      <c r="A28" s="4" t="s">
        <v>289</v>
      </c>
      <c r="F28" s="5" t="n">
        <v>200</v>
      </c>
    </row>
    <row r="29" spans="1:7">
      <c r="A29" s="4" t="s">
        <v>290</v>
      </c>
    </row>
    <row r="30" spans="1:7">
      <c r="A30" s="3" t="s">
        <v>267</v>
      </c>
    </row>
    <row r="31" spans="1:7">
      <c r="A31" s="4" t="s">
        <v>291</v>
      </c>
      <c r="F31" s="5" t="n">
        <v>1</v>
      </c>
    </row>
    <row r="32" spans="1:7">
      <c r="A32" s="4" t="s">
        <v>292</v>
      </c>
      <c r="B32" s="7" t="n">
        <v>83200</v>
      </c>
      <c r="D32" s="7" t="n">
        <v>83200</v>
      </c>
      <c r="F32" s="7" t="n">
        <v>83200</v>
      </c>
    </row>
    <row r="33" spans="1:7">
      <c r="A33" s="4" t="s">
        <v>293</v>
      </c>
    </row>
    <row r="34" spans="1:7">
      <c r="A34" s="3" t="s">
        <v>267</v>
      </c>
    </row>
    <row r="35" spans="1:7">
      <c r="A35" s="4" t="s">
        <v>294</v>
      </c>
      <c r="F35" s="5" t="n">
        <v>4</v>
      </c>
    </row>
    <row r="36" spans="1:7">
      <c r="A36" s="4" t="s">
        <v>292</v>
      </c>
      <c r="B36" s="7" t="n">
        <v>108700</v>
      </c>
      <c r="D36" s="5" t="n">
        <v>108700</v>
      </c>
      <c r="F36" s="7" t="n">
        <v>108700</v>
      </c>
    </row>
    <row r="37" spans="1:7">
      <c r="A37" s="4" t="s">
        <v>295</v>
      </c>
    </row>
    <row r="38" spans="1:7">
      <c r="A38" s="3" t="s">
        <v>267</v>
      </c>
    </row>
    <row r="39" spans="1:7">
      <c r="A39" s="4" t="s">
        <v>296</v>
      </c>
      <c r="C39" s="5" t="n">
        <v>65</v>
      </c>
    </row>
    <row r="40" spans="1:7">
      <c r="A40" s="4" t="s">
        <v>297</v>
      </c>
      <c r="C40" s="5" t="n">
        <v>6</v>
      </c>
    </row>
    <row r="41" spans="1:7">
      <c r="A41" s="4" t="s">
        <v>95</v>
      </c>
      <c r="F41" s="5" t="n">
        <v>35600</v>
      </c>
    </row>
    <row r="42" spans="1:7">
      <c r="A42" s="4" t="s">
        <v>83</v>
      </c>
      <c r="D42" s="5" t="n">
        <v>8800</v>
      </c>
      <c r="E42" s="7" t="n">
        <v>9500</v>
      </c>
      <c r="F42" s="5" t="n">
        <v>27600</v>
      </c>
      <c r="G42" s="7" t="n">
        <v>29800</v>
      </c>
    </row>
    <row r="43" spans="1:7">
      <c r="A43" s="4" t="s">
        <v>270</v>
      </c>
      <c r="D43" s="7" t="n">
        <v>1200</v>
      </c>
      <c r="E43" s="7" t="n">
        <v>1400</v>
      </c>
      <c r="F43" s="7" t="n">
        <v>4200</v>
      </c>
      <c r="G43" s="7" t="n">
        <v>5100</v>
      </c>
    </row>
    <row r="44" spans="1:7">
      <c r="A44" s="4" t="s">
        <v>298</v>
      </c>
    </row>
    <row r="45" spans="1:7">
      <c r="A45" s="3" t="s">
        <v>267</v>
      </c>
    </row>
    <row r="46" spans="1:7">
      <c r="A46" s="4" t="s">
        <v>296</v>
      </c>
      <c r="B46" s="5" t="n">
        <v>1</v>
      </c>
    </row>
    <row r="47" spans="1:7">
      <c r="A47" s="4" t="s">
        <v>95</v>
      </c>
      <c r="B47" s="7" t="n">
        <v>300</v>
      </c>
    </row>
    <row r="48" spans="1:7">
      <c r="A48" s="4" t="s">
        <v>299</v>
      </c>
    </row>
    <row r="49" spans="1:7">
      <c r="A49" s="3" t="s">
        <v>267</v>
      </c>
    </row>
    <row r="50" spans="1:7">
      <c r="A50" s="4" t="s">
        <v>268</v>
      </c>
      <c r="F50" s="4" t="s">
        <v>300</v>
      </c>
    </row>
    <row r="51" spans="1:7">
      <c r="A51" s="4" t="s">
        <v>301</v>
      </c>
    </row>
    <row r="52" spans="1:7">
      <c r="A52" s="3" t="s">
        <v>267</v>
      </c>
    </row>
    <row r="53" spans="1:7">
      <c r="A53" s="4" t="s">
        <v>268</v>
      </c>
      <c r="F53" s="4" t="s">
        <v>302</v>
      </c>
    </row>
    <row r="54" spans="1:7">
      <c r="A54" s="4" t="s">
        <v>303</v>
      </c>
    </row>
    <row r="55" spans="1:7">
      <c r="A55" s="3" t="s">
        <v>267</v>
      </c>
    </row>
    <row r="56" spans="1:7">
      <c r="A56" s="4" t="s">
        <v>268</v>
      </c>
      <c r="F56" s="4" t="s">
        <v>304</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33"/>
    <col customWidth="1" max="7" min="7" width="25"/>
    <col customWidth="1" max="8" min="8" width="18"/>
    <col customWidth="1" max="9" min="9" width="21"/>
    <col customWidth="1" max="10" min="10" width="21"/>
    <col customWidth="1" max="11" min="11" width="29"/>
    <col customWidth="1" max="12" min="12" width="21"/>
  </cols>
  <sheetData>
    <row r="1" spans="1:12">
      <c r="A1" s="1" t="s">
        <v>305</v>
      </c>
      <c r="B1" s="2" t="s">
        <v>306</v>
      </c>
      <c r="C1" s="2" t="s">
        <v>307</v>
      </c>
      <c r="D1" s="2" t="s">
        <v>308</v>
      </c>
      <c r="E1" s="2" t="s">
        <v>309</v>
      </c>
      <c r="F1" s="2" t="s">
        <v>310</v>
      </c>
      <c r="G1" s="2" t="s">
        <v>311</v>
      </c>
      <c r="H1" s="2" t="s">
        <v>312</v>
      </c>
      <c r="I1" s="2" t="s">
        <v>264</v>
      </c>
      <c r="J1" s="2" t="s">
        <v>265</v>
      </c>
      <c r="K1" s="2" t="s">
        <v>262</v>
      </c>
      <c r="L1" s="2" t="s">
        <v>265</v>
      </c>
    </row>
    <row r="2" spans="1:12">
      <c r="A2" s="3" t="s">
        <v>313</v>
      </c>
    </row>
    <row r="3" spans="1:12">
      <c r="A3" s="4" t="s">
        <v>314</v>
      </c>
      <c r="K3" s="5" t="n">
        <v>28</v>
      </c>
    </row>
    <row r="4" spans="1:12">
      <c r="A4" s="4" t="s">
        <v>315</v>
      </c>
      <c r="H4" s="5" t="n">
        <v>64</v>
      </c>
      <c r="K4" s="5" t="n">
        <v>9</v>
      </c>
    </row>
    <row r="5" spans="1:12">
      <c r="A5" s="4" t="s">
        <v>316</v>
      </c>
      <c r="I5" s="7" t="n">
        <v>1315452</v>
      </c>
      <c r="J5" s="7" t="n">
        <v>1418994</v>
      </c>
      <c r="K5" s="7" t="n">
        <v>4045860</v>
      </c>
      <c r="L5" s="7" t="n">
        <v>4329570</v>
      </c>
    </row>
    <row r="6" spans="1:12">
      <c r="A6" s="4" t="s">
        <v>317</v>
      </c>
      <c r="I6" s="5" t="n">
        <v>-2379</v>
      </c>
      <c r="J6" s="5" t="n">
        <v>5173</v>
      </c>
      <c r="K6" s="5" t="n">
        <v>-15602</v>
      </c>
      <c r="L6" s="5" t="n">
        <v>48084</v>
      </c>
    </row>
    <row r="7" spans="1:12">
      <c r="A7" s="4" t="s">
        <v>318</v>
      </c>
      <c r="I7" s="7" t="n">
        <v>-613426</v>
      </c>
      <c r="J7" s="7" t="n">
        <v>-78243</v>
      </c>
      <c r="K7" s="5" t="n">
        <v>-798434</v>
      </c>
      <c r="L7" s="7" t="n">
        <v>-179102</v>
      </c>
    </row>
    <row r="8" spans="1:12">
      <c r="A8" s="4" t="s">
        <v>319</v>
      </c>
      <c r="K8" s="5" t="n">
        <v>14900</v>
      </c>
    </row>
    <row r="9" spans="1:12">
      <c r="A9" s="4" t="s">
        <v>320</v>
      </c>
      <c r="E9" s="5" t="n">
        <v>1</v>
      </c>
    </row>
    <row r="10" spans="1:12">
      <c r="A10" s="4" t="s">
        <v>321</v>
      </c>
    </row>
    <row r="11" spans="1:12">
      <c r="A11" s="3" t="s">
        <v>313</v>
      </c>
    </row>
    <row r="12" spans="1:12">
      <c r="A12" s="4" t="s">
        <v>322</v>
      </c>
      <c r="B12" s="5" t="n">
        <v>1</v>
      </c>
    </row>
    <row r="13" spans="1:12">
      <c r="A13" s="4" t="s">
        <v>316</v>
      </c>
      <c r="B13" s="7" t="n">
        <v>6900</v>
      </c>
    </row>
    <row r="14" spans="1:12">
      <c r="A14" s="4" t="s">
        <v>318</v>
      </c>
      <c r="B14" s="5" t="n">
        <v>1600</v>
      </c>
    </row>
    <row r="15" spans="1:12">
      <c r="A15" s="4" t="s">
        <v>323</v>
      </c>
      <c r="B15" s="7" t="n">
        <v>-500</v>
      </c>
    </row>
    <row r="16" spans="1:12">
      <c r="A16" s="4" t="s">
        <v>324</v>
      </c>
    </row>
    <row r="17" spans="1:12">
      <c r="A17" s="3" t="s">
        <v>313</v>
      </c>
    </row>
    <row r="18" spans="1:12">
      <c r="A18" s="4" t="s">
        <v>322</v>
      </c>
      <c r="C18" s="5" t="n">
        <v>1</v>
      </c>
    </row>
    <row r="19" spans="1:12">
      <c r="A19" s="4" t="s">
        <v>316</v>
      </c>
      <c r="C19" s="7" t="n">
        <v>5700</v>
      </c>
    </row>
    <row r="20" spans="1:12">
      <c r="A20" s="4" t="s">
        <v>318</v>
      </c>
      <c r="C20" s="5" t="n">
        <v>2200</v>
      </c>
    </row>
    <row r="21" spans="1:12">
      <c r="A21" s="4" t="s">
        <v>323</v>
      </c>
      <c r="C21" s="7" t="n">
        <v>-500</v>
      </c>
    </row>
    <row r="22" spans="1:12">
      <c r="A22" s="4" t="s">
        <v>325</v>
      </c>
    </row>
    <row r="23" spans="1:12">
      <c r="A23" s="3" t="s">
        <v>313</v>
      </c>
    </row>
    <row r="24" spans="1:12">
      <c r="A24" s="4" t="s">
        <v>322</v>
      </c>
      <c r="D24" s="5" t="n">
        <v>1</v>
      </c>
    </row>
    <row r="25" spans="1:12">
      <c r="A25" s="4" t="s">
        <v>316</v>
      </c>
      <c r="D25" s="7" t="n">
        <v>6400</v>
      </c>
    </row>
    <row r="26" spans="1:12">
      <c r="A26" s="4" t="s">
        <v>318</v>
      </c>
      <c r="D26" s="5" t="n">
        <v>-1000</v>
      </c>
    </row>
    <row r="27" spans="1:12">
      <c r="A27" s="4" t="s">
        <v>323</v>
      </c>
      <c r="D27" s="7" t="n">
        <v>-500</v>
      </c>
    </row>
    <row r="28" spans="1:12">
      <c r="A28" s="4" t="s">
        <v>326</v>
      </c>
    </row>
    <row r="29" spans="1:12">
      <c r="A29" s="3" t="s">
        <v>313</v>
      </c>
    </row>
    <row r="30" spans="1:12">
      <c r="A30" s="4" t="s">
        <v>322</v>
      </c>
      <c r="E30" s="5" t="n">
        <v>18</v>
      </c>
    </row>
    <row r="31" spans="1:12">
      <c r="A31" s="4" t="s">
        <v>316</v>
      </c>
      <c r="E31" s="7" t="n">
        <v>110100</v>
      </c>
    </row>
    <row r="32" spans="1:12">
      <c r="A32" s="4" t="s">
        <v>318</v>
      </c>
      <c r="E32" s="7" t="n">
        <v>-10700</v>
      </c>
    </row>
    <row r="33" spans="1:12">
      <c r="A33" s="4" t="s">
        <v>327</v>
      </c>
      <c r="E33" s="5" t="n">
        <v>16</v>
      </c>
    </row>
    <row r="34" spans="1:12">
      <c r="A34" s="4" t="s">
        <v>328</v>
      </c>
      <c r="E34" s="5" t="n">
        <v>2</v>
      </c>
    </row>
    <row r="35" spans="1:12">
      <c r="A35" s="4" t="s">
        <v>43</v>
      </c>
      <c r="E35" s="7" t="n">
        <v>91600</v>
      </c>
    </row>
    <row r="36" spans="1:12">
      <c r="A36" s="4" t="s">
        <v>329</v>
      </c>
      <c r="E36" s="7" t="n">
        <v>80000</v>
      </c>
    </row>
    <row r="37" spans="1:12">
      <c r="A37" s="4" t="s">
        <v>330</v>
      </c>
    </row>
    <row r="38" spans="1:12">
      <c r="A38" s="3" t="s">
        <v>313</v>
      </c>
    </row>
    <row r="39" spans="1:12">
      <c r="A39" s="4" t="s">
        <v>322</v>
      </c>
      <c r="E39" s="5" t="n">
        <v>1</v>
      </c>
    </row>
    <row r="40" spans="1:12">
      <c r="A40" s="4" t="s">
        <v>316</v>
      </c>
      <c r="E40" s="7" t="n">
        <v>7400</v>
      </c>
    </row>
    <row r="41" spans="1:12">
      <c r="A41" s="4" t="s">
        <v>318</v>
      </c>
      <c r="E41" s="7" t="n">
        <v>500</v>
      </c>
    </row>
    <row r="42" spans="1:12">
      <c r="A42" s="4" t="s">
        <v>323</v>
      </c>
      <c r="K42" s="5" t="n">
        <v>-700</v>
      </c>
    </row>
    <row r="43" spans="1:12">
      <c r="A43" s="4" t="s">
        <v>331</v>
      </c>
    </row>
    <row r="44" spans="1:12">
      <c r="A44" s="3" t="s">
        <v>313</v>
      </c>
    </row>
    <row r="45" spans="1:12">
      <c r="A45" s="4" t="s">
        <v>322</v>
      </c>
      <c r="F45" s="5" t="n">
        <v>4</v>
      </c>
    </row>
    <row r="46" spans="1:12">
      <c r="A46" s="4" t="s">
        <v>316</v>
      </c>
      <c r="F46" s="7" t="n">
        <v>26700</v>
      </c>
    </row>
    <row r="47" spans="1:12">
      <c r="A47" s="4" t="s">
        <v>318</v>
      </c>
      <c r="F47" s="5" t="n">
        <v>1200</v>
      </c>
    </row>
    <row r="48" spans="1:12">
      <c r="A48" s="4" t="s">
        <v>323</v>
      </c>
      <c r="F48" s="7" t="n">
        <v>-1400</v>
      </c>
    </row>
    <row r="49" spans="1:12">
      <c r="A49" s="4" t="s">
        <v>332</v>
      </c>
      <c r="F49" s="5" t="n">
        <v>2</v>
      </c>
    </row>
    <row r="50" spans="1:12">
      <c r="A50" s="4" t="s">
        <v>319</v>
      </c>
      <c r="F50" s="7" t="n">
        <v>14900</v>
      </c>
    </row>
    <row r="51" spans="1:12">
      <c r="A51" s="4" t="s">
        <v>333</v>
      </c>
      <c r="F51" s="7" t="n">
        <v>1200</v>
      </c>
    </row>
    <row r="52" spans="1:12">
      <c r="A52" s="4" t="s">
        <v>334</v>
      </c>
    </row>
    <row r="53" spans="1:12">
      <c r="A53" s="3" t="s">
        <v>313</v>
      </c>
    </row>
    <row r="54" spans="1:12">
      <c r="A54" s="4" t="s">
        <v>335</v>
      </c>
      <c r="G54" s="5" t="n">
        <v>2</v>
      </c>
    </row>
    <row r="55" spans="1:12">
      <c r="A55" s="4" t="s">
        <v>316</v>
      </c>
      <c r="G55" s="7" t="n">
        <v>10600</v>
      </c>
    </row>
    <row r="56" spans="1:12">
      <c r="A56" s="4" t="s">
        <v>318</v>
      </c>
      <c r="G56" s="5" t="n">
        <v>-400</v>
      </c>
    </row>
    <row r="57" spans="1:12">
      <c r="A57" s="4" t="s">
        <v>323</v>
      </c>
      <c r="G57" s="7" t="n">
        <v>-500</v>
      </c>
    </row>
    <row r="58" spans="1:12">
      <c r="A58" s="4" t="s">
        <v>336</v>
      </c>
    </row>
    <row r="59" spans="1:12">
      <c r="A59" s="3" t="s">
        <v>313</v>
      </c>
    </row>
    <row r="60" spans="1:12">
      <c r="A60" s="4" t="s">
        <v>337</v>
      </c>
      <c r="K60" s="5" t="n">
        <v>4100</v>
      </c>
    </row>
    <row r="61" spans="1:12">
      <c r="A61" s="4" t="s">
        <v>338</v>
      </c>
    </row>
    <row r="62" spans="1:12">
      <c r="A62" s="3" t="s">
        <v>313</v>
      </c>
    </row>
    <row r="63" spans="1:12">
      <c r="A63" s="4" t="s">
        <v>323</v>
      </c>
      <c r="K63" s="7" t="n">
        <v>-6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339</v>
      </c>
      <c r="B1" s="2" t="s">
        <v>1</v>
      </c>
    </row>
    <row r="2" spans="1:3">
      <c r="B2" s="2" t="s">
        <v>262</v>
      </c>
      <c r="C2" s="2" t="s">
        <v>265</v>
      </c>
    </row>
    <row r="3" spans="1:3">
      <c r="A3" s="3" t="s">
        <v>340</v>
      </c>
    </row>
    <row r="4" spans="1:3">
      <c r="A4" s="4" t="s">
        <v>341</v>
      </c>
      <c r="B4" s="7" t="n">
        <v>23872</v>
      </c>
      <c r="C4" s="7" t="n">
        <v>354137</v>
      </c>
    </row>
    <row r="5" spans="1:3">
      <c r="A5" s="4" t="s">
        <v>342</v>
      </c>
    </row>
    <row r="6" spans="1:3">
      <c r="A6" s="3" t="s">
        <v>340</v>
      </c>
    </row>
    <row r="7" spans="1:3">
      <c r="A7" s="4" t="s">
        <v>343</v>
      </c>
      <c r="B7" s="5" t="n">
        <v>3</v>
      </c>
    </row>
    <row r="8" spans="1:3">
      <c r="A8" s="4" t="s">
        <v>341</v>
      </c>
      <c r="B8" s="7" t="n">
        <v>23900</v>
      </c>
    </row>
    <row r="9" spans="1:3">
      <c r="A9" s="4" t="s">
        <v>344</v>
      </c>
    </row>
    <row r="10" spans="1:3">
      <c r="A10" s="3" t="s">
        <v>340</v>
      </c>
    </row>
    <row r="11" spans="1:3">
      <c r="A11" s="4" t="s">
        <v>345</v>
      </c>
      <c r="B11" s="7" t="n">
        <v>25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37"/>
  </cols>
  <sheetData>
    <row r="1" spans="1:5">
      <c r="A1" s="1" t="s">
        <v>346</v>
      </c>
      <c r="B1" s="2" t="s">
        <v>80</v>
      </c>
      <c r="D1" s="2" t="s">
        <v>1</v>
      </c>
    </row>
    <row r="2" spans="1:5">
      <c r="B2" s="2" t="s">
        <v>347</v>
      </c>
      <c r="C2" s="2" t="s">
        <v>348</v>
      </c>
      <c r="D2" s="2" t="s">
        <v>349</v>
      </c>
      <c r="E2" s="2" t="s">
        <v>348</v>
      </c>
    </row>
    <row r="3" spans="1:5">
      <c r="A3" s="3" t="s">
        <v>350</v>
      </c>
    </row>
    <row r="4" spans="1:5">
      <c r="A4" s="4" t="s">
        <v>351</v>
      </c>
      <c r="D4" s="5" t="n">
        <v>3</v>
      </c>
    </row>
    <row r="5" spans="1:5">
      <c r="A5" s="3" t="s">
        <v>352</v>
      </c>
    </row>
    <row r="6" spans="1:5">
      <c r="A6" s="4" t="s">
        <v>102</v>
      </c>
      <c r="B6" s="7" t="n">
        <v>-615022</v>
      </c>
      <c r="C6" s="7" t="n">
        <v>-52355</v>
      </c>
      <c r="D6" s="7" t="n">
        <v>-804117</v>
      </c>
      <c r="E6" s="7" t="n">
        <v>-159364</v>
      </c>
    </row>
    <row r="7" spans="1:5">
      <c r="A7" s="4" t="s">
        <v>353</v>
      </c>
      <c r="B7" s="5" t="n">
        <v>-241200</v>
      </c>
      <c r="C7" s="5" t="n">
        <v>-31921</v>
      </c>
      <c r="D7" s="5" t="n">
        <v>-314446</v>
      </c>
      <c r="E7" s="5" t="n">
        <v>-72895</v>
      </c>
    </row>
    <row r="8" spans="1:5">
      <c r="A8" s="4" t="s">
        <v>110</v>
      </c>
      <c r="B8" s="5" t="n">
        <v>-373822</v>
      </c>
      <c r="C8" s="5" t="n">
        <v>-20434</v>
      </c>
      <c r="D8" s="5" t="n">
        <v>-489671</v>
      </c>
      <c r="E8" s="5" t="n">
        <v>-86469</v>
      </c>
    </row>
    <row r="9" spans="1:5">
      <c r="A9" s="4" t="s">
        <v>103</v>
      </c>
      <c r="B9" s="5" t="n">
        <v>-2</v>
      </c>
      <c r="C9" s="5" t="n">
        <v>-24</v>
      </c>
      <c r="D9" s="5" t="n">
        <v>-70</v>
      </c>
      <c r="E9" s="5" t="n">
        <v>-1</v>
      </c>
    </row>
    <row r="10" spans="1:5">
      <c r="A10" s="4" t="s">
        <v>106</v>
      </c>
      <c r="B10" s="7" t="n">
        <v>-373824</v>
      </c>
      <c r="C10" s="7" t="n">
        <v>-20458</v>
      </c>
      <c r="D10" s="7" t="n">
        <v>-489741</v>
      </c>
      <c r="E10" s="7" t="n">
        <v>-86470</v>
      </c>
    </row>
    <row r="11" spans="1:5">
      <c r="A11" s="3" t="s">
        <v>109</v>
      </c>
    </row>
    <row r="12" spans="1:5">
      <c r="A12" s="4" t="s">
        <v>354</v>
      </c>
      <c r="B12" s="5" t="n">
        <v>94940</v>
      </c>
      <c r="C12" s="5" t="n">
        <v>90226</v>
      </c>
      <c r="D12" s="5" t="n">
        <v>93376</v>
      </c>
      <c r="E12" s="5" t="n">
        <v>89617</v>
      </c>
    </row>
    <row r="13" spans="1:5">
      <c r="A13" s="4" t="s">
        <v>355</v>
      </c>
      <c r="B13" s="9" t="n">
        <v>-3.94</v>
      </c>
      <c r="C13" s="9" t="n">
        <v>-0.23</v>
      </c>
      <c r="D13" s="9" t="n">
        <v>-5.24</v>
      </c>
      <c r="E13" s="9" t="n">
        <v>-0.96</v>
      </c>
    </row>
    <row r="14" spans="1:5">
      <c r="A14" s="4" t="s">
        <v>356</v>
      </c>
      <c r="B14" s="5" t="n">
        <v>0</v>
      </c>
      <c r="C14" s="5" t="n">
        <v>0</v>
      </c>
      <c r="D14" s="5" t="n">
        <v>0</v>
      </c>
      <c r="E14" s="5" t="n">
        <v>0</v>
      </c>
    </row>
    <row r="15" spans="1:5">
      <c r="A15" s="4" t="s">
        <v>357</v>
      </c>
      <c r="B15" s="9" t="n">
        <v>-3.94</v>
      </c>
      <c r="C15" s="9" t="n">
        <v>-0.23</v>
      </c>
      <c r="D15" s="9" t="n">
        <v>-5.24</v>
      </c>
      <c r="E15" s="9" t="n">
        <v>-0.96</v>
      </c>
    </row>
    <row r="16" spans="1:5">
      <c r="A16" s="4" t="s">
        <v>26</v>
      </c>
    </row>
    <row r="17" spans="1:5">
      <c r="A17" s="3" t="s">
        <v>350</v>
      </c>
    </row>
    <row r="18" spans="1:5">
      <c r="A18" s="4" t="s">
        <v>358</v>
      </c>
      <c r="D18" s="5" t="n">
        <v>1</v>
      </c>
    </row>
    <row r="19" spans="1:5">
      <c r="A19" s="4" t="s">
        <v>359</v>
      </c>
      <c r="D19" s="5"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0</v>
      </c>
      <c r="D1" s="2" t="s">
        <v>1</v>
      </c>
    </row>
    <row r="2" spans="1:5">
      <c r="B2" s="2" t="s">
        <v>2</v>
      </c>
      <c r="C2" s="2" t="s">
        <v>81</v>
      </c>
      <c r="D2" s="2" t="s">
        <v>2</v>
      </c>
      <c r="E2" s="2" t="s">
        <v>81</v>
      </c>
    </row>
    <row r="3" spans="1:5">
      <c r="A3" s="4" t="s">
        <v>361</v>
      </c>
    </row>
    <row r="4" spans="1:5">
      <c r="A4" s="3" t="s">
        <v>362</v>
      </c>
    </row>
    <row r="5" spans="1:5">
      <c r="A5" s="4" t="s">
        <v>111</v>
      </c>
      <c r="B5" s="7" t="n">
        <v>-242806</v>
      </c>
      <c r="C5" s="7" t="n">
        <v>-26959</v>
      </c>
      <c r="D5" s="7" t="n">
        <v>-319784</v>
      </c>
      <c r="E5" s="7" t="n">
        <v>-58465</v>
      </c>
    </row>
    <row r="6" spans="1:5">
      <c r="A6" s="4" t="s">
        <v>363</v>
      </c>
      <c r="B6" s="5" t="n">
        <v>61692000</v>
      </c>
      <c r="C6" s="5" t="n">
        <v>64391000</v>
      </c>
      <c r="D6" s="5" t="n">
        <v>62108000</v>
      </c>
      <c r="E6" s="5" t="n">
        <v>64437000</v>
      </c>
    </row>
    <row r="7" spans="1:5">
      <c r="A7" s="4" t="s">
        <v>23</v>
      </c>
    </row>
    <row r="8" spans="1:5">
      <c r="A8" s="3" t="s">
        <v>362</v>
      </c>
    </row>
    <row r="9" spans="1:5">
      <c r="A9" s="4" t="s">
        <v>364</v>
      </c>
      <c r="D9" s="5" t="n">
        <v>10726</v>
      </c>
    </row>
    <row r="10" spans="1:5">
      <c r="A10" s="4" t="s">
        <v>26</v>
      </c>
    </row>
    <row r="11" spans="1:5">
      <c r="A11" s="3" t="s">
        <v>362</v>
      </c>
    </row>
    <row r="12" spans="1:5">
      <c r="A12" s="4" t="s">
        <v>365</v>
      </c>
      <c r="D12" s="5" t="n">
        <v>61600511</v>
      </c>
    </row>
    <row r="13" spans="1:5">
      <c r="A13" s="4" t="s">
        <v>366</v>
      </c>
    </row>
    <row r="14" spans="1:5">
      <c r="A14" s="3" t="s">
        <v>362</v>
      </c>
    </row>
    <row r="15" spans="1:5">
      <c r="A15" s="4" t="s">
        <v>111</v>
      </c>
      <c r="B15" s="7" t="n">
        <v>113</v>
      </c>
      <c r="D15" s="7" t="n">
        <v>335</v>
      </c>
    </row>
    <row r="16" spans="1:5">
      <c r="A16" s="4" t="s">
        <v>363</v>
      </c>
      <c r="B16" s="5" t="n">
        <v>3000000</v>
      </c>
      <c r="D16" s="5" t="n">
        <v>3000000</v>
      </c>
    </row>
    <row r="17" spans="1:5">
      <c r="A17" s="4" t="s">
        <v>367</v>
      </c>
    </row>
    <row r="18" spans="1:5">
      <c r="A18" s="3" t="s">
        <v>362</v>
      </c>
    </row>
    <row r="19" spans="1:5">
      <c r="A19" s="4" t="s">
        <v>363</v>
      </c>
      <c r="B19" s="5" t="n">
        <v>40000</v>
      </c>
      <c r="D19" s="5" t="n">
        <v>98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68</v>
      </c>
      <c r="B1" s="2" t="s">
        <v>80</v>
      </c>
      <c r="D1" s="2" t="s">
        <v>1</v>
      </c>
    </row>
    <row r="2" spans="1:5">
      <c r="B2" s="2" t="s">
        <v>264</v>
      </c>
      <c r="C2" s="2" t="s">
        <v>265</v>
      </c>
      <c r="D2" s="2" t="s">
        <v>369</v>
      </c>
      <c r="E2" s="2" t="s">
        <v>265</v>
      </c>
    </row>
    <row r="3" spans="1:5">
      <c r="A3" s="3" t="s">
        <v>370</v>
      </c>
    </row>
    <row r="4" spans="1:5">
      <c r="A4" s="4" t="s">
        <v>371</v>
      </c>
      <c r="D4" s="5" t="n">
        <v>3</v>
      </c>
    </row>
    <row r="5" spans="1:5">
      <c r="A5" s="4" t="s">
        <v>83</v>
      </c>
      <c r="B5" s="7" t="n">
        <v>1315452000</v>
      </c>
      <c r="C5" s="7" t="n">
        <v>1418994000</v>
      </c>
      <c r="D5" s="7" t="n">
        <v>4045860000</v>
      </c>
      <c r="E5" s="7" t="n">
        <v>4329570000</v>
      </c>
    </row>
    <row r="6" spans="1:5">
      <c r="A6" s="4" t="s">
        <v>372</v>
      </c>
      <c r="B6" s="4" t="s">
        <v>269</v>
      </c>
      <c r="C6" s="4" t="s">
        <v>269</v>
      </c>
      <c r="D6" s="4" t="s">
        <v>269</v>
      </c>
      <c r="E6" s="4" t="s">
        <v>269</v>
      </c>
    </row>
    <row r="7" spans="1:5">
      <c r="A7" s="4" t="s">
        <v>373</v>
      </c>
      <c r="B7" s="7" t="n">
        <v>-103542000</v>
      </c>
      <c r="D7" s="7" t="n">
        <v>-283710000</v>
      </c>
    </row>
    <row r="8" spans="1:5">
      <c r="A8" s="4" t="s">
        <v>84</v>
      </c>
      <c r="B8" s="5" t="n">
        <v>739404000</v>
      </c>
      <c r="C8" s="7" t="n">
        <v>834414000</v>
      </c>
      <c r="D8" s="5" t="n">
        <v>2303300000</v>
      </c>
      <c r="E8" s="7" t="n">
        <v>2534824000</v>
      </c>
    </row>
    <row r="9" spans="1:5">
      <c r="A9" s="4" t="s">
        <v>85</v>
      </c>
      <c r="B9" s="5" t="n">
        <v>375587000</v>
      </c>
      <c r="C9" s="5" t="n">
        <v>350828000</v>
      </c>
      <c r="D9" s="5" t="n">
        <v>1090139000</v>
      </c>
      <c r="E9" s="5" t="n">
        <v>1062086000</v>
      </c>
    </row>
    <row r="10" spans="1:5">
      <c r="A10" s="4" t="s">
        <v>86</v>
      </c>
      <c r="B10" s="5" t="n">
        <v>40732000</v>
      </c>
      <c r="C10" s="5" t="n">
        <v>46545000</v>
      </c>
      <c r="D10" s="5" t="n">
        <v>127041000</v>
      </c>
      <c r="E10" s="5" t="n">
        <v>139999000</v>
      </c>
    </row>
    <row r="11" spans="1:5">
      <c r="A11" s="4" t="s">
        <v>87</v>
      </c>
      <c r="B11" s="5" t="n">
        <v>25187000</v>
      </c>
      <c r="C11" s="5" t="n">
        <v>25602000</v>
      </c>
      <c r="D11" s="5" t="n">
        <v>72700000</v>
      </c>
      <c r="E11" s="5" t="n">
        <v>81776000</v>
      </c>
    </row>
    <row r="12" spans="1:5">
      <c r="A12" s="4" t="s">
        <v>88</v>
      </c>
      <c r="B12" s="5" t="n">
        <v>38670000</v>
      </c>
      <c r="C12" s="5" t="n">
        <v>35512000</v>
      </c>
      <c r="D12" s="5" t="n">
        <v>113004000</v>
      </c>
      <c r="E12" s="5" t="n">
        <v>109796000</v>
      </c>
    </row>
    <row r="13" spans="1:5">
      <c r="A13" s="4" t="s">
        <v>89</v>
      </c>
      <c r="B13" s="5" t="n">
        <v>59390000</v>
      </c>
      <c r="C13" s="5" t="n">
        <v>61104000</v>
      </c>
      <c r="D13" s="5" t="n">
        <v>183986000</v>
      </c>
      <c r="E13" s="5" t="n">
        <v>190822000</v>
      </c>
    </row>
    <row r="14" spans="1:5">
      <c r="A14" s="4" t="s">
        <v>90</v>
      </c>
      <c r="B14" s="5" t="n">
        <v>124431000</v>
      </c>
      <c r="C14" s="5" t="n">
        <v>131812000</v>
      </c>
      <c r="D14" s="5" t="n">
        <v>373473000</v>
      </c>
      <c r="E14" s="5" t="n">
        <v>400853000</v>
      </c>
    </row>
    <row r="15" spans="1:5">
      <c r="A15" s="4" t="s">
        <v>91</v>
      </c>
      <c r="C15" s="5" t="n">
        <v>15363000</v>
      </c>
      <c r="D15" s="5" t="n">
        <v>2301000</v>
      </c>
      <c r="E15" s="5" t="n">
        <v>15830000</v>
      </c>
    </row>
    <row r="16" spans="1:5">
      <c r="A16" s="4" t="s">
        <v>92</v>
      </c>
      <c r="B16" s="5" t="n">
        <v>-1596000</v>
      </c>
      <c r="C16" s="5" t="n">
        <v>-934000</v>
      </c>
      <c r="D16" s="5" t="n">
        <v>-4097000</v>
      </c>
      <c r="E16" s="5" t="n">
        <v>-2073000</v>
      </c>
    </row>
    <row r="17" spans="1:5">
      <c r="A17" s="4" t="s">
        <v>93</v>
      </c>
      <c r="B17" s="5" t="n">
        <v>2379000</v>
      </c>
      <c r="C17" s="5" t="n">
        <v>-5173000</v>
      </c>
      <c r="D17" s="5" t="n">
        <v>15602000</v>
      </c>
      <c r="E17" s="5" t="n">
        <v>-48084000</v>
      </c>
    </row>
    <row r="18" spans="1:5">
      <c r="A18" s="4" t="s">
        <v>94</v>
      </c>
      <c r="B18" s="5" t="n">
        <v>1056000</v>
      </c>
      <c r="C18" s="5" t="n">
        <v>3057000</v>
      </c>
      <c r="D18" s="5" t="n">
        <v>7862000</v>
      </c>
      <c r="E18" s="5" t="n">
        <v>9804000</v>
      </c>
    </row>
    <row r="19" spans="1:5">
      <c r="A19" s="4" t="s">
        <v>95</v>
      </c>
      <c r="B19" s="5" t="n">
        <v>297000</v>
      </c>
      <c r="D19" s="5" t="n">
        <v>35864000</v>
      </c>
    </row>
    <row r="20" spans="1:5">
      <c r="A20" s="4" t="s">
        <v>96</v>
      </c>
      <c r="B20" s="5" t="n">
        <v>163364000</v>
      </c>
      <c r="D20" s="5" t="n">
        <v>163364000</v>
      </c>
    </row>
    <row r="21" spans="1:5">
      <c r="A21" s="4" t="s">
        <v>97</v>
      </c>
      <c r="B21" s="5" t="n">
        <v>360046000</v>
      </c>
      <c r="D21" s="5" t="n">
        <v>360046000</v>
      </c>
    </row>
    <row r="22" spans="1:5">
      <c r="A22" s="4" t="s">
        <v>98</v>
      </c>
      <c r="E22" s="5" t="n">
        <v>15192000</v>
      </c>
    </row>
    <row r="23" spans="1:5">
      <c r="A23" s="4" t="s">
        <v>99</v>
      </c>
      <c r="B23" s="5" t="n">
        <v>-69000</v>
      </c>
      <c r="C23" s="5" t="n">
        <v>-893000</v>
      </c>
      <c r="D23" s="5" t="n">
        <v>-291000</v>
      </c>
      <c r="E23" s="5" t="n">
        <v>-2153000</v>
      </c>
    </row>
    <row r="24" spans="1:5">
      <c r="A24" s="4" t="s">
        <v>374</v>
      </c>
      <c r="B24" s="5" t="n">
        <v>-613426000</v>
      </c>
      <c r="C24" s="5" t="n">
        <v>-78243000</v>
      </c>
      <c r="D24" s="5" t="n">
        <v>-798434000</v>
      </c>
      <c r="E24" s="5" t="n">
        <v>-179102000</v>
      </c>
    </row>
    <row r="25" spans="1:5">
      <c r="A25" s="4" t="s">
        <v>101</v>
      </c>
      <c r="B25" s="5" t="n">
        <v>1596000</v>
      </c>
      <c r="C25" s="5" t="n">
        <v>-25888000</v>
      </c>
      <c r="D25" s="5" t="n">
        <v>5683000</v>
      </c>
      <c r="E25" s="5" t="n">
        <v>-19738000</v>
      </c>
    </row>
    <row r="26" spans="1:5">
      <c r="A26" s="4" t="s">
        <v>270</v>
      </c>
      <c r="B26" s="5" t="n">
        <v>-615022000</v>
      </c>
      <c r="C26" s="5" t="n">
        <v>-52355000</v>
      </c>
      <c r="D26" s="7" t="n">
        <v>-804117000</v>
      </c>
      <c r="E26" s="7" t="n">
        <v>-159364000</v>
      </c>
    </row>
    <row r="27" spans="1:5">
      <c r="A27" s="4" t="s">
        <v>375</v>
      </c>
    </row>
    <row r="28" spans="1:5">
      <c r="A28" s="3" t="s">
        <v>370</v>
      </c>
    </row>
    <row r="29" spans="1:5">
      <c r="A29" s="4" t="s">
        <v>83</v>
      </c>
      <c r="B29" s="7" t="n">
        <v>100</v>
      </c>
      <c r="C29" s="5" t="n">
        <v>100</v>
      </c>
    </row>
    <row r="30" spans="1:5">
      <c r="A30" s="4" t="s">
        <v>372</v>
      </c>
      <c r="D30" s="4" t="s">
        <v>269</v>
      </c>
      <c r="E30" s="4" t="s">
        <v>269</v>
      </c>
    </row>
    <row r="31" spans="1:5">
      <c r="A31" s="4" t="s">
        <v>376</v>
      </c>
      <c r="B31" s="4" t="s">
        <v>377</v>
      </c>
      <c r="D31" s="4" t="s">
        <v>378</v>
      </c>
    </row>
    <row r="32" spans="1:5">
      <c r="A32" s="4" t="s">
        <v>256</v>
      </c>
    </row>
    <row r="33" spans="1:5">
      <c r="A33" s="3" t="s">
        <v>370</v>
      </c>
    </row>
    <row r="34" spans="1:5">
      <c r="A34" s="4" t="s">
        <v>83</v>
      </c>
      <c r="B34" s="7" t="n">
        <v>1129635000</v>
      </c>
      <c r="C34" s="7" t="n">
        <v>1224240000</v>
      </c>
      <c r="D34" s="7" t="n">
        <v>3482145000</v>
      </c>
      <c r="E34" s="7" t="n">
        <v>3693561000</v>
      </c>
    </row>
    <row r="35" spans="1:5">
      <c r="A35" s="4" t="s">
        <v>373</v>
      </c>
      <c r="B35" s="7" t="n">
        <v>-94605000</v>
      </c>
      <c r="D35" s="7" t="n">
        <v>-211416000</v>
      </c>
    </row>
    <row r="36" spans="1:5">
      <c r="A36" s="4" t="s">
        <v>379</v>
      </c>
    </row>
    <row r="37" spans="1:5">
      <c r="A37" s="3" t="s">
        <v>370</v>
      </c>
    </row>
    <row r="38" spans="1:5">
      <c r="A38" s="4" t="s">
        <v>372</v>
      </c>
      <c r="B38" s="4" t="s">
        <v>380</v>
      </c>
      <c r="C38" s="4" t="s">
        <v>381</v>
      </c>
      <c r="D38" s="4" t="s">
        <v>382</v>
      </c>
      <c r="E38" s="4" t="s">
        <v>383</v>
      </c>
    </row>
    <row r="39" spans="1:5">
      <c r="A39" s="4" t="s">
        <v>376</v>
      </c>
      <c r="B39" s="4" t="s">
        <v>384</v>
      </c>
      <c r="D39" s="4" t="s">
        <v>385</v>
      </c>
    </row>
    <row r="40" spans="1:5">
      <c r="A40" s="4" t="s">
        <v>386</v>
      </c>
    </row>
    <row r="41" spans="1:5">
      <c r="A41" s="3" t="s">
        <v>370</v>
      </c>
    </row>
    <row r="42" spans="1:5">
      <c r="A42" s="4" t="s">
        <v>83</v>
      </c>
      <c r="B42" s="7" t="n">
        <v>1103554000</v>
      </c>
      <c r="C42" s="7" t="n">
        <v>1192498000</v>
      </c>
      <c r="D42" s="7" t="n">
        <v>3404181000</v>
      </c>
      <c r="E42" s="7" t="n">
        <v>3595258000</v>
      </c>
    </row>
    <row r="43" spans="1:5">
      <c r="A43" s="4" t="s">
        <v>373</v>
      </c>
      <c r="B43" s="7" t="n">
        <v>-88944000</v>
      </c>
      <c r="D43" s="7" t="n">
        <v>-191077000</v>
      </c>
    </row>
    <row r="44" spans="1:5">
      <c r="A44" s="4" t="s">
        <v>387</v>
      </c>
    </row>
    <row r="45" spans="1:5">
      <c r="A45" s="3" t="s">
        <v>370</v>
      </c>
    </row>
    <row r="46" spans="1:5">
      <c r="A46" s="4" t="s">
        <v>372</v>
      </c>
      <c r="B46" s="4" t="s">
        <v>388</v>
      </c>
      <c r="C46" s="4" t="s">
        <v>389</v>
      </c>
      <c r="D46" s="4" t="s">
        <v>389</v>
      </c>
      <c r="E46" s="4" t="s">
        <v>390</v>
      </c>
    </row>
    <row r="47" spans="1:5">
      <c r="A47" s="4" t="s">
        <v>376</v>
      </c>
      <c r="B47" s="4" t="s">
        <v>391</v>
      </c>
      <c r="D47" s="4" t="s">
        <v>392</v>
      </c>
    </row>
    <row r="48" spans="1:5">
      <c r="A48" s="4" t="s">
        <v>393</v>
      </c>
    </row>
    <row r="49" spans="1:5">
      <c r="A49" s="3" t="s">
        <v>370</v>
      </c>
    </row>
    <row r="50" spans="1:5">
      <c r="A50" s="4" t="s">
        <v>83</v>
      </c>
      <c r="B50" s="7" t="n">
        <v>24185000</v>
      </c>
      <c r="C50" s="7" t="n">
        <v>29423000</v>
      </c>
      <c r="D50" s="7" t="n">
        <v>72262000</v>
      </c>
      <c r="E50" s="7" t="n">
        <v>90772000</v>
      </c>
    </row>
    <row r="51" spans="1:5">
      <c r="A51" s="4" t="s">
        <v>373</v>
      </c>
      <c r="B51" s="7" t="n">
        <v>-5238000</v>
      </c>
      <c r="D51" s="7" t="n">
        <v>-18510000</v>
      </c>
    </row>
    <row r="52" spans="1:5">
      <c r="A52" s="4" t="s">
        <v>394</v>
      </c>
    </row>
    <row r="53" spans="1:5">
      <c r="A53" s="3" t="s">
        <v>370</v>
      </c>
    </row>
    <row r="54" spans="1:5">
      <c r="A54" s="4" t="s">
        <v>372</v>
      </c>
      <c r="B54" s="4" t="s">
        <v>395</v>
      </c>
      <c r="C54" s="4" t="s">
        <v>396</v>
      </c>
      <c r="D54" s="4" t="s">
        <v>395</v>
      </c>
      <c r="E54" s="4" t="s">
        <v>396</v>
      </c>
    </row>
    <row r="55" spans="1:5">
      <c r="A55" s="4" t="s">
        <v>376</v>
      </c>
      <c r="B55" s="4" t="s">
        <v>397</v>
      </c>
      <c r="D55" s="4" t="s">
        <v>398</v>
      </c>
    </row>
    <row r="56" spans="1:5">
      <c r="A56" s="4" t="s">
        <v>399</v>
      </c>
    </row>
    <row r="57" spans="1:5">
      <c r="A57" s="3" t="s">
        <v>370</v>
      </c>
    </row>
    <row r="58" spans="1:5">
      <c r="A58" s="4" t="s">
        <v>83</v>
      </c>
      <c r="B58" s="7" t="n">
        <v>2266000</v>
      </c>
      <c r="C58" s="7" t="n">
        <v>2659000</v>
      </c>
      <c r="D58" s="7" t="n">
        <v>6841000</v>
      </c>
      <c r="E58" s="7" t="n">
        <v>8608000</v>
      </c>
    </row>
    <row r="59" spans="1:5">
      <c r="A59" s="4" t="s">
        <v>373</v>
      </c>
      <c r="B59" s="7" t="n">
        <v>-393000</v>
      </c>
      <c r="D59" s="7" t="n">
        <v>-1767000</v>
      </c>
    </row>
    <row r="60" spans="1:5">
      <c r="A60" s="4" t="s">
        <v>400</v>
      </c>
    </row>
    <row r="61" spans="1:5">
      <c r="A61" s="3" t="s">
        <v>370</v>
      </c>
    </row>
    <row r="62" spans="1:5">
      <c r="A62" s="4" t="s">
        <v>372</v>
      </c>
      <c r="B62" s="4" t="s">
        <v>401</v>
      </c>
      <c r="C62" s="4" t="s">
        <v>401</v>
      </c>
      <c r="D62" s="4" t="s">
        <v>401</v>
      </c>
      <c r="E62" s="4" t="s">
        <v>401</v>
      </c>
    </row>
    <row r="63" spans="1:5">
      <c r="A63" s="4" t="s">
        <v>376</v>
      </c>
      <c r="B63" s="4" t="s">
        <v>402</v>
      </c>
      <c r="D63" s="4" t="s">
        <v>403</v>
      </c>
    </row>
    <row r="64" spans="1:5">
      <c r="A64" s="4" t="s">
        <v>271</v>
      </c>
    </row>
    <row r="65" spans="1:5">
      <c r="A65" s="3" t="s">
        <v>370</v>
      </c>
    </row>
    <row r="66" spans="1:5">
      <c r="A66" s="4" t="s">
        <v>83</v>
      </c>
      <c r="B66" s="7" t="n">
        <v>151898000</v>
      </c>
      <c r="C66" s="7" t="n">
        <v>160387000</v>
      </c>
      <c r="D66" s="7" t="n">
        <v>456006000</v>
      </c>
      <c r="E66" s="7" t="n">
        <v>510644000</v>
      </c>
    </row>
    <row r="67" spans="1:5">
      <c r="A67" s="4" t="s">
        <v>373</v>
      </c>
      <c r="B67" s="7" t="n">
        <v>-8489000</v>
      </c>
      <c r="D67" s="7" t="n">
        <v>-54638000</v>
      </c>
    </row>
    <row r="68" spans="1:5">
      <c r="A68" s="4" t="s">
        <v>404</v>
      </c>
    </row>
    <row r="69" spans="1:5">
      <c r="A69" s="3" t="s">
        <v>370</v>
      </c>
    </row>
    <row r="70" spans="1:5">
      <c r="A70" s="4" t="s">
        <v>372</v>
      </c>
      <c r="B70" s="4" t="s">
        <v>405</v>
      </c>
      <c r="C70" s="4" t="s">
        <v>406</v>
      </c>
      <c r="D70" s="4" t="s">
        <v>406</v>
      </c>
      <c r="E70" s="4" t="s">
        <v>407</v>
      </c>
    </row>
    <row r="71" spans="1:5">
      <c r="A71" s="4" t="s">
        <v>376</v>
      </c>
      <c r="B71" s="4" t="s">
        <v>392</v>
      </c>
      <c r="D71" s="4" t="s">
        <v>408</v>
      </c>
    </row>
    <row r="72" spans="1:5">
      <c r="A72" s="4" t="s">
        <v>409</v>
      </c>
    </row>
    <row r="73" spans="1:5">
      <c r="A73" s="3" t="s">
        <v>370</v>
      </c>
    </row>
    <row r="74" spans="1:5">
      <c r="A74" s="4" t="s">
        <v>83</v>
      </c>
      <c r="B74" s="7" t="n">
        <v>244471000</v>
      </c>
      <c r="C74" s="7" t="n">
        <v>261543000</v>
      </c>
      <c r="D74" s="7" t="n">
        <v>743605000</v>
      </c>
      <c r="E74" s="7" t="n">
        <v>821704000</v>
      </c>
    </row>
    <row r="75" spans="1:5">
      <c r="A75" s="4" t="s">
        <v>373</v>
      </c>
      <c r="B75" s="7" t="n">
        <v>-17072000</v>
      </c>
      <c r="D75" s="7" t="n">
        <v>-78099000</v>
      </c>
    </row>
    <row r="76" spans="1:5">
      <c r="A76" s="4" t="s">
        <v>410</v>
      </c>
    </row>
    <row r="77" spans="1:5">
      <c r="A77" s="3" t="s">
        <v>370</v>
      </c>
    </row>
    <row r="78" spans="1:5">
      <c r="A78" s="4" t="s">
        <v>372</v>
      </c>
      <c r="B78" s="4" t="s">
        <v>411</v>
      </c>
      <c r="C78" s="4" t="s">
        <v>412</v>
      </c>
      <c r="D78" s="4" t="s">
        <v>412</v>
      </c>
      <c r="E78" s="4" t="s">
        <v>413</v>
      </c>
    </row>
    <row r="79" spans="1:5">
      <c r="A79" s="4" t="s">
        <v>376</v>
      </c>
      <c r="B79" s="4" t="s">
        <v>414</v>
      </c>
      <c r="D79" s="4" t="s">
        <v>415</v>
      </c>
    </row>
    <row r="80" spans="1:5">
      <c r="A80" s="4" t="s">
        <v>416</v>
      </c>
    </row>
    <row r="81" spans="1:5">
      <c r="A81" s="3" t="s">
        <v>370</v>
      </c>
    </row>
    <row r="82" spans="1:5">
      <c r="A82" s="4" t="s">
        <v>83</v>
      </c>
      <c r="B82" s="7" t="n">
        <v>33919000</v>
      </c>
      <c r="C82" s="7" t="n">
        <v>34367000</v>
      </c>
      <c r="D82" s="7" t="n">
        <v>107709000</v>
      </c>
      <c r="E82" s="7" t="n">
        <v>125365000</v>
      </c>
    </row>
    <row r="83" spans="1:5">
      <c r="A83" s="4" t="s">
        <v>373</v>
      </c>
      <c r="B83" s="7" t="n">
        <v>-448000</v>
      </c>
      <c r="D83" s="7" t="n">
        <v>-17656000</v>
      </c>
    </row>
    <row r="84" spans="1:5">
      <c r="A84" s="4" t="s">
        <v>417</v>
      </c>
    </row>
    <row r="85" spans="1:5">
      <c r="A85" s="3" t="s">
        <v>370</v>
      </c>
    </row>
    <row r="86" spans="1:5">
      <c r="A86" s="4" t="s">
        <v>372</v>
      </c>
      <c r="B86" s="4" t="s">
        <v>418</v>
      </c>
      <c r="C86" s="4" t="s">
        <v>419</v>
      </c>
      <c r="D86" s="4" t="s">
        <v>420</v>
      </c>
      <c r="E86" s="4" t="s">
        <v>421</v>
      </c>
    </row>
    <row r="87" spans="1:5">
      <c r="A87" s="4" t="s">
        <v>376</v>
      </c>
      <c r="B87" s="4" t="s">
        <v>422</v>
      </c>
      <c r="D87" s="4" t="s">
        <v>423</v>
      </c>
    </row>
    <row r="88" spans="1:5">
      <c r="A88" s="4" t="s">
        <v>424</v>
      </c>
    </row>
    <row r="89" spans="1:5">
      <c r="A89" s="3" t="s">
        <v>370</v>
      </c>
    </row>
    <row r="90" spans="1:5">
      <c r="A90" s="4" t="s">
        <v>83</v>
      </c>
      <c r="B90" s="7" t="n">
        <v>42901000</v>
      </c>
      <c r="C90" s="7" t="n">
        <v>40376000</v>
      </c>
      <c r="D90" s="7" t="n">
        <v>133168000</v>
      </c>
      <c r="E90" s="7" t="n">
        <v>142336000</v>
      </c>
    </row>
    <row r="91" spans="1:5">
      <c r="A91" s="4" t="s">
        <v>373</v>
      </c>
      <c r="B91" s="7" t="n">
        <v>2525000</v>
      </c>
      <c r="D91" s="7" t="n">
        <v>-9168000</v>
      </c>
    </row>
    <row r="92" spans="1:5">
      <c r="A92" s="4" t="s">
        <v>425</v>
      </c>
    </row>
    <row r="93" spans="1:5">
      <c r="A93" s="3" t="s">
        <v>370</v>
      </c>
    </row>
    <row r="94" spans="1:5">
      <c r="A94" s="4" t="s">
        <v>372</v>
      </c>
      <c r="B94" s="4" t="s">
        <v>426</v>
      </c>
      <c r="C94" s="4" t="s">
        <v>427</v>
      </c>
      <c r="D94" s="4" t="s">
        <v>426</v>
      </c>
      <c r="E94" s="4" t="s">
        <v>426</v>
      </c>
    </row>
    <row r="95" spans="1:5">
      <c r="A95" s="4" t="s">
        <v>376</v>
      </c>
      <c r="B95" s="4" t="s">
        <v>428</v>
      </c>
      <c r="D95" s="4" t="s">
        <v>429</v>
      </c>
    </row>
    <row r="96" spans="1:5">
      <c r="A96" s="4" t="s">
        <v>430</v>
      </c>
    </row>
    <row r="97" spans="1:5">
      <c r="A97" s="3" t="s">
        <v>370</v>
      </c>
    </row>
    <row r="98" spans="1:5">
      <c r="A98" s="4" t="s">
        <v>83</v>
      </c>
      <c r="B98" s="7" t="n">
        <v>1130005000</v>
      </c>
      <c r="C98" s="7" t="n">
        <v>1224580000</v>
      </c>
      <c r="D98" s="7" t="n">
        <v>3483284000</v>
      </c>
      <c r="E98" s="7" t="n">
        <v>3694638000</v>
      </c>
    </row>
    <row r="99" spans="1:5">
      <c r="A99" s="4" t="s">
        <v>84</v>
      </c>
      <c r="B99" s="5" t="n">
        <v>507075000</v>
      </c>
      <c r="C99" s="5" t="n">
        <v>586654000</v>
      </c>
      <c r="D99" s="5" t="n">
        <v>1597007000</v>
      </c>
      <c r="E99" s="5" t="n">
        <v>1748232000</v>
      </c>
    </row>
    <row r="100" spans="1:5">
      <c r="A100" s="4" t="s">
        <v>85</v>
      </c>
      <c r="B100" s="5" t="n">
        <v>442816000</v>
      </c>
      <c r="C100" s="5" t="n">
        <v>428820000</v>
      </c>
      <c r="D100" s="5" t="n">
        <v>1303448000</v>
      </c>
      <c r="E100" s="5" t="n">
        <v>1296069000</v>
      </c>
    </row>
    <row r="101" spans="1:5">
      <c r="A101" s="4" t="s">
        <v>87</v>
      </c>
      <c r="B101" s="5" t="n">
        <v>22078000</v>
      </c>
      <c r="C101" s="5" t="n">
        <v>21088000</v>
      </c>
      <c r="D101" s="5" t="n">
        <v>62448000</v>
      </c>
      <c r="E101" s="5" t="n">
        <v>68757000</v>
      </c>
    </row>
    <row r="102" spans="1:5">
      <c r="A102" s="4" t="s">
        <v>88</v>
      </c>
      <c r="B102" s="5" t="n">
        <v>37895000</v>
      </c>
      <c r="C102" s="5" t="n">
        <v>34745000</v>
      </c>
      <c r="D102" s="5" t="n">
        <v>110661000</v>
      </c>
      <c r="E102" s="5" t="n">
        <v>107047000</v>
      </c>
    </row>
    <row r="103" spans="1:5">
      <c r="A103" s="4" t="s">
        <v>89</v>
      </c>
      <c r="B103" s="5" t="n">
        <v>51666000</v>
      </c>
      <c r="C103" s="5" t="n">
        <v>53313000</v>
      </c>
      <c r="D103" s="5" t="n">
        <v>159483000</v>
      </c>
      <c r="E103" s="5" t="n">
        <v>167208000</v>
      </c>
    </row>
    <row r="104" spans="1:5">
      <c r="A104" s="4" t="s">
        <v>90</v>
      </c>
      <c r="B104" s="5" t="n">
        <v>103306000</v>
      </c>
      <c r="C104" s="5" t="n">
        <v>109339000</v>
      </c>
      <c r="D104" s="5" t="n">
        <v>309948000</v>
      </c>
      <c r="E104" s="5" t="n">
        <v>328385000</v>
      </c>
    </row>
    <row r="105" spans="1:5">
      <c r="A105" s="4" t="s">
        <v>93</v>
      </c>
      <c r="B105" s="5" t="n">
        <v>2379000</v>
      </c>
      <c r="C105" s="5" t="n">
        <v>-4991000</v>
      </c>
      <c r="D105" s="5" t="n">
        <v>15112000</v>
      </c>
      <c r="E105" s="5" t="n">
        <v>-4119000</v>
      </c>
    </row>
    <row r="106" spans="1:5">
      <c r="A106" s="4" t="s">
        <v>96</v>
      </c>
      <c r="B106" s="5" t="n">
        <v>161483000</v>
      </c>
      <c r="D106" s="5" t="n">
        <v>161483000</v>
      </c>
    </row>
    <row r="107" spans="1:5">
      <c r="A107" s="4" t="s">
        <v>97</v>
      </c>
      <c r="B107" s="5" t="n">
        <v>360046000</v>
      </c>
      <c r="D107" s="5" t="n">
        <v>360046000</v>
      </c>
    </row>
    <row r="108" spans="1:5">
      <c r="A108" s="4" t="s">
        <v>374</v>
      </c>
      <c r="B108" s="5" t="n">
        <v>-558739000</v>
      </c>
      <c r="C108" s="5" t="n">
        <v>-4388000</v>
      </c>
      <c r="D108" s="5" t="n">
        <v>-596352000</v>
      </c>
      <c r="E108" s="5" t="n">
        <v>-16941000</v>
      </c>
    </row>
    <row r="109" spans="1:5">
      <c r="A109" s="4" t="s">
        <v>270</v>
      </c>
      <c r="B109" s="5" t="n">
        <v>-558739000</v>
      </c>
      <c r="C109" s="5" t="n">
        <v>-4388000</v>
      </c>
      <c r="D109" s="5" t="n">
        <v>-596352000</v>
      </c>
      <c r="E109" s="5" t="n">
        <v>-16941000</v>
      </c>
    </row>
    <row r="110" spans="1:5">
      <c r="A110" s="4" t="s">
        <v>431</v>
      </c>
    </row>
    <row r="111" spans="1:5">
      <c r="A111" s="3" t="s">
        <v>370</v>
      </c>
    </row>
    <row r="112" spans="1:5">
      <c r="A112" s="4" t="s">
        <v>83</v>
      </c>
      <c r="B112" s="5" t="n">
        <v>244471000</v>
      </c>
      <c r="C112" s="5" t="n">
        <v>261543000</v>
      </c>
      <c r="D112" s="5" t="n">
        <v>743605000</v>
      </c>
      <c r="E112" s="5" t="n">
        <v>821704000</v>
      </c>
    </row>
    <row r="113" spans="1:5">
      <c r="A113" s="4" t="s">
        <v>84</v>
      </c>
      <c r="B113" s="5" t="n">
        <v>205232000</v>
      </c>
      <c r="C113" s="5" t="n">
        <v>219864000</v>
      </c>
      <c r="D113" s="5" t="n">
        <v>619928000</v>
      </c>
      <c r="E113" s="5" t="n">
        <v>689833000</v>
      </c>
    </row>
    <row r="114" spans="1:5">
      <c r="A114" s="4" t="s">
        <v>85</v>
      </c>
      <c r="B114" s="5" t="n">
        <v>19455000</v>
      </c>
      <c r="C114" s="5" t="n">
        <v>18903000</v>
      </c>
      <c r="D114" s="5" t="n">
        <v>56433000</v>
      </c>
      <c r="E114" s="5" t="n">
        <v>58927000</v>
      </c>
    </row>
    <row r="115" spans="1:5">
      <c r="A115" s="4" t="s">
        <v>87</v>
      </c>
      <c r="B115" s="5" t="n">
        <v>1974000</v>
      </c>
      <c r="C115" s="5" t="n">
        <v>4722000</v>
      </c>
      <c r="D115" s="5" t="n">
        <v>8641000</v>
      </c>
      <c r="E115" s="5" t="n">
        <v>12165000</v>
      </c>
    </row>
    <row r="116" spans="1:5">
      <c r="A116" s="4" t="s">
        <v>88</v>
      </c>
      <c r="B116" s="5" t="n">
        <v>-14000</v>
      </c>
      <c r="C116" s="5" t="n">
        <v>24000</v>
      </c>
      <c r="E116" s="5" t="n">
        <v>71000</v>
      </c>
    </row>
    <row r="117" spans="1:5">
      <c r="A117" s="4" t="s">
        <v>89</v>
      </c>
      <c r="B117" s="5" t="n">
        <v>3497000</v>
      </c>
      <c r="C117" s="5" t="n">
        <v>2943000</v>
      </c>
      <c r="D117" s="5" t="n">
        <v>11110000</v>
      </c>
      <c r="E117" s="5" t="n">
        <v>9137000</v>
      </c>
    </row>
    <row r="118" spans="1:5">
      <c r="A118" s="4" t="s">
        <v>90</v>
      </c>
      <c r="B118" s="5" t="n">
        <v>14000</v>
      </c>
      <c r="C118" s="5" t="n">
        <v>14000</v>
      </c>
      <c r="D118" s="5" t="n">
        <v>42000</v>
      </c>
      <c r="E118" s="5" t="n">
        <v>43000</v>
      </c>
    </row>
    <row r="119" spans="1:5">
      <c r="A119" s="4" t="s">
        <v>93</v>
      </c>
      <c r="D119" s="5" t="n">
        <v>732000</v>
      </c>
    </row>
    <row r="120" spans="1:5">
      <c r="A120" s="4" t="s">
        <v>95</v>
      </c>
      <c r="B120" s="5" t="n">
        <v>297000</v>
      </c>
      <c r="D120" s="5" t="n">
        <v>35864000</v>
      </c>
    </row>
    <row r="121" spans="1:5">
      <c r="A121" s="4" t="s">
        <v>96</v>
      </c>
      <c r="B121" s="5" t="n">
        <v>1881000</v>
      </c>
      <c r="D121" s="5" t="n">
        <v>1881000</v>
      </c>
    </row>
    <row r="122" spans="1:5">
      <c r="A122" s="4" t="s">
        <v>374</v>
      </c>
      <c r="B122" s="5" t="n">
        <v>12135000</v>
      </c>
      <c r="C122" s="5" t="n">
        <v>15073000</v>
      </c>
      <c r="D122" s="5" t="n">
        <v>8974000</v>
      </c>
      <c r="E122" s="5" t="n">
        <v>51528000</v>
      </c>
    </row>
    <row r="123" spans="1:5">
      <c r="A123" s="4" t="s">
        <v>270</v>
      </c>
      <c r="B123" s="5" t="n">
        <v>12135000</v>
      </c>
      <c r="C123" s="5" t="n">
        <v>15073000</v>
      </c>
      <c r="D123" s="5" t="n">
        <v>8974000</v>
      </c>
      <c r="E123" s="5" t="n">
        <v>51528000</v>
      </c>
    </row>
    <row r="124" spans="1:5">
      <c r="A124" s="4" t="s">
        <v>432</v>
      </c>
    </row>
    <row r="125" spans="1:5">
      <c r="A125" s="3" t="s">
        <v>370</v>
      </c>
    </row>
    <row r="126" spans="1:5">
      <c r="A126" s="4" t="s">
        <v>83</v>
      </c>
      <c r="B126" s="5" t="n">
        <v>42778000</v>
      </c>
      <c r="C126" s="5" t="n">
        <v>40226000</v>
      </c>
      <c r="D126" s="5" t="n">
        <v>132718000</v>
      </c>
      <c r="E126" s="5" t="n">
        <v>141970000</v>
      </c>
    </row>
    <row r="127" spans="1:5">
      <c r="A127" s="4" t="s">
        <v>84</v>
      </c>
      <c r="B127" s="5" t="n">
        <v>27097000</v>
      </c>
      <c r="C127" s="5" t="n">
        <v>27896000</v>
      </c>
      <c r="D127" s="5" t="n">
        <v>86365000</v>
      </c>
      <c r="E127" s="5" t="n">
        <v>96759000</v>
      </c>
    </row>
    <row r="128" spans="1:5">
      <c r="A128" s="4" t="s">
        <v>85</v>
      </c>
      <c r="B128" s="5" t="n">
        <v>15242000</v>
      </c>
      <c r="C128" s="5" t="n">
        <v>10610000</v>
      </c>
      <c r="D128" s="5" t="n">
        <v>44456000</v>
      </c>
      <c r="E128" s="5" t="n">
        <v>36198000</v>
      </c>
    </row>
    <row r="129" spans="1:5">
      <c r="A129" s="4" t="s">
        <v>87</v>
      </c>
      <c r="B129" s="5" t="n">
        <v>447000</v>
      </c>
      <c r="C129" s="5" t="n">
        <v>-161000</v>
      </c>
      <c r="D129" s="5" t="n">
        <v>995000</v>
      </c>
      <c r="E129" s="5" t="n">
        <v>993000</v>
      </c>
    </row>
    <row r="130" spans="1:5">
      <c r="A130" s="4" t="s">
        <v>88</v>
      </c>
      <c r="B130" s="5" t="n">
        <v>302000</v>
      </c>
      <c r="C130" s="5" t="n">
        <v>269000</v>
      </c>
      <c r="D130" s="5" t="n">
        <v>897000</v>
      </c>
      <c r="E130" s="5" t="n">
        <v>1209000</v>
      </c>
    </row>
    <row r="131" spans="1:5">
      <c r="A131" s="4" t="s">
        <v>89</v>
      </c>
      <c r="B131" s="5" t="n">
        <v>167000</v>
      </c>
      <c r="C131" s="5" t="n">
        <v>163000</v>
      </c>
      <c r="D131" s="5" t="n">
        <v>506000</v>
      </c>
      <c r="E131" s="5" t="n">
        <v>805000</v>
      </c>
    </row>
    <row r="132" spans="1:5">
      <c r="A132" s="4" t="s">
        <v>90</v>
      </c>
      <c r="B132" s="5" t="n">
        <v>9000</v>
      </c>
      <c r="C132" s="5" t="n">
        <v>10000</v>
      </c>
      <c r="D132" s="5" t="n">
        <v>28000</v>
      </c>
      <c r="E132" s="5" t="n">
        <v>30000</v>
      </c>
    </row>
    <row r="133" spans="1:5">
      <c r="A133" s="4" t="s">
        <v>93</v>
      </c>
      <c r="C133" s="5" t="n">
        <v>-182000</v>
      </c>
      <c r="E133" s="5" t="n">
        <v>-43965000</v>
      </c>
    </row>
    <row r="134" spans="1:5">
      <c r="A134" s="4" t="s">
        <v>374</v>
      </c>
      <c r="B134" s="5" t="n">
        <v>-486000</v>
      </c>
      <c r="C134" s="5" t="n">
        <v>1621000</v>
      </c>
      <c r="D134" s="5" t="n">
        <v>-529000</v>
      </c>
      <c r="E134" s="5" t="n">
        <v>49941000</v>
      </c>
    </row>
    <row r="135" spans="1:5">
      <c r="A135" s="4" t="s">
        <v>270</v>
      </c>
      <c r="B135" s="5" t="n">
        <v>-486000</v>
      </c>
      <c r="C135" s="5" t="n">
        <v>1621000</v>
      </c>
      <c r="D135" s="5" t="n">
        <v>-529000</v>
      </c>
      <c r="E135" s="5" t="n">
        <v>49941000</v>
      </c>
    </row>
    <row r="136" spans="1:5">
      <c r="A136" s="4" t="s">
        <v>433</v>
      </c>
    </row>
    <row r="137" spans="1:5">
      <c r="A137" s="3" t="s">
        <v>370</v>
      </c>
    </row>
    <row r="138" spans="1:5">
      <c r="A138" s="4" t="s">
        <v>83</v>
      </c>
      <c r="B138" s="5" t="n">
        <v>123000</v>
      </c>
      <c r="C138" s="5" t="n">
        <v>150000</v>
      </c>
      <c r="D138" s="5" t="n">
        <v>450000</v>
      </c>
      <c r="E138" s="5" t="n">
        <v>366000</v>
      </c>
    </row>
    <row r="139" spans="1:5">
      <c r="A139" s="4" t="s">
        <v>86</v>
      </c>
      <c r="B139" s="5" t="n">
        <v>40732000</v>
      </c>
      <c r="C139" s="5" t="n">
        <v>46545000</v>
      </c>
      <c r="D139" s="5" t="n">
        <v>127041000</v>
      </c>
      <c r="E139" s="5" t="n">
        <v>139999000</v>
      </c>
    </row>
    <row r="140" spans="1:5">
      <c r="A140" s="4" t="s">
        <v>87</v>
      </c>
      <c r="B140" s="5" t="n">
        <v>688000</v>
      </c>
      <c r="C140" s="5" t="n">
        <v>-47000</v>
      </c>
      <c r="D140" s="5" t="n">
        <v>616000</v>
      </c>
      <c r="E140" s="5" t="n">
        <v>-139000</v>
      </c>
    </row>
    <row r="141" spans="1:5">
      <c r="A141" s="4" t="s">
        <v>88</v>
      </c>
      <c r="B141" s="5" t="n">
        <v>487000</v>
      </c>
      <c r="C141" s="5" t="n">
        <v>474000</v>
      </c>
      <c r="D141" s="5" t="n">
        <v>1446000</v>
      </c>
      <c r="E141" s="5" t="n">
        <v>1469000</v>
      </c>
    </row>
    <row r="142" spans="1:5">
      <c r="A142" s="4" t="s">
        <v>89</v>
      </c>
      <c r="B142" s="5" t="n">
        <v>4060000</v>
      </c>
      <c r="C142" s="5" t="n">
        <v>4685000</v>
      </c>
      <c r="D142" s="5" t="n">
        <v>12887000</v>
      </c>
      <c r="E142" s="5" t="n">
        <v>13672000</v>
      </c>
    </row>
    <row r="143" spans="1:5">
      <c r="A143" s="4" t="s">
        <v>90</v>
      </c>
      <c r="B143" s="5" t="n">
        <v>21102000</v>
      </c>
      <c r="C143" s="5" t="n">
        <v>22449000</v>
      </c>
      <c r="D143" s="5" t="n">
        <v>63455000</v>
      </c>
      <c r="E143" s="5" t="n">
        <v>72395000</v>
      </c>
    </row>
    <row r="144" spans="1:5">
      <c r="A144" s="4" t="s">
        <v>91</v>
      </c>
      <c r="C144" s="5" t="n">
        <v>15363000</v>
      </c>
      <c r="D144" s="5" t="n">
        <v>2301000</v>
      </c>
      <c r="E144" s="5" t="n">
        <v>15830000</v>
      </c>
    </row>
    <row r="145" spans="1:5">
      <c r="A145" s="4" t="s">
        <v>92</v>
      </c>
      <c r="B145" s="5" t="n">
        <v>-1596000</v>
      </c>
      <c r="C145" s="5" t="n">
        <v>-934000</v>
      </c>
      <c r="D145" s="5" t="n">
        <v>-4097000</v>
      </c>
      <c r="E145" s="5" t="n">
        <v>-2073000</v>
      </c>
    </row>
    <row r="146" spans="1:5">
      <c r="A146" s="4" t="s">
        <v>93</v>
      </c>
      <c r="D146" s="5" t="n">
        <v>-242000</v>
      </c>
    </row>
    <row r="147" spans="1:5">
      <c r="A147" s="4" t="s">
        <v>94</v>
      </c>
      <c r="B147" s="5" t="n">
        <v>1056000</v>
      </c>
      <c r="C147" s="5" t="n">
        <v>3057000</v>
      </c>
      <c r="D147" s="5" t="n">
        <v>7862000</v>
      </c>
      <c r="E147" s="5" t="n">
        <v>9804000</v>
      </c>
    </row>
    <row r="148" spans="1:5">
      <c r="A148" s="4" t="s">
        <v>98</v>
      </c>
      <c r="E148" s="5" t="n">
        <v>15192000</v>
      </c>
    </row>
    <row r="149" spans="1:5">
      <c r="A149" s="4" t="s">
        <v>99</v>
      </c>
      <c r="B149" s="5" t="n">
        <v>-571000</v>
      </c>
      <c r="C149" s="5" t="n">
        <v>-1608000</v>
      </c>
      <c r="D149" s="5" t="n">
        <v>-1702000</v>
      </c>
      <c r="E149" s="5" t="n">
        <v>-3894000</v>
      </c>
    </row>
    <row r="150" spans="1:5">
      <c r="A150" s="4" t="s">
        <v>374</v>
      </c>
      <c r="B150" s="5" t="n">
        <v>-65835000</v>
      </c>
      <c r="C150" s="5" t="n">
        <v>-89834000</v>
      </c>
      <c r="D150" s="5" t="n">
        <v>-209117000</v>
      </c>
      <c r="E150" s="5" t="n">
        <v>-261889000</v>
      </c>
    </row>
    <row r="151" spans="1:5">
      <c r="A151" s="4" t="s">
        <v>101</v>
      </c>
      <c r="B151" s="5" t="n">
        <v>1596000</v>
      </c>
      <c r="C151" s="5" t="n">
        <v>-25888000</v>
      </c>
      <c r="D151" s="5" t="n">
        <v>5683000</v>
      </c>
      <c r="E151" s="5" t="n">
        <v>-19738000</v>
      </c>
    </row>
    <row r="152" spans="1:5">
      <c r="A152" s="4" t="s">
        <v>270</v>
      </c>
      <c r="B152" s="5" t="n">
        <v>-67431000</v>
      </c>
      <c r="C152" s="5" t="n">
        <v>-63946000</v>
      </c>
      <c r="D152" s="5" t="n">
        <v>-214800000</v>
      </c>
      <c r="E152" s="5" t="n">
        <v>-242151000</v>
      </c>
    </row>
    <row r="153" spans="1:5">
      <c r="A153" s="4" t="s">
        <v>434</v>
      </c>
    </row>
    <row r="154" spans="1:5">
      <c r="A154" s="3" t="s">
        <v>370</v>
      </c>
    </row>
    <row r="155" spans="1:5">
      <c r="A155" s="4" t="s">
        <v>83</v>
      </c>
      <c r="B155" s="5" t="n">
        <v>-101925000</v>
      </c>
      <c r="C155" s="5" t="n">
        <v>-107505000</v>
      </c>
      <c r="D155" s="5" t="n">
        <v>-314197000</v>
      </c>
      <c r="E155" s="5" t="n">
        <v>-329108000</v>
      </c>
    </row>
    <row r="156" spans="1:5">
      <c r="A156" s="4" t="s">
        <v>85</v>
      </c>
      <c r="B156" s="5" t="n">
        <v>-101926000</v>
      </c>
      <c r="C156" s="5" t="n">
        <v>-107505000</v>
      </c>
      <c r="D156" s="5" t="n">
        <v>-314198000</v>
      </c>
      <c r="E156" s="5" t="n">
        <v>-329108000</v>
      </c>
    </row>
    <row r="157" spans="1:5">
      <c r="A157" s="4" t="s">
        <v>99</v>
      </c>
      <c r="B157" s="5" t="n">
        <v>502000</v>
      </c>
      <c r="C157" s="5" t="n">
        <v>715000</v>
      </c>
      <c r="D157" s="5" t="n">
        <v>1411000</v>
      </c>
      <c r="E157" s="5" t="n">
        <v>1741000</v>
      </c>
    </row>
    <row r="158" spans="1:5">
      <c r="A158" s="4" t="s">
        <v>374</v>
      </c>
      <c r="B158" s="5" t="n">
        <v>-501000</v>
      </c>
      <c r="C158" s="5" t="n">
        <v>-715000</v>
      </c>
      <c r="D158" s="5" t="n">
        <v>-1410000</v>
      </c>
      <c r="E158" s="5" t="n">
        <v>-1741000</v>
      </c>
    </row>
    <row r="159" spans="1:5">
      <c r="A159" s="4" t="s">
        <v>270</v>
      </c>
      <c r="B159" s="5" t="n">
        <v>-501000</v>
      </c>
      <c r="C159" s="5" t="n">
        <v>-715000</v>
      </c>
      <c r="D159" s="5" t="n">
        <v>-1410000</v>
      </c>
      <c r="E159" s="5" t="n">
        <v>-1741000</v>
      </c>
    </row>
    <row r="160" spans="1:5">
      <c r="A160" s="4" t="s">
        <v>435</v>
      </c>
    </row>
    <row r="161" spans="1:5">
      <c r="A161" s="3" t="s">
        <v>370</v>
      </c>
    </row>
    <row r="162" spans="1:5">
      <c r="A162" s="4" t="s">
        <v>83</v>
      </c>
      <c r="B162" s="5" t="n">
        <v>-370000</v>
      </c>
      <c r="C162" s="5" t="n">
        <v>-340000</v>
      </c>
      <c r="D162" s="5" t="n">
        <v>-1139000</v>
      </c>
      <c r="E162" s="5" t="n">
        <v>-1077000</v>
      </c>
    </row>
    <row r="163" spans="1:5">
      <c r="A163" s="4" t="s">
        <v>373</v>
      </c>
      <c r="B163" s="7" t="n">
        <v>-30000</v>
      </c>
      <c r="D163" s="7" t="n">
        <v>-62000</v>
      </c>
    </row>
    <row r="164" spans="1:5">
      <c r="A164" s="4" t="s">
        <v>436</v>
      </c>
    </row>
    <row r="165" spans="1:5">
      <c r="A165" s="3" t="s">
        <v>370</v>
      </c>
    </row>
    <row r="166" spans="1:5">
      <c r="A166" s="4" t="s">
        <v>376</v>
      </c>
      <c r="B166" s="4" t="s">
        <v>437</v>
      </c>
      <c r="D166" s="4" t="s">
        <v>438</v>
      </c>
    </row>
    <row r="167" spans="1:5">
      <c r="A167" s="4" t="s">
        <v>439</v>
      </c>
    </row>
    <row r="168" spans="1:5">
      <c r="A168" s="3" t="s">
        <v>370</v>
      </c>
    </row>
    <row r="169" spans="1:5">
      <c r="A169" s="4" t="s">
        <v>83</v>
      </c>
      <c r="B169" s="7" t="n">
        <v>-92573000</v>
      </c>
      <c r="C169" s="7" t="n">
        <v>-101156000</v>
      </c>
      <c r="D169" s="7" t="n">
        <v>-287599000</v>
      </c>
      <c r="E169" s="7" t="n">
        <v>-311060000</v>
      </c>
    </row>
    <row r="170" spans="1:5">
      <c r="A170" s="4" t="s">
        <v>373</v>
      </c>
      <c r="B170" s="7" t="n">
        <v>8583000</v>
      </c>
      <c r="D170" s="7" t="n">
        <v>23461000</v>
      </c>
    </row>
    <row r="171" spans="1:5">
      <c r="A171" s="4" t="s">
        <v>440</v>
      </c>
    </row>
    <row r="172" spans="1:5">
      <c r="A172" s="3" t="s">
        <v>370</v>
      </c>
    </row>
    <row r="173" spans="1:5">
      <c r="A173" s="4" t="s">
        <v>372</v>
      </c>
      <c r="B173" s="4" t="s">
        <v>441</v>
      </c>
      <c r="C173" s="4" t="s">
        <v>442</v>
      </c>
      <c r="D173" s="4" t="s">
        <v>442</v>
      </c>
      <c r="E173" s="4" t="s">
        <v>443</v>
      </c>
    </row>
    <row r="174" spans="1:5">
      <c r="A174" s="4" t="s">
        <v>376</v>
      </c>
      <c r="B174" s="4" t="s">
        <v>444</v>
      </c>
      <c r="D174" s="4" t="s">
        <v>391</v>
      </c>
    </row>
    <row r="175" spans="1:5">
      <c r="A175" s="4" t="s">
        <v>445</v>
      </c>
    </row>
    <row r="176" spans="1:5">
      <c r="A176" s="3" t="s">
        <v>370</v>
      </c>
    </row>
    <row r="177" spans="1:5">
      <c r="A177" s="4" t="s">
        <v>83</v>
      </c>
      <c r="D177" s="7" t="n">
        <v>-25459000</v>
      </c>
      <c r="E177" s="7" t="n">
        <v>-16971000</v>
      </c>
    </row>
    <row r="178" spans="1:5">
      <c r="A178" s="4" t="s">
        <v>373</v>
      </c>
      <c r="D178" s="7" t="n">
        <v>-8488000</v>
      </c>
    </row>
    <row r="179" spans="1:5">
      <c r="A179" s="4" t="s">
        <v>446</v>
      </c>
    </row>
    <row r="180" spans="1:5">
      <c r="A180" s="3" t="s">
        <v>370</v>
      </c>
    </row>
    <row r="181" spans="1:5">
      <c r="A181" s="4" t="s">
        <v>372</v>
      </c>
      <c r="D181" s="4" t="s">
        <v>447</v>
      </c>
      <c r="E181" s="4" t="s">
        <v>448</v>
      </c>
    </row>
    <row r="182" spans="1:5">
      <c r="A182" s="4" t="s">
        <v>376</v>
      </c>
      <c r="D182" s="4" t="s">
        <v>449</v>
      </c>
    </row>
    <row r="183" spans="1:5">
      <c r="A183" s="4" t="s">
        <v>450</v>
      </c>
    </row>
    <row r="184" spans="1:5">
      <c r="A184" s="3" t="s">
        <v>370</v>
      </c>
    </row>
    <row r="185" spans="1:5">
      <c r="A185" s="4" t="s">
        <v>83</v>
      </c>
      <c r="B185" s="7" t="n">
        <v>-8982000</v>
      </c>
      <c r="C185" s="7" t="n">
        <v>-6009000</v>
      </c>
    </row>
    <row r="186" spans="1:5">
      <c r="A186" s="4" t="s">
        <v>373</v>
      </c>
      <c r="B186" s="7" t="n">
        <v>-2973000</v>
      </c>
    </row>
    <row r="187" spans="1:5">
      <c r="A187" s="4" t="s">
        <v>451</v>
      </c>
    </row>
    <row r="188" spans="1:5">
      <c r="A188" s="3" t="s">
        <v>370</v>
      </c>
    </row>
    <row r="189" spans="1:5">
      <c r="A189" s="4" t="s">
        <v>372</v>
      </c>
      <c r="B189" s="4" t="s">
        <v>452</v>
      </c>
      <c r="C189" s="4" t="s">
        <v>448</v>
      </c>
    </row>
    <row r="190" spans="1:5">
      <c r="A190" s="4" t="s">
        <v>376</v>
      </c>
      <c r="B190" s="4" t="s">
        <v>4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315452</v>
      </c>
      <c r="C4" s="7" t="n">
        <v>1418994</v>
      </c>
      <c r="D4" s="7" t="n">
        <v>4045860</v>
      </c>
      <c r="E4" s="7" t="n">
        <v>4329570</v>
      </c>
    </row>
    <row r="5" spans="1:5">
      <c r="A5" s="4" t="s">
        <v>84</v>
      </c>
      <c r="B5" s="5" t="n">
        <v>739404</v>
      </c>
      <c r="C5" s="5" t="n">
        <v>834414</v>
      </c>
      <c r="D5" s="5" t="n">
        <v>2303300</v>
      </c>
      <c r="E5" s="5" t="n">
        <v>2534824</v>
      </c>
    </row>
    <row r="6" spans="1:5">
      <c r="A6" s="4" t="s">
        <v>85</v>
      </c>
      <c r="B6" s="5" t="n">
        <v>375587</v>
      </c>
      <c r="C6" s="5" t="n">
        <v>350828</v>
      </c>
      <c r="D6" s="5" t="n">
        <v>1090139</v>
      </c>
      <c r="E6" s="5" t="n">
        <v>1062086</v>
      </c>
    </row>
    <row r="7" spans="1:5">
      <c r="A7" s="4" t="s">
        <v>86</v>
      </c>
      <c r="B7" s="5" t="n">
        <v>40732</v>
      </c>
      <c r="C7" s="5" t="n">
        <v>46545</v>
      </c>
      <c r="D7" s="5" t="n">
        <v>127041</v>
      </c>
      <c r="E7" s="5" t="n">
        <v>139999</v>
      </c>
    </row>
    <row r="8" spans="1:5">
      <c r="A8" s="4" t="s">
        <v>87</v>
      </c>
      <c r="B8" s="5" t="n">
        <v>25187</v>
      </c>
      <c r="C8" s="5" t="n">
        <v>25602</v>
      </c>
      <c r="D8" s="5" t="n">
        <v>72700</v>
      </c>
      <c r="E8" s="5" t="n">
        <v>81776</v>
      </c>
    </row>
    <row r="9" spans="1:5">
      <c r="A9" s="4" t="s">
        <v>88</v>
      </c>
      <c r="B9" s="5" t="n">
        <v>38670</v>
      </c>
      <c r="C9" s="5" t="n">
        <v>35512</v>
      </c>
      <c r="D9" s="5" t="n">
        <v>113004</v>
      </c>
      <c r="E9" s="5" t="n">
        <v>109796</v>
      </c>
    </row>
    <row r="10" spans="1:5">
      <c r="A10" s="4" t="s">
        <v>89</v>
      </c>
      <c r="B10" s="5" t="n">
        <v>59390</v>
      </c>
      <c r="C10" s="5" t="n">
        <v>61104</v>
      </c>
      <c r="D10" s="5" t="n">
        <v>183986</v>
      </c>
      <c r="E10" s="5" t="n">
        <v>190822</v>
      </c>
    </row>
    <row r="11" spans="1:5">
      <c r="A11" s="4" t="s">
        <v>90</v>
      </c>
      <c r="B11" s="5" t="n">
        <v>124431</v>
      </c>
      <c r="C11" s="5" t="n">
        <v>131812</v>
      </c>
      <c r="D11" s="5" t="n">
        <v>373473</v>
      </c>
      <c r="E11" s="5" t="n">
        <v>400853</v>
      </c>
    </row>
    <row r="12" spans="1:5">
      <c r="A12" s="4" t="s">
        <v>91</v>
      </c>
      <c r="C12" s="5" t="n">
        <v>15363</v>
      </c>
      <c r="D12" s="5" t="n">
        <v>2301</v>
      </c>
      <c r="E12" s="5" t="n">
        <v>15830</v>
      </c>
    </row>
    <row r="13" spans="1:5">
      <c r="A13" s="4" t="s">
        <v>92</v>
      </c>
      <c r="B13" s="5" t="n">
        <v>-1596</v>
      </c>
      <c r="C13" s="5" t="n">
        <v>-934</v>
      </c>
      <c r="D13" s="5" t="n">
        <v>-4097</v>
      </c>
      <c r="E13" s="5" t="n">
        <v>-2073</v>
      </c>
    </row>
    <row r="14" spans="1:5">
      <c r="A14" s="4" t="s">
        <v>93</v>
      </c>
      <c r="B14" s="5" t="n">
        <v>2379</v>
      </c>
      <c r="C14" s="5" t="n">
        <v>-5173</v>
      </c>
      <c r="D14" s="5" t="n">
        <v>15602</v>
      </c>
      <c r="E14" s="5" t="n">
        <v>-48084</v>
      </c>
    </row>
    <row r="15" spans="1:5">
      <c r="A15" s="4" t="s">
        <v>94</v>
      </c>
      <c r="B15" s="5" t="n">
        <v>1056</v>
      </c>
      <c r="C15" s="5" t="n">
        <v>3057</v>
      </c>
      <c r="D15" s="5" t="n">
        <v>7862</v>
      </c>
      <c r="E15" s="5" t="n">
        <v>9804</v>
      </c>
    </row>
    <row r="16" spans="1:5">
      <c r="A16" s="4" t="s">
        <v>95</v>
      </c>
      <c r="B16" s="5" t="n">
        <v>297</v>
      </c>
      <c r="D16" s="5" t="n">
        <v>35864</v>
      </c>
    </row>
    <row r="17" spans="1:5">
      <c r="A17" s="4" t="s">
        <v>96</v>
      </c>
      <c r="B17" s="5" t="n">
        <v>163364</v>
      </c>
      <c r="D17" s="5" t="n">
        <v>163364</v>
      </c>
    </row>
    <row r="18" spans="1:5">
      <c r="A18" s="4" t="s">
        <v>97</v>
      </c>
      <c r="B18" s="5" t="n">
        <v>360046</v>
      </c>
      <c r="D18" s="5" t="n">
        <v>360046</v>
      </c>
    </row>
    <row r="19" spans="1:5">
      <c r="A19" s="4" t="s">
        <v>98</v>
      </c>
      <c r="E19" s="5" t="n">
        <v>15192</v>
      </c>
    </row>
    <row r="20" spans="1:5">
      <c r="A20" s="4" t="s">
        <v>99</v>
      </c>
      <c r="B20" s="5" t="n">
        <v>-69</v>
      </c>
      <c r="C20" s="5" t="n">
        <v>-893</v>
      </c>
      <c r="D20" s="5" t="n">
        <v>-291</v>
      </c>
      <c r="E20" s="5" t="n">
        <v>-2153</v>
      </c>
    </row>
    <row r="21" spans="1:5">
      <c r="A21" s="4" t="s">
        <v>100</v>
      </c>
      <c r="B21" s="5" t="n">
        <v>-613426</v>
      </c>
      <c r="C21" s="5" t="n">
        <v>-78243</v>
      </c>
      <c r="D21" s="5" t="n">
        <v>-798434</v>
      </c>
      <c r="E21" s="5" t="n">
        <v>-179102</v>
      </c>
    </row>
    <row r="22" spans="1:5">
      <c r="A22" s="4" t="s">
        <v>101</v>
      </c>
      <c r="B22" s="5" t="n">
        <v>1596</v>
      </c>
      <c r="C22" s="5" t="n">
        <v>-25888</v>
      </c>
      <c r="D22" s="5" t="n">
        <v>5683</v>
      </c>
      <c r="E22" s="5" t="n">
        <v>-19738</v>
      </c>
    </row>
    <row r="23" spans="1:5">
      <c r="A23" s="4" t="s">
        <v>102</v>
      </c>
      <c r="B23" s="5" t="n">
        <v>-615022</v>
      </c>
      <c r="C23" s="5" t="n">
        <v>-52355</v>
      </c>
      <c r="D23" s="5" t="n">
        <v>-804117</v>
      </c>
      <c r="E23" s="5" t="n">
        <v>-159364</v>
      </c>
    </row>
    <row r="24" spans="1:5">
      <c r="A24" s="4" t="s">
        <v>103</v>
      </c>
      <c r="B24" s="5" t="n">
        <v>-2</v>
      </c>
      <c r="C24" s="5" t="n">
        <v>-24</v>
      </c>
      <c r="D24" s="5" t="n">
        <v>-70</v>
      </c>
      <c r="E24" s="5" t="n">
        <v>-1</v>
      </c>
    </row>
    <row r="25" spans="1:5">
      <c r="A25" s="4" t="s">
        <v>104</v>
      </c>
      <c r="B25" s="5" t="n">
        <v>-615024</v>
      </c>
      <c r="C25" s="5" t="n">
        <v>-52379</v>
      </c>
      <c r="D25" s="5" t="n">
        <v>-804187</v>
      </c>
      <c r="E25" s="5" t="n">
        <v>-159365</v>
      </c>
    </row>
    <row r="26" spans="1:5">
      <c r="A26" s="4" t="s">
        <v>105</v>
      </c>
      <c r="B26" s="5" t="n">
        <v>241200</v>
      </c>
      <c r="C26" s="5" t="n">
        <v>31921</v>
      </c>
      <c r="D26" s="5" t="n">
        <v>314446</v>
      </c>
      <c r="E26" s="5" t="n">
        <v>72895</v>
      </c>
    </row>
    <row r="27" spans="1:5">
      <c r="A27" s="4" t="s">
        <v>106</v>
      </c>
      <c r="B27" s="7" t="n">
        <v>-373824</v>
      </c>
      <c r="C27" s="7" t="n">
        <v>-20458</v>
      </c>
      <c r="D27" s="7" t="n">
        <v>-489741</v>
      </c>
      <c r="E27" s="7" t="n">
        <v>-86470</v>
      </c>
    </row>
    <row r="28" spans="1:5">
      <c r="A28" s="3" t="s">
        <v>107</v>
      </c>
    </row>
    <row r="29" spans="1:5">
      <c r="A29" s="4" t="s">
        <v>108</v>
      </c>
      <c r="B29" s="5" t="n">
        <v>94940</v>
      </c>
      <c r="C29" s="5" t="n">
        <v>90226</v>
      </c>
      <c r="D29" s="5" t="n">
        <v>93376</v>
      </c>
      <c r="E29" s="5" t="n">
        <v>89617</v>
      </c>
    </row>
    <row r="30" spans="1:5">
      <c r="A30" s="3" t="s">
        <v>109</v>
      </c>
    </row>
    <row r="31" spans="1:5">
      <c r="A31" s="4" t="s">
        <v>110</v>
      </c>
      <c r="B31" s="9" t="n">
        <v>-3.94</v>
      </c>
      <c r="C31" s="9" t="n">
        <v>-0.23</v>
      </c>
      <c r="D31" s="9" t="n">
        <v>-5.24</v>
      </c>
      <c r="E31" s="9" t="n">
        <v>-0.96</v>
      </c>
    </row>
    <row r="32" spans="1:5">
      <c r="A32" s="4" t="s">
        <v>103</v>
      </c>
      <c r="B32" s="5" t="n">
        <v>0</v>
      </c>
      <c r="C32" s="5" t="n">
        <v>0</v>
      </c>
      <c r="D32" s="5" t="n">
        <v>0</v>
      </c>
      <c r="E32" s="5" t="n">
        <v>0</v>
      </c>
    </row>
    <row r="33" spans="1:5">
      <c r="A33" s="4" t="s">
        <v>111</v>
      </c>
      <c r="B33" s="9" t="n">
        <v>-3.94</v>
      </c>
      <c r="C33" s="9" t="n">
        <v>-0.23</v>
      </c>
      <c r="D33" s="9" t="n">
        <v>-5.24</v>
      </c>
      <c r="E33" s="9"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8"/>
    <col customWidth="1" max="3" min="3" width="21"/>
    <col customWidth="1" max="4" min="4" width="29"/>
    <col customWidth="1" max="5" min="5" width="21"/>
  </cols>
  <sheetData>
    <row r="1" spans="1:5">
      <c r="A1" s="1" t="s">
        <v>454</v>
      </c>
      <c r="B1" s="2" t="s">
        <v>312</v>
      </c>
      <c r="C1" s="2" t="s">
        <v>264</v>
      </c>
      <c r="D1" s="2" t="s">
        <v>262</v>
      </c>
      <c r="E1" s="2" t="s">
        <v>455</v>
      </c>
    </row>
    <row r="2" spans="1:5">
      <c r="A2" s="3" t="s">
        <v>456</v>
      </c>
    </row>
    <row r="3" spans="1:5">
      <c r="A3" s="4" t="s">
        <v>457</v>
      </c>
      <c r="C3" s="7" t="n">
        <v>4926928</v>
      </c>
      <c r="D3" s="7" t="n">
        <v>4926928</v>
      </c>
      <c r="E3" s="7" t="n">
        <v>5779201</v>
      </c>
    </row>
    <row r="4" spans="1:5">
      <c r="A4" s="4" t="s">
        <v>458</v>
      </c>
      <c r="C4" s="5" t="n">
        <v>85642</v>
      </c>
      <c r="D4" s="5" t="n">
        <v>85642</v>
      </c>
      <c r="E4" s="5" t="n">
        <v>440712</v>
      </c>
    </row>
    <row r="5" spans="1:5">
      <c r="A5" s="4" t="s">
        <v>459</v>
      </c>
      <c r="D5" s="7" t="n">
        <v>351470</v>
      </c>
    </row>
    <row r="6" spans="1:5">
      <c r="A6" s="4" t="s">
        <v>315</v>
      </c>
      <c r="B6" s="5" t="n">
        <v>64</v>
      </c>
      <c r="D6" s="5" t="n">
        <v>9</v>
      </c>
    </row>
    <row r="7" spans="1:5">
      <c r="A7" s="4" t="s">
        <v>460</v>
      </c>
      <c r="D7" s="5" t="n">
        <v>7</v>
      </c>
    </row>
    <row r="8" spans="1:5">
      <c r="A8" s="4" t="s">
        <v>461</v>
      </c>
      <c r="D8" s="7" t="n">
        <v>3600</v>
      </c>
    </row>
    <row r="9" spans="1:5">
      <c r="A9" s="4" t="s">
        <v>462</v>
      </c>
    </row>
    <row r="10" spans="1:5">
      <c r="A10" s="3" t="s">
        <v>456</v>
      </c>
    </row>
    <row r="11" spans="1:5">
      <c r="A11" s="4" t="s">
        <v>457</v>
      </c>
      <c r="C11" s="5" t="n">
        <v>87365</v>
      </c>
      <c r="D11" s="5" t="n">
        <v>87365</v>
      </c>
      <c r="E11" s="5" t="n">
        <v>62319</v>
      </c>
    </row>
    <row r="12" spans="1:5">
      <c r="A12" s="4" t="s">
        <v>256</v>
      </c>
    </row>
    <row r="13" spans="1:5">
      <c r="A13" s="3" t="s">
        <v>456</v>
      </c>
    </row>
    <row r="14" spans="1:5">
      <c r="A14" s="4" t="s">
        <v>457</v>
      </c>
      <c r="C14" s="5" t="n">
        <v>4376132</v>
      </c>
      <c r="D14" s="5" t="n">
        <v>4376132</v>
      </c>
      <c r="E14" s="5" t="n">
        <v>5194811</v>
      </c>
    </row>
    <row r="15" spans="1:5">
      <c r="A15" s="4" t="s">
        <v>458</v>
      </c>
      <c r="E15" s="5" t="n">
        <v>355070</v>
      </c>
    </row>
    <row r="16" spans="1:5">
      <c r="A16" s="4" t="s">
        <v>459</v>
      </c>
      <c r="C16" s="5" t="n">
        <v>351500</v>
      </c>
      <c r="D16" s="7" t="n">
        <v>351500</v>
      </c>
    </row>
    <row r="17" spans="1:5">
      <c r="A17" s="4" t="s">
        <v>322</v>
      </c>
      <c r="D17" s="5" t="n">
        <v>9</v>
      </c>
    </row>
    <row r="18" spans="1:5">
      <c r="A18" s="4" t="s">
        <v>460</v>
      </c>
      <c r="D18" s="5" t="n">
        <v>7</v>
      </c>
    </row>
    <row r="19" spans="1:5">
      <c r="A19" s="4" t="s">
        <v>461</v>
      </c>
      <c r="D19" s="7" t="n">
        <v>3600</v>
      </c>
    </row>
    <row r="20" spans="1:5">
      <c r="A20" s="4" t="s">
        <v>271</v>
      </c>
    </row>
    <row r="21" spans="1:5">
      <c r="A21" s="3" t="s">
        <v>456</v>
      </c>
    </row>
    <row r="22" spans="1:5">
      <c r="A22" s="4" t="s">
        <v>457</v>
      </c>
      <c r="C22" s="5" t="n">
        <v>411195</v>
      </c>
      <c r="D22" s="5" t="n">
        <v>411195</v>
      </c>
      <c r="E22" s="5" t="n">
        <v>454723</v>
      </c>
    </row>
    <row r="23" spans="1:5">
      <c r="A23" s="4" t="s">
        <v>458</v>
      </c>
      <c r="C23" s="5" t="n">
        <v>73814</v>
      </c>
      <c r="D23" s="5" t="n">
        <v>73814</v>
      </c>
      <c r="E23" s="5" t="n">
        <v>73814</v>
      </c>
    </row>
    <row r="24" spans="1:5">
      <c r="A24" s="4" t="s">
        <v>416</v>
      </c>
    </row>
    <row r="25" spans="1:5">
      <c r="A25" s="3" t="s">
        <v>456</v>
      </c>
    </row>
    <row r="26" spans="1:5">
      <c r="A26" s="4" t="s">
        <v>457</v>
      </c>
      <c r="C26" s="5" t="n">
        <v>52236</v>
      </c>
      <c r="D26" s="5" t="n">
        <v>52236</v>
      </c>
      <c r="E26" s="5" t="n">
        <v>67348</v>
      </c>
    </row>
    <row r="27" spans="1:5">
      <c r="A27" s="4" t="s">
        <v>458</v>
      </c>
      <c r="C27" s="7" t="n">
        <v>11828</v>
      </c>
      <c r="D27" s="7" t="n">
        <v>11828</v>
      </c>
      <c r="E27" s="7" t="n">
        <v>118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8"/>
    <col customWidth="1" max="3" min="3" width="34"/>
    <col customWidth="1" max="4" min="4" width="29"/>
  </cols>
  <sheetData>
    <row r="1" spans="1:4">
      <c r="A1" s="1" t="s">
        <v>463</v>
      </c>
      <c r="B1" s="2" t="s">
        <v>312</v>
      </c>
      <c r="C1" s="2" t="s">
        <v>464</v>
      </c>
      <c r="D1" s="2" t="s">
        <v>465</v>
      </c>
    </row>
    <row r="2" spans="1:4">
      <c r="A2" s="3" t="s">
        <v>466</v>
      </c>
    </row>
    <row r="3" spans="1:4">
      <c r="A3" s="4" t="s">
        <v>467</v>
      </c>
      <c r="C3" s="7" t="n">
        <v>4351995</v>
      </c>
      <c r="D3" s="7" t="n">
        <v>4573169</v>
      </c>
    </row>
    <row r="4" spans="1:4">
      <c r="A4" s="4" t="s">
        <v>468</v>
      </c>
      <c r="C4" s="5" t="n">
        <v>-881049</v>
      </c>
      <c r="D4" s="5" t="n">
        <v>-807776</v>
      </c>
    </row>
    <row r="5" spans="1:4">
      <c r="A5" s="4" t="s">
        <v>469</v>
      </c>
      <c r="C5" s="7" t="n">
        <v>3470946</v>
      </c>
      <c r="D5" s="7" t="n">
        <v>3765393</v>
      </c>
    </row>
    <row r="6" spans="1:4">
      <c r="A6" s="4" t="s">
        <v>470</v>
      </c>
      <c r="C6" s="5" t="n">
        <v>1</v>
      </c>
    </row>
    <row r="7" spans="1:4">
      <c r="A7" s="4" t="s">
        <v>471</v>
      </c>
      <c r="B7" s="5" t="n">
        <v>64</v>
      </c>
      <c r="C7" s="5" t="n">
        <v>9</v>
      </c>
    </row>
    <row r="8" spans="1:4">
      <c r="A8" s="4" t="s">
        <v>472</v>
      </c>
      <c r="D8" s="5" t="n">
        <v>16</v>
      </c>
    </row>
    <row r="9" spans="1:4">
      <c r="A9" s="4" t="s">
        <v>473</v>
      </c>
      <c r="C9" s="7" t="n">
        <v>14900</v>
      </c>
    </row>
    <row r="10" spans="1:4">
      <c r="A10" s="4" t="s">
        <v>474</v>
      </c>
      <c r="C10" s="5" t="n">
        <v>55600</v>
      </c>
    </row>
    <row r="11" spans="1:4">
      <c r="A11" s="4" t="s">
        <v>475</v>
      </c>
      <c r="C11" s="5" t="n">
        <v>40700</v>
      </c>
    </row>
    <row r="12" spans="1:4">
      <c r="A12" s="4" t="s">
        <v>476</v>
      </c>
      <c r="C12" s="5" t="n">
        <v>163400</v>
      </c>
    </row>
    <row r="13" spans="1:4">
      <c r="A13" s="4" t="s">
        <v>477</v>
      </c>
    </row>
    <row r="14" spans="1:4">
      <c r="A14" s="3" t="s">
        <v>466</v>
      </c>
    </row>
    <row r="15" spans="1:4">
      <c r="A15" s="4" t="s">
        <v>467</v>
      </c>
      <c r="C15" s="5" t="n">
        <v>604985</v>
      </c>
      <c r="D15" s="7" t="n">
        <v>673092</v>
      </c>
    </row>
    <row r="16" spans="1:4">
      <c r="A16" s="4" t="s">
        <v>478</v>
      </c>
    </row>
    <row r="17" spans="1:4">
      <c r="A17" s="3" t="s">
        <v>466</v>
      </c>
    </row>
    <row r="18" spans="1:4">
      <c r="A18" s="4" t="s">
        <v>467</v>
      </c>
      <c r="C18" s="5" t="n">
        <v>745245</v>
      </c>
      <c r="D18" s="5" t="n">
        <v>818273</v>
      </c>
    </row>
    <row r="19" spans="1:4">
      <c r="A19" s="4" t="s">
        <v>479</v>
      </c>
    </row>
    <row r="20" spans="1:4">
      <c r="A20" s="3" t="s">
        <v>466</v>
      </c>
    </row>
    <row r="21" spans="1:4">
      <c r="A21" s="4" t="s">
        <v>467</v>
      </c>
      <c r="C21" s="5" t="n">
        <v>2522415</v>
      </c>
      <c r="D21" s="5" t="n">
        <v>2584178</v>
      </c>
    </row>
    <row r="22" spans="1:4">
      <c r="A22" s="4" t="s">
        <v>480</v>
      </c>
    </row>
    <row r="23" spans="1:4">
      <c r="A23" s="3" t="s">
        <v>466</v>
      </c>
    </row>
    <row r="24" spans="1:4">
      <c r="A24" s="4" t="s">
        <v>467</v>
      </c>
      <c r="C24" s="5" t="n">
        <v>456990</v>
      </c>
      <c r="D24" s="5" t="n">
        <v>447767</v>
      </c>
    </row>
    <row r="25" spans="1:4">
      <c r="A25" s="4" t="s">
        <v>481</v>
      </c>
    </row>
    <row r="26" spans="1:4">
      <c r="A26" s="3" t="s">
        <v>466</v>
      </c>
    </row>
    <row r="27" spans="1:4">
      <c r="A27" s="4" t="s">
        <v>467</v>
      </c>
      <c r="C27" s="7" t="n">
        <v>22360</v>
      </c>
      <c r="D27" s="7" t="n">
        <v>498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9"/>
  </cols>
  <sheetData>
    <row r="1" spans="1:4">
      <c r="A1" s="1" t="s">
        <v>482</v>
      </c>
      <c r="B1" s="2" t="s">
        <v>312</v>
      </c>
      <c r="C1" s="2" t="s">
        <v>264</v>
      </c>
      <c r="D1" s="2" t="s">
        <v>262</v>
      </c>
    </row>
    <row r="2" spans="1:4">
      <c r="A2" s="3" t="s">
        <v>483</v>
      </c>
    </row>
    <row r="3" spans="1:4">
      <c r="A3" s="4" t="s">
        <v>484</v>
      </c>
      <c r="D3" s="7" t="n">
        <v>440712</v>
      </c>
    </row>
    <row r="4" spans="1:4">
      <c r="A4" s="4" t="s">
        <v>485</v>
      </c>
      <c r="D4" s="5" t="n">
        <v>-3600</v>
      </c>
    </row>
    <row r="5" spans="1:4">
      <c r="A5" s="4" t="s">
        <v>459</v>
      </c>
      <c r="D5" s="5" t="n">
        <v>-351470</v>
      </c>
    </row>
    <row r="6" spans="1:4">
      <c r="A6" s="4" t="s">
        <v>486</v>
      </c>
      <c r="C6" s="7" t="n">
        <v>85642</v>
      </c>
      <c r="D6" s="5" t="n">
        <v>85642</v>
      </c>
    </row>
    <row r="7" spans="1:4">
      <c r="A7" s="4" t="s">
        <v>487</v>
      </c>
      <c r="C7" s="5" t="n">
        <v>0</v>
      </c>
      <c r="D7" s="7" t="n">
        <v>0</v>
      </c>
    </row>
    <row r="8" spans="1:4">
      <c r="A8" s="4" t="s">
        <v>471</v>
      </c>
      <c r="B8" s="5" t="n">
        <v>64</v>
      </c>
      <c r="D8" s="5" t="n">
        <v>9</v>
      </c>
    </row>
    <row r="9" spans="1:4">
      <c r="A9" s="4" t="s">
        <v>460</v>
      </c>
      <c r="D9" s="5" t="n">
        <v>7</v>
      </c>
    </row>
    <row r="10" spans="1:4">
      <c r="A10" s="4" t="s">
        <v>256</v>
      </c>
    </row>
    <row r="11" spans="1:4">
      <c r="A11" s="3" t="s">
        <v>483</v>
      </c>
    </row>
    <row r="12" spans="1:4">
      <c r="A12" s="4" t="s">
        <v>484</v>
      </c>
      <c r="D12" s="7" t="n">
        <v>355070</v>
      </c>
    </row>
    <row r="13" spans="1:4">
      <c r="A13" s="4" t="s">
        <v>485</v>
      </c>
      <c r="D13" s="5" t="n">
        <v>-3600</v>
      </c>
    </row>
    <row r="14" spans="1:4">
      <c r="A14" s="4" t="s">
        <v>459</v>
      </c>
      <c r="C14" s="7" t="n">
        <v>-351500</v>
      </c>
      <c r="D14" s="7" t="n">
        <v>-351500</v>
      </c>
    </row>
    <row r="15" spans="1:4">
      <c r="A15" s="4" t="s">
        <v>488</v>
      </c>
      <c r="D15" s="5" t="n">
        <v>9</v>
      </c>
    </row>
    <row r="16" spans="1:4">
      <c r="A16" s="4" t="s">
        <v>460</v>
      </c>
      <c r="D16" s="5"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490</v>
      </c>
    </row>
    <row r="2" spans="1:3">
      <c r="B2" s="2" t="s">
        <v>2</v>
      </c>
      <c r="C2" s="2" t="s">
        <v>28</v>
      </c>
    </row>
    <row r="3" spans="1:3">
      <c r="A3" s="3" t="s">
        <v>491</v>
      </c>
    </row>
    <row r="4" spans="1:3">
      <c r="A4" s="4" t="s">
        <v>492</v>
      </c>
      <c r="B4" s="7" t="n">
        <v>147239</v>
      </c>
      <c r="C4" s="7" t="n">
        <v>175566</v>
      </c>
    </row>
    <row r="5" spans="1:3">
      <c r="A5" s="4" t="s">
        <v>74</v>
      </c>
      <c r="B5" s="5" t="n">
        <v>84073</v>
      </c>
      <c r="C5" s="5" t="n">
        <v>91155</v>
      </c>
    </row>
    <row r="6" spans="1:3">
      <c r="A6" s="4" t="s">
        <v>493</v>
      </c>
    </row>
    <row r="7" spans="1:3">
      <c r="A7" s="3" t="s">
        <v>491</v>
      </c>
    </row>
    <row r="8" spans="1:3">
      <c r="A8" s="4" t="s">
        <v>493</v>
      </c>
      <c r="B8" s="5" t="n">
        <v>50556</v>
      </c>
      <c r="C8" s="5" t="n">
        <v>50556</v>
      </c>
    </row>
    <row r="9" spans="1:3">
      <c r="A9" s="4" t="s">
        <v>494</v>
      </c>
    </row>
    <row r="10" spans="1:3">
      <c r="A10" s="3" t="s">
        <v>491</v>
      </c>
    </row>
    <row r="11" spans="1:3">
      <c r="A11" s="4" t="s">
        <v>495</v>
      </c>
      <c r="B11" s="5" t="n">
        <v>60166</v>
      </c>
      <c r="C11" s="5" t="n">
        <v>67348</v>
      </c>
    </row>
    <row r="12" spans="1:3">
      <c r="A12" s="4" t="s">
        <v>74</v>
      </c>
      <c r="B12" s="7" t="n">
        <v>52667</v>
      </c>
      <c r="C12" s="7" t="n">
        <v>43862</v>
      </c>
    </row>
    <row r="13" spans="1:3">
      <c r="A13" s="4" t="s">
        <v>496</v>
      </c>
      <c r="B13" s="4" t="s">
        <v>497</v>
      </c>
      <c r="C13" s="4" t="s">
        <v>498</v>
      </c>
    </row>
    <row r="14" spans="1:3">
      <c r="A14" s="4" t="s">
        <v>499</v>
      </c>
    </row>
    <row r="15" spans="1:3">
      <c r="A15" s="3" t="s">
        <v>491</v>
      </c>
    </row>
    <row r="16" spans="1:3">
      <c r="A16" s="4" t="s">
        <v>495</v>
      </c>
      <c r="C16" s="7" t="n">
        <v>14651</v>
      </c>
    </row>
    <row r="17" spans="1:3">
      <c r="A17" s="4" t="s">
        <v>74</v>
      </c>
      <c r="C17" s="7" t="n">
        <v>17872</v>
      </c>
    </row>
    <row r="18" spans="1:3">
      <c r="A18" s="4" t="s">
        <v>496</v>
      </c>
      <c r="C18" s="4" t="s">
        <v>500</v>
      </c>
    </row>
    <row r="19" spans="1:3">
      <c r="A19" s="4" t="s">
        <v>501</v>
      </c>
    </row>
    <row r="20" spans="1:3">
      <c r="A20" s="3" t="s">
        <v>491</v>
      </c>
    </row>
    <row r="21" spans="1:3">
      <c r="A21" s="4" t="s">
        <v>495</v>
      </c>
      <c r="B21" s="7" t="n">
        <v>36517</v>
      </c>
      <c r="C21" s="7" t="n">
        <v>43011</v>
      </c>
    </row>
    <row r="22" spans="1:3">
      <c r="A22" s="4" t="s">
        <v>74</v>
      </c>
      <c r="B22" s="7" t="n">
        <v>31406</v>
      </c>
      <c r="C22" s="7" t="n">
        <v>29421</v>
      </c>
    </row>
    <row r="23" spans="1:3">
      <c r="A23" s="4" t="s">
        <v>496</v>
      </c>
      <c r="B23" s="4" t="s">
        <v>502</v>
      </c>
      <c r="C23" s="4" t="s">
        <v>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0</v>
      </c>
      <c r="D1" s="2" t="s">
        <v>1</v>
      </c>
    </row>
    <row r="2" spans="1:5">
      <c r="B2" s="2" t="s">
        <v>2</v>
      </c>
      <c r="C2" s="2" t="s">
        <v>81</v>
      </c>
      <c r="D2" s="2" t="s">
        <v>2</v>
      </c>
      <c r="E2" s="2" t="s">
        <v>81</v>
      </c>
    </row>
    <row r="3" spans="1:5">
      <c r="A3" s="3" t="s">
        <v>504</v>
      </c>
    </row>
    <row r="4" spans="1:5">
      <c r="A4" s="5" t="n">
        <v>2018</v>
      </c>
      <c r="B4" s="7" t="n">
        <v>17</v>
      </c>
      <c r="D4" s="7" t="n">
        <v>17</v>
      </c>
    </row>
    <row r="5" spans="1:5">
      <c r="A5" s="5" t="n">
        <v>2019</v>
      </c>
      <c r="B5" s="10" t="n">
        <v>16.7</v>
      </c>
      <c r="D5" s="10" t="n">
        <v>16.7</v>
      </c>
    </row>
    <row r="6" spans="1:5">
      <c r="A6" s="5" t="n">
        <v>2020</v>
      </c>
      <c r="B6" s="10" t="n">
        <v>12.6</v>
      </c>
      <c r="D6" s="10" t="n">
        <v>12.6</v>
      </c>
    </row>
    <row r="7" spans="1:5">
      <c r="A7" s="5" t="n">
        <v>2021</v>
      </c>
      <c r="B7" s="10" t="n">
        <v>11.1</v>
      </c>
      <c r="D7" s="10" t="n">
        <v>11.1</v>
      </c>
    </row>
    <row r="8" spans="1:5">
      <c r="A8" s="5" t="n">
        <v>2022</v>
      </c>
      <c r="B8" s="10" t="n">
        <v>7.2</v>
      </c>
      <c r="D8" s="10" t="n">
        <v>7.2</v>
      </c>
    </row>
    <row r="9" spans="1:5">
      <c r="A9" s="4" t="s">
        <v>505</v>
      </c>
      <c r="B9" s="10" t="n">
        <v>32.1</v>
      </c>
      <c r="D9" s="10" t="n">
        <v>32.1</v>
      </c>
    </row>
    <row r="10" spans="1:5">
      <c r="A10" s="4" t="s">
        <v>506</v>
      </c>
      <c r="B10" s="10" t="n">
        <v>8.5</v>
      </c>
      <c r="C10" s="7" t="n">
        <v>0</v>
      </c>
      <c r="D10" s="10" t="n">
        <v>8.5</v>
      </c>
      <c r="E10" s="7" t="n">
        <v>0</v>
      </c>
    </row>
    <row r="11" spans="1:5">
      <c r="A11" s="4" t="s">
        <v>494</v>
      </c>
    </row>
    <row r="12" spans="1:5">
      <c r="A12" s="3" t="s">
        <v>507</v>
      </c>
    </row>
    <row r="13" spans="1:5">
      <c r="A13" s="4" t="s">
        <v>508</v>
      </c>
      <c r="B13" s="10" t="n">
        <v>2.6</v>
      </c>
      <c r="C13" s="10" t="n">
        <v>2.6</v>
      </c>
      <c r="D13" s="10" t="n">
        <v>7.7</v>
      </c>
      <c r="E13" s="10" t="n">
        <v>7.7</v>
      </c>
    </row>
    <row r="14" spans="1:5">
      <c r="A14" s="4" t="s">
        <v>499</v>
      </c>
    </row>
    <row r="15" spans="1:5">
      <c r="A15" s="3" t="s">
        <v>507</v>
      </c>
    </row>
    <row r="16" spans="1:5">
      <c r="A16" s="4" t="s">
        <v>508</v>
      </c>
      <c r="B16" s="10" t="n">
        <v>2.3</v>
      </c>
      <c r="C16" s="10" t="n">
        <v>2.3</v>
      </c>
      <c r="D16" s="10" t="n">
        <v>6.8</v>
      </c>
      <c r="E16" s="10" t="n">
        <v>6.8</v>
      </c>
    </row>
    <row r="17" spans="1:5">
      <c r="A17" s="3" t="s">
        <v>504</v>
      </c>
    </row>
    <row r="18" spans="1:5">
      <c r="A18" s="4" t="s">
        <v>506</v>
      </c>
      <c r="B18" s="10" t="n">
        <v>7.3</v>
      </c>
      <c r="D18" s="10" t="n">
        <v>7.3</v>
      </c>
    </row>
    <row r="19" spans="1:5">
      <c r="A19" s="4" t="s">
        <v>501</v>
      </c>
    </row>
    <row r="20" spans="1:5">
      <c r="A20" s="3" t="s">
        <v>507</v>
      </c>
    </row>
    <row r="21" spans="1:5">
      <c r="A21" s="4" t="s">
        <v>508</v>
      </c>
      <c r="B21" s="11" t="n">
        <v>1.7</v>
      </c>
      <c r="C21" s="7" t="n">
        <v>2</v>
      </c>
      <c r="D21" s="10" t="n">
        <v>5.3</v>
      </c>
      <c r="E21" s="11" t="n">
        <v>6.1</v>
      </c>
    </row>
    <row r="22" spans="1:5">
      <c r="A22" s="3" t="s">
        <v>504</v>
      </c>
    </row>
    <row r="23" spans="1:5">
      <c r="A23" s="4" t="s">
        <v>506</v>
      </c>
      <c r="D23" s="11"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9</v>
      </c>
      <c r="B1" s="2" t="s">
        <v>2</v>
      </c>
      <c r="C1" s="2" t="s">
        <v>28</v>
      </c>
    </row>
    <row r="2" spans="1:3">
      <c r="A2" s="3" t="s">
        <v>55</v>
      </c>
    </row>
    <row r="3" spans="1:3">
      <c r="A3" s="4" t="s">
        <v>510</v>
      </c>
      <c r="B3" s="7" t="n">
        <v>1135358</v>
      </c>
      <c r="C3" s="7" t="n">
        <v>1171144</v>
      </c>
    </row>
    <row r="4" spans="1:3">
      <c r="A4" s="4" t="s">
        <v>45</v>
      </c>
      <c r="B4" s="5" t="n">
        <v>-851344</v>
      </c>
      <c r="C4" s="5" t="n">
        <v>-24594</v>
      </c>
    </row>
    <row r="5" spans="1:3">
      <c r="A5" s="4" t="s">
        <v>55</v>
      </c>
      <c r="B5" s="5" t="n">
        <v>284014</v>
      </c>
      <c r="C5" s="5" t="n">
        <v>1146550</v>
      </c>
    </row>
    <row r="6" spans="1:3">
      <c r="A6" s="4" t="s">
        <v>511</v>
      </c>
    </row>
    <row r="7" spans="1:3">
      <c r="A7" s="3" t="s">
        <v>55</v>
      </c>
    </row>
    <row r="8" spans="1:3">
      <c r="A8" s="4" t="s">
        <v>510</v>
      </c>
      <c r="B8" s="5" t="n">
        <v>116290</v>
      </c>
      <c r="C8" s="5" t="n">
        <v>116174</v>
      </c>
    </row>
    <row r="9" spans="1:3">
      <c r="A9" s="4" t="s">
        <v>145</v>
      </c>
      <c r="B9" s="5" t="n">
        <v>3710</v>
      </c>
      <c r="C9" s="5" t="n">
        <v>4400</v>
      </c>
    </row>
    <row r="10" spans="1:3">
      <c r="A10" s="4" t="s">
        <v>512</v>
      </c>
    </row>
    <row r="11" spans="1:3">
      <c r="A11" s="3" t="s">
        <v>55</v>
      </c>
    </row>
    <row r="12" spans="1:3">
      <c r="A12" s="4" t="s">
        <v>510</v>
      </c>
      <c r="B12" s="5" t="n">
        <v>289120</v>
      </c>
      <c r="C12" s="5" t="n">
        <v>313549</v>
      </c>
    </row>
    <row r="13" spans="1:3">
      <c r="A13" s="4" t="s">
        <v>145</v>
      </c>
      <c r="B13" s="5" t="n">
        <v>5396</v>
      </c>
      <c r="C13" s="5" t="n">
        <v>4773</v>
      </c>
    </row>
    <row r="14" spans="1:3">
      <c r="A14" s="4" t="s">
        <v>342</v>
      </c>
    </row>
    <row r="15" spans="1:3">
      <c r="A15" s="3" t="s">
        <v>55</v>
      </c>
    </row>
    <row r="16" spans="1:3">
      <c r="A16" s="4" t="s">
        <v>510</v>
      </c>
      <c r="B16" s="5" t="n">
        <v>261370</v>
      </c>
      <c r="C16" s="5" t="n">
        <v>241570</v>
      </c>
    </row>
    <row r="17" spans="1:3">
      <c r="A17" s="4" t="s">
        <v>145</v>
      </c>
      <c r="B17" s="5" t="n">
        <v>842</v>
      </c>
      <c r="C17" s="5" t="n">
        <v>990</v>
      </c>
    </row>
    <row r="18" spans="1:3">
      <c r="A18" s="4" t="s">
        <v>513</v>
      </c>
    </row>
    <row r="19" spans="1:3">
      <c r="A19" s="3" t="s">
        <v>55</v>
      </c>
    </row>
    <row r="20" spans="1:3">
      <c r="A20" s="4" t="s">
        <v>510</v>
      </c>
      <c r="B20" s="5" t="n">
        <v>76337</v>
      </c>
      <c r="C20" s="5" t="n">
        <v>73829</v>
      </c>
    </row>
    <row r="21" spans="1:3">
      <c r="A21" s="4" t="s">
        <v>514</v>
      </c>
    </row>
    <row r="22" spans="1:3">
      <c r="A22" s="3" t="s">
        <v>55</v>
      </c>
    </row>
    <row r="23" spans="1:3">
      <c r="A23" s="4" t="s">
        <v>510</v>
      </c>
      <c r="B23" s="5" t="n">
        <v>12711</v>
      </c>
      <c r="C23" s="5" t="n">
        <v>13235</v>
      </c>
    </row>
    <row r="24" spans="1:3">
      <c r="A24" s="4" t="s">
        <v>515</v>
      </c>
    </row>
    <row r="25" spans="1:3">
      <c r="A25" s="3" t="s">
        <v>55</v>
      </c>
    </row>
    <row r="26" spans="1:3">
      <c r="A26" s="4" t="s">
        <v>510</v>
      </c>
      <c r="B26" s="5" t="n">
        <v>28283</v>
      </c>
      <c r="C26" s="5" t="n">
        <v>29157</v>
      </c>
    </row>
    <row r="27" spans="1:3">
      <c r="A27" s="4" t="s">
        <v>145</v>
      </c>
      <c r="B27" s="5" t="n">
        <v>121</v>
      </c>
      <c r="C27" s="5" t="n">
        <v>131</v>
      </c>
    </row>
    <row r="28" spans="1:3">
      <c r="A28" s="4" t="s">
        <v>516</v>
      </c>
    </row>
    <row r="29" spans="1:3">
      <c r="A29" s="3" t="s">
        <v>55</v>
      </c>
    </row>
    <row r="30" spans="1:3">
      <c r="A30" s="4" t="s">
        <v>510</v>
      </c>
      <c r="B30" s="5" t="n">
        <v>351247</v>
      </c>
      <c r="C30" s="5" t="n">
        <v>383630</v>
      </c>
    </row>
    <row r="31" spans="1:3">
      <c r="A31" s="4" t="s">
        <v>517</v>
      </c>
      <c r="B31" s="5" t="n">
        <v>9952</v>
      </c>
      <c r="C31" s="5" t="n">
        <v>9220</v>
      </c>
    </row>
    <row r="32" spans="1:3">
      <c r="A32" s="4" t="s">
        <v>145</v>
      </c>
      <c r="B32" s="7" t="n">
        <v>3312</v>
      </c>
      <c r="C32" s="7" t="n">
        <v>38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2"/>
    <col customWidth="1" max="2" min="2" width="14"/>
    <col customWidth="1" max="3" min="3" width="25"/>
    <col customWidth="1" max="4" min="4" width="14"/>
  </cols>
  <sheetData>
    <row r="1" spans="1:4">
      <c r="A1" s="1" t="s">
        <v>518</v>
      </c>
      <c r="B1" s="2" t="s">
        <v>519</v>
      </c>
      <c r="C1" s="2" t="s">
        <v>520</v>
      </c>
      <c r="D1" s="2" t="s">
        <v>521</v>
      </c>
    </row>
    <row r="2" spans="1:4">
      <c r="A2" s="3" t="s">
        <v>55</v>
      </c>
    </row>
    <row r="3" spans="1:4">
      <c r="A3" s="4" t="s">
        <v>522</v>
      </c>
      <c r="C3" s="7" t="n">
        <v>361200</v>
      </c>
    </row>
    <row r="4" spans="1:4">
      <c r="A4" s="4" t="s">
        <v>523</v>
      </c>
      <c r="C4" s="7" t="n">
        <v>525000</v>
      </c>
    </row>
    <row r="5" spans="1:4">
      <c r="A5" s="4" t="s">
        <v>524</v>
      </c>
      <c r="C5" s="4" t="s">
        <v>525</v>
      </c>
    </row>
    <row r="6" spans="1:4">
      <c r="A6" s="4" t="s">
        <v>526</v>
      </c>
    </row>
    <row r="7" spans="1:4">
      <c r="A7" s="3" t="s">
        <v>55</v>
      </c>
    </row>
    <row r="8" spans="1:4">
      <c r="A8" s="4" t="s">
        <v>522</v>
      </c>
      <c r="C8" s="7" t="n">
        <v>300000</v>
      </c>
    </row>
    <row r="9" spans="1:4">
      <c r="A9" s="4" t="s">
        <v>523</v>
      </c>
      <c r="C9" s="7" t="n">
        <v>440000</v>
      </c>
    </row>
    <row r="10" spans="1:4">
      <c r="A10" s="4" t="s">
        <v>524</v>
      </c>
      <c r="C10" s="4" t="s">
        <v>527</v>
      </c>
    </row>
    <row r="11" spans="1:4">
      <c r="A11" s="4" t="s">
        <v>528</v>
      </c>
    </row>
    <row r="12" spans="1:4">
      <c r="A12" s="3" t="s">
        <v>55</v>
      </c>
    </row>
    <row r="13" spans="1:4">
      <c r="A13" s="4" t="s">
        <v>529</v>
      </c>
      <c r="C13" s="4" t="s">
        <v>530</v>
      </c>
    </row>
    <row r="14" spans="1:4">
      <c r="A14" s="4" t="s">
        <v>531</v>
      </c>
    </row>
    <row r="15" spans="1:4">
      <c r="A15" s="3" t="s">
        <v>55</v>
      </c>
    </row>
    <row r="16" spans="1:4">
      <c r="A16" s="4" t="s">
        <v>529</v>
      </c>
      <c r="C16" s="4" t="s">
        <v>532</v>
      </c>
    </row>
    <row r="17" spans="1:4">
      <c r="A17" s="4" t="s">
        <v>533</v>
      </c>
    </row>
    <row r="18" spans="1:4">
      <c r="A18" s="3" t="s">
        <v>55</v>
      </c>
    </row>
    <row r="19" spans="1:4">
      <c r="A19" s="4" t="s">
        <v>522</v>
      </c>
      <c r="C19" s="7" t="n">
        <v>35800</v>
      </c>
    </row>
    <row r="20" spans="1:4">
      <c r="A20" s="4" t="s">
        <v>523</v>
      </c>
      <c r="C20" s="7" t="n">
        <v>50000</v>
      </c>
    </row>
    <row r="21" spans="1:4">
      <c r="A21" s="4" t="s">
        <v>524</v>
      </c>
      <c r="C21" s="4" t="s">
        <v>534</v>
      </c>
    </row>
    <row r="22" spans="1:4">
      <c r="A22" s="4" t="s">
        <v>535</v>
      </c>
    </row>
    <row r="23" spans="1:4">
      <c r="A23" s="3" t="s">
        <v>55</v>
      </c>
    </row>
    <row r="24" spans="1:4">
      <c r="A24" s="4" t="s">
        <v>529</v>
      </c>
      <c r="C24" s="4" t="s">
        <v>530</v>
      </c>
    </row>
    <row r="25" spans="1:4">
      <c r="A25" s="4" t="s">
        <v>536</v>
      </c>
    </row>
    <row r="26" spans="1:4">
      <c r="A26" s="3" t="s">
        <v>55</v>
      </c>
    </row>
    <row r="27" spans="1:4">
      <c r="A27" s="4" t="s">
        <v>529</v>
      </c>
      <c r="C27" s="4" t="s">
        <v>532</v>
      </c>
    </row>
    <row r="28" spans="1:4">
      <c r="A28" s="4" t="s">
        <v>537</v>
      </c>
    </row>
    <row r="29" spans="1:4">
      <c r="A29" s="3" t="s">
        <v>55</v>
      </c>
    </row>
    <row r="30" spans="1:4">
      <c r="A30" s="4" t="s">
        <v>522</v>
      </c>
      <c r="C30" s="7" t="n">
        <v>25400</v>
      </c>
    </row>
    <row r="31" spans="1:4">
      <c r="A31" s="4" t="s">
        <v>523</v>
      </c>
      <c r="C31" s="7" t="n">
        <v>35000</v>
      </c>
    </row>
    <row r="32" spans="1:4">
      <c r="A32" s="4" t="s">
        <v>524</v>
      </c>
      <c r="C32" s="4" t="s">
        <v>538</v>
      </c>
    </row>
    <row r="33" spans="1:4">
      <c r="A33" s="4" t="s">
        <v>539</v>
      </c>
    </row>
    <row r="34" spans="1:4">
      <c r="A34" s="3" t="s">
        <v>55</v>
      </c>
    </row>
    <row r="35" spans="1:4">
      <c r="A35" s="4" t="s">
        <v>529</v>
      </c>
      <c r="B35" s="4" t="s">
        <v>540</v>
      </c>
      <c r="C35" s="4" t="s">
        <v>541</v>
      </c>
    </row>
    <row r="36" spans="1:4">
      <c r="A36" s="4" t="s">
        <v>542</v>
      </c>
    </row>
    <row r="37" spans="1:4">
      <c r="A37" s="3" t="s">
        <v>55</v>
      </c>
    </row>
    <row r="38" spans="1:4">
      <c r="A38" s="4" t="s">
        <v>529</v>
      </c>
      <c r="B38" s="4" t="s">
        <v>543</v>
      </c>
      <c r="C38" s="4" t="s">
        <v>530</v>
      </c>
    </row>
    <row r="39" spans="1:4">
      <c r="A39" s="4" t="s">
        <v>516</v>
      </c>
    </row>
    <row r="40" spans="1:4">
      <c r="A40" s="3" t="s">
        <v>55</v>
      </c>
    </row>
    <row r="41" spans="1:4">
      <c r="A41" s="4" t="s">
        <v>544</v>
      </c>
      <c r="C41" s="7" t="n">
        <v>525000</v>
      </c>
    </row>
    <row r="42" spans="1:4">
      <c r="A42" s="4" t="s">
        <v>545</v>
      </c>
      <c r="C42" s="5" t="n">
        <v>3</v>
      </c>
    </row>
    <row r="43" spans="1:4">
      <c r="A43" s="4" t="s">
        <v>522</v>
      </c>
      <c r="C43" s="7" t="n">
        <v>361200</v>
      </c>
    </row>
    <row r="44" spans="1:4">
      <c r="A44" s="4" t="s">
        <v>523</v>
      </c>
      <c r="C44" s="5" t="n">
        <v>457900</v>
      </c>
    </row>
    <row r="45" spans="1:4">
      <c r="A45" s="4" t="s">
        <v>546</v>
      </c>
      <c r="C45" s="5" t="n">
        <v>54800</v>
      </c>
    </row>
    <row r="46" spans="1:4">
      <c r="A46" s="4" t="s">
        <v>547</v>
      </c>
      <c r="C46" s="7" t="n">
        <v>41900</v>
      </c>
    </row>
    <row r="47" spans="1:4">
      <c r="A47" s="4" t="s">
        <v>548</v>
      </c>
    </row>
    <row r="48" spans="1:4">
      <c r="A48" s="3" t="s">
        <v>55</v>
      </c>
    </row>
    <row r="49" spans="1:4">
      <c r="A49" s="4" t="s">
        <v>549</v>
      </c>
      <c r="C49" s="4" t="s">
        <v>550</v>
      </c>
    </row>
    <row r="50" spans="1:4">
      <c r="A50" s="4" t="s">
        <v>551</v>
      </c>
    </row>
    <row r="51" spans="1:4">
      <c r="A51" s="3" t="s">
        <v>55</v>
      </c>
    </row>
    <row r="52" spans="1:4">
      <c r="A52" s="4" t="s">
        <v>549</v>
      </c>
      <c r="C52" s="4" t="s">
        <v>552</v>
      </c>
    </row>
    <row r="53" spans="1:4">
      <c r="A53" s="4" t="s">
        <v>553</v>
      </c>
    </row>
    <row r="54" spans="1:4">
      <c r="A54" s="3" t="s">
        <v>55</v>
      </c>
    </row>
    <row r="55" spans="1:4">
      <c r="A55" s="4" t="s">
        <v>529</v>
      </c>
      <c r="C55" s="4" t="s">
        <v>530</v>
      </c>
    </row>
    <row r="56" spans="1:4">
      <c r="A56" s="4" t="s">
        <v>554</v>
      </c>
    </row>
    <row r="57" spans="1:4">
      <c r="A57" s="3" t="s">
        <v>55</v>
      </c>
    </row>
    <row r="58" spans="1:4">
      <c r="A58" s="4" t="s">
        <v>555</v>
      </c>
      <c r="C58" s="4" t="s">
        <v>556</v>
      </c>
    </row>
    <row r="59" spans="1:4">
      <c r="A59" s="4" t="s">
        <v>557</v>
      </c>
    </row>
    <row r="60" spans="1:4">
      <c r="A60" s="3" t="s">
        <v>55</v>
      </c>
    </row>
    <row r="61" spans="1:4">
      <c r="A61" s="4" t="s">
        <v>555</v>
      </c>
      <c r="D61" s="4" t="s">
        <v>558</v>
      </c>
    </row>
    <row r="62" spans="1:4">
      <c r="A62" s="4" t="s">
        <v>559</v>
      </c>
    </row>
    <row r="63" spans="1:4">
      <c r="A63" s="3" t="s">
        <v>55</v>
      </c>
    </row>
    <row r="64" spans="1:4">
      <c r="A64" s="4" t="s">
        <v>529</v>
      </c>
      <c r="B64" s="4" t="s">
        <v>543</v>
      </c>
    </row>
    <row r="65" spans="1:4">
      <c r="A65" s="4" t="s">
        <v>560</v>
      </c>
    </row>
    <row r="66" spans="1:4">
      <c r="A66" s="3" t="s">
        <v>55</v>
      </c>
    </row>
    <row r="67" spans="1:4">
      <c r="A67" s="4" t="s">
        <v>529</v>
      </c>
      <c r="B67" s="4" t="s">
        <v>541</v>
      </c>
    </row>
    <row r="68" spans="1:4">
      <c r="A68" s="4" t="s">
        <v>561</v>
      </c>
    </row>
    <row r="69" spans="1:4">
      <c r="A69" s="3" t="s">
        <v>55</v>
      </c>
    </row>
    <row r="70" spans="1:4">
      <c r="A70" s="4" t="s">
        <v>529</v>
      </c>
      <c r="B70" s="4" t="s">
        <v>543</v>
      </c>
    </row>
    <row r="71" spans="1:4">
      <c r="A71" s="4" t="s">
        <v>562</v>
      </c>
    </row>
    <row r="72" spans="1:4">
      <c r="A72" s="3" t="s">
        <v>55</v>
      </c>
    </row>
    <row r="73" spans="1:4">
      <c r="A73" s="4" t="s">
        <v>529</v>
      </c>
      <c r="B73" s="4" t="s">
        <v>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563</v>
      </c>
      <c r="B1" s="2" t="s">
        <v>564</v>
      </c>
      <c r="C1" s="2" t="s">
        <v>264</v>
      </c>
      <c r="D1" s="2" t="s">
        <v>521</v>
      </c>
    </row>
    <row r="2" spans="1:4">
      <c r="A2" s="3" t="s">
        <v>565</v>
      </c>
    </row>
    <row r="3" spans="1:4">
      <c r="A3" s="4" t="s">
        <v>566</v>
      </c>
      <c r="C3" s="11" t="n">
        <v>119.6</v>
      </c>
    </row>
    <row r="4" spans="1:4">
      <c r="A4" s="4" t="s">
        <v>567</v>
      </c>
      <c r="B4" s="5" t="n">
        <v>4</v>
      </c>
    </row>
    <row r="5" spans="1:4">
      <c r="A5" s="4" t="s">
        <v>568</v>
      </c>
    </row>
    <row r="6" spans="1:4">
      <c r="A6" s="3" t="s">
        <v>565</v>
      </c>
    </row>
    <row r="7" spans="1:4">
      <c r="A7" s="4" t="s">
        <v>555</v>
      </c>
      <c r="D7" s="4" t="s">
        <v>558</v>
      </c>
    </row>
    <row r="8" spans="1:4">
      <c r="A8" s="4" t="s">
        <v>569</v>
      </c>
    </row>
    <row r="9" spans="1:4">
      <c r="A9" s="3" t="s">
        <v>565</v>
      </c>
    </row>
    <row r="10" spans="1:4">
      <c r="A10" s="4" t="s">
        <v>555</v>
      </c>
      <c r="C10" s="4" t="s">
        <v>556</v>
      </c>
    </row>
    <row r="11" spans="1:4">
      <c r="A11" s="4" t="s">
        <v>570</v>
      </c>
    </row>
    <row r="12" spans="1:4">
      <c r="A12" s="3" t="s">
        <v>565</v>
      </c>
    </row>
    <row r="13" spans="1:4">
      <c r="A13" s="4" t="s">
        <v>571</v>
      </c>
      <c r="B13" s="4" t="s">
        <v>572</v>
      </c>
    </row>
    <row r="14" spans="1:4">
      <c r="A14" s="4" t="s">
        <v>573</v>
      </c>
      <c r="B14" s="7" t="n">
        <v>120</v>
      </c>
    </row>
    <row r="15" spans="1:4">
      <c r="A15" s="4" t="s">
        <v>574</v>
      </c>
      <c r="B15" s="4" t="s">
        <v>541</v>
      </c>
    </row>
    <row r="16" spans="1:4">
      <c r="A16" s="4" t="s">
        <v>575</v>
      </c>
      <c r="B16" s="4" t="s">
        <v>576</v>
      </c>
    </row>
    <row r="17" spans="1:4">
      <c r="A17" s="4" t="s">
        <v>577</v>
      </c>
    </row>
    <row r="18" spans="1:4">
      <c r="A18" s="3" t="s">
        <v>565</v>
      </c>
    </row>
    <row r="19" spans="1:4">
      <c r="A19" s="4" t="s">
        <v>578</v>
      </c>
      <c r="B19" s="4" t="s">
        <v>543</v>
      </c>
    </row>
    <row r="20" spans="1:4">
      <c r="A20" s="4" t="s">
        <v>579</v>
      </c>
    </row>
    <row r="21" spans="1:4">
      <c r="A21" s="3" t="s">
        <v>565</v>
      </c>
    </row>
    <row r="22" spans="1:4">
      <c r="A22" s="4" t="s">
        <v>529</v>
      </c>
      <c r="B22" s="4" t="s">
        <v>580</v>
      </c>
    </row>
    <row r="23" spans="1:4">
      <c r="A23" s="4" t="s">
        <v>581</v>
      </c>
      <c r="B23" s="4" t="s">
        <v>582</v>
      </c>
    </row>
    <row r="24" spans="1:4">
      <c r="A24" s="4" t="s">
        <v>583</v>
      </c>
      <c r="B24" s="4" t="s">
        <v>582</v>
      </c>
    </row>
    <row r="25" spans="1:4">
      <c r="A25" s="4" t="s">
        <v>584</v>
      </c>
    </row>
    <row r="26" spans="1:4">
      <c r="A26" s="3" t="s">
        <v>565</v>
      </c>
    </row>
    <row r="27" spans="1:4">
      <c r="A27" s="4" t="s">
        <v>529</v>
      </c>
      <c r="B27" s="4" t="s">
        <v>283</v>
      </c>
    </row>
    <row r="28" spans="1:4">
      <c r="A28" s="4" t="s">
        <v>581</v>
      </c>
      <c r="B28" s="4" t="s">
        <v>543</v>
      </c>
    </row>
    <row r="29" spans="1:4">
      <c r="A29" s="4" t="s">
        <v>583</v>
      </c>
      <c r="B29" s="4" t="s">
        <v>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9"/>
    <col customWidth="1" max="5" min="5" width="37"/>
    <col customWidth="1" max="6" min="6" width="22"/>
    <col customWidth="1" max="7" min="7" width="22"/>
  </cols>
  <sheetData>
    <row r="1" spans="1:7">
      <c r="A1" s="1" t="s">
        <v>585</v>
      </c>
      <c r="B1" s="2" t="s">
        <v>312</v>
      </c>
      <c r="C1" s="2" t="s">
        <v>586</v>
      </c>
      <c r="D1" s="2" t="s">
        <v>587</v>
      </c>
      <c r="E1" s="2" t="s">
        <v>588</v>
      </c>
      <c r="F1" s="2" t="s">
        <v>589</v>
      </c>
      <c r="G1" s="2" t="s">
        <v>590</v>
      </c>
    </row>
    <row r="2" spans="1:7">
      <c r="A2" s="3" t="s">
        <v>55</v>
      </c>
    </row>
    <row r="3" spans="1:7">
      <c r="A3" s="4" t="s">
        <v>591</v>
      </c>
      <c r="D3" s="5" t="n">
        <v>1</v>
      </c>
    </row>
    <row r="4" spans="1:7">
      <c r="A4" s="4" t="s">
        <v>315</v>
      </c>
      <c r="B4" s="5" t="n">
        <v>64</v>
      </c>
      <c r="E4" s="5" t="n">
        <v>9</v>
      </c>
    </row>
    <row r="5" spans="1:7">
      <c r="A5" s="4" t="s">
        <v>472</v>
      </c>
      <c r="G5" s="5" t="n">
        <v>16</v>
      </c>
    </row>
    <row r="6" spans="1:7">
      <c r="A6" s="4" t="s">
        <v>592</v>
      </c>
    </row>
    <row r="7" spans="1:7">
      <c r="A7" s="3" t="s">
        <v>55</v>
      </c>
    </row>
    <row r="8" spans="1:7">
      <c r="A8" s="4" t="s">
        <v>593</v>
      </c>
      <c r="C8" s="5" t="n">
        <v>4</v>
      </c>
    </row>
    <row r="9" spans="1:7">
      <c r="A9" s="4" t="s">
        <v>594</v>
      </c>
      <c r="C9" s="5" t="n">
        <v>2</v>
      </c>
    </row>
    <row r="10" spans="1:7">
      <c r="A10" s="4" t="s">
        <v>591</v>
      </c>
      <c r="F10" s="5" t="n">
        <v>87</v>
      </c>
    </row>
    <row r="11" spans="1:7">
      <c r="A11" s="4" t="s">
        <v>595</v>
      </c>
      <c r="E11" s="4" t="s">
        <v>287</v>
      </c>
    </row>
    <row r="12" spans="1:7">
      <c r="A12" s="4" t="s">
        <v>596</v>
      </c>
      <c r="E12" s="4" t="s">
        <v>597</v>
      </c>
    </row>
    <row r="13" spans="1:7">
      <c r="A13" s="4" t="s">
        <v>598</v>
      </c>
      <c r="E13" s="5" t="n">
        <v>39</v>
      </c>
    </row>
    <row r="14" spans="1:7">
      <c r="A14" s="4" t="s">
        <v>599</v>
      </c>
      <c r="E14" s="5" t="n">
        <v>24</v>
      </c>
    </row>
    <row r="15" spans="1:7">
      <c r="A15" s="4" t="s">
        <v>345</v>
      </c>
      <c r="E15" s="11" t="n">
        <v>27.6</v>
      </c>
    </row>
    <row r="16" spans="1:7">
      <c r="A16" s="4" t="s">
        <v>322</v>
      </c>
      <c r="E16" s="5" t="n">
        <v>3</v>
      </c>
    </row>
    <row r="17" spans="1:7">
      <c r="A17" s="4" t="s">
        <v>600</v>
      </c>
      <c r="E17" s="5" t="n">
        <v>1</v>
      </c>
    </row>
    <row r="18" spans="1:7">
      <c r="A18" s="4" t="s">
        <v>601</v>
      </c>
      <c r="E18" s="5" t="n">
        <v>3</v>
      </c>
    </row>
    <row r="19" spans="1:7">
      <c r="A19" s="4" t="s">
        <v>602</v>
      </c>
      <c r="E19" s="11" t="n">
        <v>282.9</v>
      </c>
    </row>
    <row r="20" spans="1:7">
      <c r="A20" s="4" t="s">
        <v>603</v>
      </c>
    </row>
    <row r="21" spans="1:7">
      <c r="A21" s="3" t="s">
        <v>55</v>
      </c>
    </row>
    <row r="22" spans="1:7">
      <c r="A22" s="4" t="s">
        <v>529</v>
      </c>
      <c r="D22" s="4" t="s">
        <v>604</v>
      </c>
    </row>
    <row r="23" spans="1:7">
      <c r="A23" s="4" t="s">
        <v>605</v>
      </c>
      <c r="E23" s="4" t="s">
        <v>606</v>
      </c>
    </row>
    <row r="24" spans="1:7">
      <c r="A24" s="4" t="s">
        <v>602</v>
      </c>
      <c r="E24" s="11" t="n">
        <v>9.9</v>
      </c>
    </row>
    <row r="25" spans="1:7">
      <c r="A25" s="4" t="s">
        <v>573</v>
      </c>
      <c r="D25" s="11" t="n">
        <v>9.9</v>
      </c>
    </row>
    <row r="26" spans="1:7">
      <c r="A26" s="4" t="s">
        <v>571</v>
      </c>
      <c r="D26" s="4" t="s">
        <v>607</v>
      </c>
    </row>
    <row r="27" spans="1:7">
      <c r="A27" s="4" t="s">
        <v>608</v>
      </c>
    </row>
    <row r="28" spans="1:7">
      <c r="A28" s="3" t="s">
        <v>55</v>
      </c>
    </row>
    <row r="29" spans="1:7">
      <c r="A29" s="4" t="s">
        <v>345</v>
      </c>
      <c r="E29" s="11" t="n">
        <v>18.6</v>
      </c>
    </row>
    <row r="30" spans="1:7">
      <c r="A30" s="4" t="s">
        <v>609</v>
      </c>
    </row>
    <row r="31" spans="1:7">
      <c r="A31" s="3" t="s">
        <v>55</v>
      </c>
    </row>
    <row r="32" spans="1:7">
      <c r="A32" s="4" t="s">
        <v>610</v>
      </c>
      <c r="E32" s="5" t="n">
        <v>3</v>
      </c>
    </row>
    <row r="33" spans="1:7">
      <c r="A33" s="4" t="s">
        <v>611</v>
      </c>
    </row>
    <row r="34" spans="1:7">
      <c r="A34" s="3" t="s">
        <v>55</v>
      </c>
    </row>
    <row r="35" spans="1:7">
      <c r="A35" s="4" t="s">
        <v>345</v>
      </c>
      <c r="E35"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8"/>
    <col customWidth="1" max="3" min="3" width="33"/>
  </cols>
  <sheetData>
    <row r="1" spans="1:3">
      <c r="A1" s="1" t="s">
        <v>612</v>
      </c>
      <c r="B1" s="2" t="s">
        <v>312</v>
      </c>
      <c r="C1" s="2" t="s">
        <v>613</v>
      </c>
    </row>
    <row r="2" spans="1:3">
      <c r="A2" s="3" t="s">
        <v>55</v>
      </c>
    </row>
    <row r="3" spans="1:3">
      <c r="A3" s="4" t="s">
        <v>315</v>
      </c>
      <c r="B3" s="5" t="n">
        <v>64</v>
      </c>
      <c r="C3" s="5" t="n">
        <v>9</v>
      </c>
    </row>
    <row r="4" spans="1:3">
      <c r="A4" s="4" t="s">
        <v>524</v>
      </c>
      <c r="C4" s="4" t="s">
        <v>525</v>
      </c>
    </row>
    <row r="5" spans="1:3">
      <c r="A5" s="4" t="s">
        <v>342</v>
      </c>
    </row>
    <row r="6" spans="1:3">
      <c r="A6" s="3" t="s">
        <v>55</v>
      </c>
    </row>
    <row r="7" spans="1:3">
      <c r="A7" s="4" t="s">
        <v>602</v>
      </c>
      <c r="C7" s="11" t="n">
        <v>23.9</v>
      </c>
    </row>
    <row r="8" spans="1:3">
      <c r="A8" s="4" t="s">
        <v>322</v>
      </c>
      <c r="C8" s="5" t="n">
        <v>13</v>
      </c>
    </row>
    <row r="9" spans="1:3">
      <c r="A9" s="4" t="s">
        <v>614</v>
      </c>
      <c r="C9" s="11" t="n">
        <v>63.1</v>
      </c>
    </row>
    <row r="10" spans="1:3">
      <c r="A10" s="4" t="s">
        <v>343</v>
      </c>
      <c r="C10" s="5" t="n">
        <v>3</v>
      </c>
    </row>
    <row r="11" spans="1:3">
      <c r="A11" s="4" t="s">
        <v>615</v>
      </c>
      <c r="C11" s="4" t="s">
        <v>616</v>
      </c>
    </row>
    <row r="12" spans="1:3">
      <c r="A12" s="4" t="s">
        <v>524</v>
      </c>
      <c r="C12" s="4" t="s">
        <v>532</v>
      </c>
    </row>
    <row r="13" spans="1:3">
      <c r="A13" s="4" t="s">
        <v>617</v>
      </c>
      <c r="C13" s="4" t="s">
        <v>618</v>
      </c>
    </row>
    <row r="14" spans="1:3">
      <c r="A14" s="4" t="s">
        <v>619</v>
      </c>
      <c r="C14" s="4" t="s">
        <v>287</v>
      </c>
    </row>
    <row r="15" spans="1:3">
      <c r="A15" s="4" t="s">
        <v>620</v>
      </c>
      <c r="C15" s="4" t="s">
        <v>582</v>
      </c>
    </row>
    <row r="16" spans="1:3">
      <c r="A16" s="4" t="s">
        <v>621</v>
      </c>
    </row>
    <row r="17" spans="1:3">
      <c r="A17" s="3" t="s">
        <v>55</v>
      </c>
    </row>
    <row r="18" spans="1:3">
      <c r="A18" s="4" t="s">
        <v>571</v>
      </c>
      <c r="C18" s="4" t="s">
        <v>616</v>
      </c>
    </row>
    <row r="19" spans="1:3">
      <c r="A19" s="4" t="s">
        <v>595</v>
      </c>
      <c r="C19" s="4" t="s">
        <v>530</v>
      </c>
    </row>
    <row r="20" spans="1:3">
      <c r="A20" s="4" t="s">
        <v>622</v>
      </c>
    </row>
    <row r="21" spans="1:3">
      <c r="A21" s="3" t="s">
        <v>55</v>
      </c>
    </row>
    <row r="22" spans="1:3">
      <c r="A22" s="4" t="s">
        <v>571</v>
      </c>
      <c r="C22" s="4" t="s">
        <v>623</v>
      </c>
    </row>
    <row r="23" spans="1:3">
      <c r="A23" s="4" t="s">
        <v>595</v>
      </c>
      <c r="C23" s="4" t="s">
        <v>624</v>
      </c>
    </row>
    <row r="24" spans="1:3">
      <c r="A24" s="4" t="s">
        <v>625</v>
      </c>
    </row>
    <row r="25" spans="1:3">
      <c r="A25" s="3" t="s">
        <v>55</v>
      </c>
    </row>
    <row r="26" spans="1:3">
      <c r="A26" s="4" t="s">
        <v>626</v>
      </c>
      <c r="C26" s="11" t="n">
        <v>21.2</v>
      </c>
    </row>
    <row r="27" spans="1:3">
      <c r="A27" s="4" t="s">
        <v>609</v>
      </c>
    </row>
    <row r="28" spans="1:3">
      <c r="A28" s="3" t="s">
        <v>55</v>
      </c>
    </row>
    <row r="29" spans="1:3">
      <c r="A29" s="4" t="s">
        <v>610</v>
      </c>
      <c r="C29" s="5" t="n">
        <v>3</v>
      </c>
    </row>
    <row r="30" spans="1:3">
      <c r="A30" s="4" t="s">
        <v>627</v>
      </c>
    </row>
    <row r="31" spans="1:3">
      <c r="A31" s="3" t="s">
        <v>55</v>
      </c>
    </row>
    <row r="32" spans="1:3">
      <c r="A32" s="4" t="s">
        <v>628</v>
      </c>
      <c r="C32" s="5" t="n">
        <v>29</v>
      </c>
    </row>
    <row r="33" spans="1:3">
      <c r="A33" s="4" t="s">
        <v>602</v>
      </c>
      <c r="C33" s="11" t="n">
        <v>266.8</v>
      </c>
    </row>
    <row r="34" spans="1:3">
      <c r="A34" s="4" t="s">
        <v>629</v>
      </c>
      <c r="C34" s="11" t="n">
        <v>13.7</v>
      </c>
    </row>
    <row r="35" spans="1:3">
      <c r="A35" s="4" t="s">
        <v>630</v>
      </c>
      <c r="C35" s="5"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3" t="s">
        <v>113</v>
      </c>
    </row>
    <row r="4" spans="1:5">
      <c r="A4" s="4" t="s">
        <v>104</v>
      </c>
      <c r="B4" s="7" t="n">
        <v>-615024</v>
      </c>
      <c r="C4" s="7" t="n">
        <v>-52379</v>
      </c>
      <c r="D4" s="7" t="n">
        <v>-804187</v>
      </c>
      <c r="E4" s="7" t="n">
        <v>-159365</v>
      </c>
    </row>
    <row r="5" spans="1:5">
      <c r="A5" s="4" t="s">
        <v>114</v>
      </c>
      <c r="B5" s="5" t="n">
        <v>134</v>
      </c>
      <c r="C5" s="5" t="n">
        <v>-298</v>
      </c>
      <c r="D5" s="5" t="n">
        <v>160</v>
      </c>
      <c r="E5" s="5" t="n">
        <v>730</v>
      </c>
    </row>
    <row r="6" spans="1:5">
      <c r="A6" s="4" t="s">
        <v>115</v>
      </c>
      <c r="B6" s="5" t="n">
        <v>-614890</v>
      </c>
      <c r="C6" s="5" t="n">
        <v>-52677</v>
      </c>
      <c r="D6" s="5" t="n">
        <v>-804027</v>
      </c>
      <c r="E6" s="5" t="n">
        <v>-158635</v>
      </c>
    </row>
    <row r="7" spans="1:5">
      <c r="A7" s="4" t="s">
        <v>116</v>
      </c>
      <c r="B7" s="5" t="n">
        <v>241147</v>
      </c>
      <c r="C7" s="5" t="n">
        <v>31921</v>
      </c>
      <c r="D7" s="5" t="n">
        <v>314373</v>
      </c>
      <c r="E7" s="5" t="n">
        <v>72464</v>
      </c>
    </row>
    <row r="8" spans="1:5">
      <c r="A8" s="4" t="s">
        <v>117</v>
      </c>
      <c r="B8" s="7" t="n">
        <v>-373743</v>
      </c>
      <c r="C8" s="7" t="n">
        <v>-20756</v>
      </c>
      <c r="D8" s="7" t="n">
        <v>-489654</v>
      </c>
      <c r="E8" s="7" t="n">
        <v>-86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29"/>
    <col customWidth="1" max="3" min="3" width="25"/>
    <col customWidth="1" max="4" min="4" width="29"/>
  </cols>
  <sheetData>
    <row r="1" spans="1:4">
      <c r="A1" s="1" t="s">
        <v>631</v>
      </c>
      <c r="B1" s="2" t="s">
        <v>632</v>
      </c>
      <c r="C1" s="2" t="s">
        <v>633</v>
      </c>
      <c r="D1" s="2" t="s">
        <v>262</v>
      </c>
    </row>
    <row r="2" spans="1:4">
      <c r="A2" s="3" t="s">
        <v>55</v>
      </c>
    </row>
    <row r="3" spans="1:4">
      <c r="A3" s="4" t="s">
        <v>315</v>
      </c>
      <c r="C3" s="5" t="n">
        <v>64</v>
      </c>
      <c r="D3" s="5" t="n">
        <v>9</v>
      </c>
    </row>
    <row r="4" spans="1:4">
      <c r="A4" s="4" t="s">
        <v>634</v>
      </c>
    </row>
    <row r="5" spans="1:4">
      <c r="A5" s="3" t="s">
        <v>55</v>
      </c>
    </row>
    <row r="6" spans="1:4">
      <c r="A6" s="4" t="s">
        <v>335</v>
      </c>
      <c r="B6" s="5" t="n">
        <v>28</v>
      </c>
    </row>
    <row r="7" spans="1:4">
      <c r="A7" s="4" t="s">
        <v>635</v>
      </c>
    </row>
    <row r="8" spans="1:4">
      <c r="A8" s="3" t="s">
        <v>55</v>
      </c>
    </row>
    <row r="9" spans="1:4">
      <c r="A9" s="4" t="s">
        <v>602</v>
      </c>
      <c r="C9" s="11" t="n">
        <v>51.2</v>
      </c>
      <c r="D9" s="7" t="n">
        <v>53</v>
      </c>
    </row>
    <row r="10" spans="1:4">
      <c r="A10" s="4" t="s">
        <v>636</v>
      </c>
      <c r="C10" s="4" t="s">
        <v>530</v>
      </c>
    </row>
    <row r="11" spans="1:4">
      <c r="A11" s="4" t="s">
        <v>637</v>
      </c>
      <c r="C11" s="4" t="s">
        <v>638</v>
      </c>
    </row>
    <row r="12" spans="1:4">
      <c r="A12" s="4" t="s">
        <v>639</v>
      </c>
    </row>
    <row r="13" spans="1:4">
      <c r="A13" s="3" t="s">
        <v>55</v>
      </c>
    </row>
    <row r="14" spans="1:4">
      <c r="A14" s="4" t="s">
        <v>640</v>
      </c>
      <c r="B14" s="5" t="n">
        <v>2</v>
      </c>
    </row>
    <row r="15" spans="1:4">
      <c r="A15" s="4" t="s">
        <v>641</v>
      </c>
      <c r="B15" s="11" t="n">
        <v>23.7</v>
      </c>
    </row>
    <row r="16" spans="1:4">
      <c r="A16" s="4" t="s">
        <v>642</v>
      </c>
    </row>
    <row r="17" spans="1:4">
      <c r="A17" s="3" t="s">
        <v>55</v>
      </c>
    </row>
    <row r="18" spans="1:4">
      <c r="A18" s="4" t="s">
        <v>602</v>
      </c>
      <c r="D18" s="10" t="n">
        <v>12.1</v>
      </c>
    </row>
    <row r="19" spans="1:4">
      <c r="A19" s="4" t="s">
        <v>636</v>
      </c>
      <c r="B19" s="4" t="s">
        <v>530</v>
      </c>
    </row>
    <row r="20" spans="1:4">
      <c r="A20" s="4" t="s">
        <v>637</v>
      </c>
      <c r="B20" s="4" t="s">
        <v>638</v>
      </c>
    </row>
    <row r="21" spans="1:4">
      <c r="A21" s="4" t="s">
        <v>641</v>
      </c>
      <c r="B21" s="11" t="n">
        <v>11.7</v>
      </c>
    </row>
    <row r="22" spans="1:4">
      <c r="A22" s="4" t="s">
        <v>643</v>
      </c>
    </row>
    <row r="23" spans="1:4">
      <c r="A23" s="3" t="s">
        <v>55</v>
      </c>
    </row>
    <row r="24" spans="1:4">
      <c r="A24" s="4" t="s">
        <v>602</v>
      </c>
      <c r="D24" s="11" t="n">
        <v>12.2</v>
      </c>
    </row>
    <row r="25" spans="1:4">
      <c r="A25" s="4" t="s">
        <v>636</v>
      </c>
      <c r="B25" s="4" t="s">
        <v>530</v>
      </c>
    </row>
    <row r="26" spans="1:4">
      <c r="A26" s="4" t="s">
        <v>637</v>
      </c>
      <c r="B26" s="4" t="s">
        <v>530</v>
      </c>
    </row>
    <row r="27" spans="1:4">
      <c r="A27" s="4" t="s">
        <v>641</v>
      </c>
      <c r="B27" s="7" t="n">
        <v>12</v>
      </c>
    </row>
    <row r="28" spans="1:4">
      <c r="A28" s="4" t="s">
        <v>644</v>
      </c>
      <c r="B28" s="5" t="n">
        <v>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5"/>
  </cols>
  <sheetData>
    <row r="1" spans="1:2">
      <c r="A1" s="1" t="s">
        <v>645</v>
      </c>
      <c r="B1" s="2" t="s">
        <v>1</v>
      </c>
    </row>
    <row r="2" spans="1:2">
      <c r="B2" s="2" t="s">
        <v>646</v>
      </c>
    </row>
    <row r="3" spans="1:2">
      <c r="A3" s="3" t="s">
        <v>55</v>
      </c>
    </row>
    <row r="4" spans="1:2">
      <c r="A4" s="4" t="s">
        <v>524</v>
      </c>
      <c r="B4" s="4" t="s">
        <v>525</v>
      </c>
    </row>
    <row r="5" spans="1:2">
      <c r="A5" s="4" t="s">
        <v>514</v>
      </c>
    </row>
    <row r="6" spans="1:2">
      <c r="A6" s="3" t="s">
        <v>55</v>
      </c>
    </row>
    <row r="7" spans="1:2">
      <c r="A7" s="4" t="s">
        <v>524</v>
      </c>
      <c r="B7" s="4" t="s">
        <v>426</v>
      </c>
    </row>
    <row r="8" spans="1:2">
      <c r="A8" s="4" t="s">
        <v>515</v>
      </c>
    </row>
    <row r="9" spans="1:2">
      <c r="A9" s="3" t="s">
        <v>55</v>
      </c>
    </row>
    <row r="10" spans="1:2">
      <c r="A10" s="4" t="s">
        <v>524</v>
      </c>
      <c r="B10" s="4" t="s">
        <v>647</v>
      </c>
    </row>
    <row r="11" spans="1:2">
      <c r="A11" s="4" t="s">
        <v>648</v>
      </c>
      <c r="B11" s="11" t="n">
        <v>1.6</v>
      </c>
    </row>
    <row r="12" spans="1:2">
      <c r="A12" s="4" t="s">
        <v>649</v>
      </c>
      <c r="B12" s="5" t="n">
        <v>1</v>
      </c>
    </row>
    <row r="13" spans="1:2">
      <c r="A13" s="4" t="s">
        <v>650</v>
      </c>
      <c r="B13" s="11" t="n">
        <v>11.5</v>
      </c>
    </row>
    <row r="14" spans="1:2">
      <c r="A14" s="4" t="s">
        <v>651</v>
      </c>
      <c r="B14" s="11" t="n">
        <v>1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52</v>
      </c>
      <c r="B1" s="2" t="s">
        <v>1</v>
      </c>
    </row>
    <row r="2" spans="1:3">
      <c r="B2" s="2" t="s">
        <v>2</v>
      </c>
      <c r="C2" s="2" t="s">
        <v>28</v>
      </c>
    </row>
    <row r="3" spans="1:3">
      <c r="A3" s="3" t="s">
        <v>175</v>
      </c>
    </row>
    <row r="4" spans="1:3">
      <c r="A4" s="4" t="s">
        <v>653</v>
      </c>
      <c r="B4" s="4" t="s">
        <v>255</v>
      </c>
    </row>
    <row r="5" spans="1:3">
      <c r="A5" s="4" t="s">
        <v>45</v>
      </c>
      <c r="B5" s="7" t="n">
        <v>851344</v>
      </c>
      <c r="C5" s="7" t="n">
        <v>24594</v>
      </c>
    </row>
    <row r="6" spans="1:3">
      <c r="A6" s="3" t="s">
        <v>654</v>
      </c>
    </row>
    <row r="7" spans="1:3">
      <c r="A7" s="5" t="n">
        <v>2017</v>
      </c>
      <c r="B7" s="5" t="n">
        <v>28372</v>
      </c>
    </row>
    <row r="8" spans="1:3">
      <c r="A8" s="5" t="n">
        <v>2018</v>
      </c>
      <c r="B8" s="5" t="n">
        <v>17584</v>
      </c>
    </row>
    <row r="9" spans="1:3">
      <c r="A9" s="5" t="n">
        <v>2019</v>
      </c>
      <c r="B9" s="5" t="n">
        <v>486141</v>
      </c>
    </row>
    <row r="10" spans="1:3">
      <c r="A10" s="5" t="n">
        <v>2020</v>
      </c>
      <c r="B10" s="5" t="n">
        <v>59069</v>
      </c>
    </row>
    <row r="11" spans="1:3">
      <c r="A11" s="5" t="n">
        <v>2021</v>
      </c>
      <c r="B11" s="5" t="n">
        <v>313491</v>
      </c>
    </row>
    <row r="12" spans="1:3">
      <c r="A12" s="3" t="s">
        <v>655</v>
      </c>
    </row>
    <row r="13" spans="1:3">
      <c r="A13" s="4" t="s">
        <v>505</v>
      </c>
      <c r="B13" s="5" t="n">
        <v>238686</v>
      </c>
    </row>
    <row r="14" spans="1:3">
      <c r="A14" s="4" t="s">
        <v>510</v>
      </c>
      <c r="B14" s="7" t="n">
        <v>11433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8</v>
      </c>
    </row>
    <row r="2" spans="1:3">
      <c r="A2" s="3" t="s">
        <v>657</v>
      </c>
    </row>
    <row r="3" spans="1:3">
      <c r="A3" s="5" t="n">
        <v>2017</v>
      </c>
      <c r="B3" s="7" t="n">
        <v>90425</v>
      </c>
    </row>
    <row r="4" spans="1:3">
      <c r="A4" s="5" t="n">
        <v>2018</v>
      </c>
      <c r="B4" s="5" t="n">
        <v>93333</v>
      </c>
    </row>
    <row r="5" spans="1:3">
      <c r="A5" s="5" t="n">
        <v>2019</v>
      </c>
      <c r="B5" s="5" t="n">
        <v>92453</v>
      </c>
    </row>
    <row r="6" spans="1:3">
      <c r="A6" s="5" t="n">
        <v>2020</v>
      </c>
      <c r="B6" s="5" t="n">
        <v>94561</v>
      </c>
    </row>
    <row r="7" spans="1:3">
      <c r="A7" s="5" t="n">
        <v>2021</v>
      </c>
      <c r="B7" s="5" t="n">
        <v>96755</v>
      </c>
    </row>
    <row r="8" spans="1:3">
      <c r="A8" s="4" t="s">
        <v>505</v>
      </c>
      <c r="B8" s="5" t="n">
        <v>2967233</v>
      </c>
    </row>
    <row r="9" spans="1:3">
      <c r="A9" s="4" t="s">
        <v>658</v>
      </c>
      <c r="B9" s="5" t="n">
        <v>3434760</v>
      </c>
    </row>
    <row r="10" spans="1:3">
      <c r="A10" s="4" t="s">
        <v>659</v>
      </c>
      <c r="B10" s="5" t="n">
        <v>-2439736</v>
      </c>
    </row>
    <row r="11" spans="1:3">
      <c r="A11" s="4" t="s">
        <v>46</v>
      </c>
      <c r="B11" s="5" t="n">
        <v>995024</v>
      </c>
    </row>
    <row r="12" spans="1:3">
      <c r="A12" s="4" t="s">
        <v>660</v>
      </c>
      <c r="B12" s="5" t="n">
        <v>-949050</v>
      </c>
      <c r="C12" s="7" t="n">
        <v>-1886</v>
      </c>
    </row>
    <row r="13" spans="1:3">
      <c r="A13" s="4" t="s">
        <v>56</v>
      </c>
      <c r="B13" s="5" t="n">
        <v>45974</v>
      </c>
      <c r="C13" s="5" t="n">
        <v>997340</v>
      </c>
    </row>
    <row r="14" spans="1:3">
      <c r="A14" s="3" t="s">
        <v>661</v>
      </c>
    </row>
    <row r="15" spans="1:3">
      <c r="A15" s="5" t="n">
        <v>2017</v>
      </c>
      <c r="B15" s="5" t="n">
        <v>142646</v>
      </c>
    </row>
    <row r="16" spans="1:3">
      <c r="A16" s="5" t="n">
        <v>2018</v>
      </c>
      <c r="B16" s="5" t="n">
        <v>139688</v>
      </c>
    </row>
    <row r="17" spans="1:3">
      <c r="A17" s="5" t="n">
        <v>2019</v>
      </c>
      <c r="B17" s="5" t="n">
        <v>139419</v>
      </c>
    </row>
    <row r="18" spans="1:3">
      <c r="A18" s="5" t="n">
        <v>2020</v>
      </c>
      <c r="B18" s="5" t="n">
        <v>135437</v>
      </c>
    </row>
    <row r="19" spans="1:3">
      <c r="A19" s="5" t="n">
        <v>2021</v>
      </c>
      <c r="B19" s="5" t="n">
        <v>112149</v>
      </c>
    </row>
    <row r="20" spans="1:3">
      <c r="A20" s="4" t="s">
        <v>505</v>
      </c>
      <c r="B20" s="5" t="n">
        <v>227737</v>
      </c>
    </row>
    <row r="21" spans="1:3">
      <c r="A21" s="4" t="s">
        <v>658</v>
      </c>
      <c r="B21" s="5" t="n">
        <v>897076</v>
      </c>
    </row>
    <row r="22" spans="1:3">
      <c r="A22" s="4" t="s">
        <v>662</v>
      </c>
      <c r="B22" s="5" t="n">
        <v>949050</v>
      </c>
      <c r="C22" s="7" t="n">
        <v>1886</v>
      </c>
    </row>
    <row r="23" spans="1:3">
      <c r="A23" s="4" t="s">
        <v>663</v>
      </c>
      <c r="B23" s="7" t="n">
        <v>617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34"/>
    <col customWidth="1" max="4" min="4" width="21"/>
  </cols>
  <sheetData>
    <row r="1" spans="1:4">
      <c r="A1" s="1" t="s">
        <v>664</v>
      </c>
      <c r="B1" s="2" t="s">
        <v>665</v>
      </c>
      <c r="C1" s="2" t="s">
        <v>464</v>
      </c>
      <c r="D1" s="2" t="s">
        <v>455</v>
      </c>
    </row>
    <row r="2" spans="1:4">
      <c r="A2" s="4" t="s">
        <v>666</v>
      </c>
      <c r="C2" s="4" t="s">
        <v>287</v>
      </c>
    </row>
    <row r="3" spans="1:4">
      <c r="A3" s="4" t="s">
        <v>667</v>
      </c>
      <c r="C3" s="5" t="n">
        <v>3</v>
      </c>
    </row>
    <row r="4" spans="1:4">
      <c r="A4" s="4" t="s">
        <v>668</v>
      </c>
      <c r="C4" s="5" t="n">
        <v>26</v>
      </c>
    </row>
    <row r="5" spans="1:4">
      <c r="A5" s="4" t="s">
        <v>669</v>
      </c>
    </row>
    <row r="6" spans="1:4">
      <c r="A6" s="4" t="s">
        <v>670</v>
      </c>
      <c r="C6" s="11" t="n">
        <v>36.5</v>
      </c>
      <c r="D6" s="7" t="n">
        <v>43</v>
      </c>
    </row>
    <row r="7" spans="1:4">
      <c r="A7" s="4" t="s">
        <v>671</v>
      </c>
    </row>
    <row r="8" spans="1:4">
      <c r="A8" s="4" t="s">
        <v>672</v>
      </c>
      <c r="C8" s="5" t="n">
        <v>19</v>
      </c>
      <c r="D8" s="10" t="n">
        <v>28.8</v>
      </c>
    </row>
    <row r="9" spans="1:4">
      <c r="A9" s="4" t="s">
        <v>673</v>
      </c>
      <c r="C9" s="11" t="n">
        <v>34.4</v>
      </c>
      <c r="D9" s="11" t="n">
        <v>31.6</v>
      </c>
    </row>
    <row r="10" spans="1:4">
      <c r="A10" s="4" t="s">
        <v>674</v>
      </c>
    </row>
    <row r="11" spans="1:4">
      <c r="A11" s="4" t="s">
        <v>675</v>
      </c>
      <c r="B11" s="5" t="n">
        <v>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28</v>
      </c>
    </row>
    <row r="3" spans="1:3">
      <c r="A3" s="3" t="s">
        <v>677</v>
      </c>
    </row>
    <row r="4" spans="1:3">
      <c r="A4" s="5" t="n">
        <v>2017</v>
      </c>
      <c r="B4" s="7" t="n">
        <v>275150</v>
      </c>
    </row>
    <row r="5" spans="1:3">
      <c r="A5" s="5" t="n">
        <v>2018</v>
      </c>
      <c r="B5" s="5" t="n">
        <v>281193</v>
      </c>
    </row>
    <row r="6" spans="1:3">
      <c r="A6" s="5" t="n">
        <v>2019</v>
      </c>
      <c r="B6" s="5" t="n">
        <v>287838</v>
      </c>
    </row>
    <row r="7" spans="1:3">
      <c r="A7" s="5" t="n">
        <v>2020</v>
      </c>
      <c r="B7" s="5" t="n">
        <v>294677</v>
      </c>
    </row>
    <row r="8" spans="1:3">
      <c r="A8" s="5" t="n">
        <v>2021</v>
      </c>
      <c r="B8" s="5" t="n">
        <v>292964</v>
      </c>
    </row>
    <row r="9" spans="1:3">
      <c r="A9" s="4" t="s">
        <v>505</v>
      </c>
      <c r="B9" s="5" t="n">
        <v>7929586</v>
      </c>
    </row>
    <row r="10" spans="1:3">
      <c r="A10" s="4" t="s">
        <v>658</v>
      </c>
      <c r="B10" s="5" t="n">
        <v>9361408</v>
      </c>
    </row>
    <row r="11" spans="1:3">
      <c r="A11" s="4" t="s">
        <v>659</v>
      </c>
      <c r="B11" s="5" t="n">
        <v>-6444677</v>
      </c>
    </row>
    <row r="12" spans="1:3">
      <c r="A12" s="4" t="s">
        <v>678</v>
      </c>
      <c r="B12" s="5" t="n">
        <v>2916731</v>
      </c>
    </row>
    <row r="13" spans="1:3">
      <c r="A13" s="4" t="s">
        <v>660</v>
      </c>
      <c r="B13" s="5" t="n">
        <v>-2908020</v>
      </c>
      <c r="C13" s="7" t="n">
        <v>-1613</v>
      </c>
    </row>
    <row r="14" spans="1:3">
      <c r="A14" s="4" t="s">
        <v>679</v>
      </c>
      <c r="B14" s="7" t="n">
        <v>8711</v>
      </c>
      <c r="C14" s="7" t="n">
        <v>2867534</v>
      </c>
    </row>
    <row r="15" spans="1:3">
      <c r="A15" s="4" t="s">
        <v>666</v>
      </c>
      <c r="B15" s="4" t="s">
        <v>6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80</v>
      </c>
      <c r="D1" s="2" t="s">
        <v>1</v>
      </c>
    </row>
    <row r="2" spans="1:5">
      <c r="B2" s="2" t="s">
        <v>2</v>
      </c>
      <c r="C2" s="2" t="s">
        <v>81</v>
      </c>
      <c r="D2" s="2" t="s">
        <v>2</v>
      </c>
      <c r="E2" s="2" t="s">
        <v>81</v>
      </c>
    </row>
    <row r="3" spans="1:5">
      <c r="A3" s="4" t="s">
        <v>682</v>
      </c>
      <c r="B3" s="7" t="n">
        <v>-1596</v>
      </c>
      <c r="C3" s="7" t="n">
        <v>25888</v>
      </c>
      <c r="D3" s="7" t="n">
        <v>-5683</v>
      </c>
      <c r="E3" s="7" t="n">
        <v>19738</v>
      </c>
    </row>
    <row r="4" spans="1:5">
      <c r="A4" s="4" t="s">
        <v>683</v>
      </c>
      <c r="B4" s="4" t="s">
        <v>684</v>
      </c>
      <c r="C4" s="4" t="s">
        <v>685</v>
      </c>
      <c r="D4" s="4" t="s">
        <v>452</v>
      </c>
      <c r="E4" s="4" t="s">
        <v>284</v>
      </c>
    </row>
    <row r="5" spans="1:5">
      <c r="A5" s="4" t="s">
        <v>686</v>
      </c>
      <c r="B5" s="7" t="n">
        <v>11500</v>
      </c>
      <c r="E5" s="7" t="n">
        <v>3000</v>
      </c>
    </row>
    <row r="6" spans="1:5">
      <c r="A6" s="4" t="s">
        <v>687</v>
      </c>
      <c r="C6" s="7" t="n">
        <v>28200</v>
      </c>
    </row>
    <row r="7" spans="1:5">
      <c r="A7" s="4" t="s">
        <v>688</v>
      </c>
      <c r="B7" s="5" t="n">
        <v>-9700</v>
      </c>
    </row>
    <row r="8" spans="1:5">
      <c r="A8" s="4" t="s">
        <v>689</v>
      </c>
      <c r="B8" s="7" t="n">
        <v>0</v>
      </c>
      <c r="D8" s="7" t="n">
        <v>0</v>
      </c>
    </row>
    <row r="9" spans="1:5">
      <c r="A9" s="4" t="s">
        <v>690</v>
      </c>
    </row>
    <row r="10" spans="1:5">
      <c r="A10" s="4" t="s">
        <v>691</v>
      </c>
      <c r="B10" s="4" t="s">
        <v>692</v>
      </c>
      <c r="D10" s="4" t="s">
        <v>692</v>
      </c>
    </row>
    <row r="11" spans="1:5">
      <c r="A11" s="4" t="s">
        <v>693</v>
      </c>
      <c r="D11" s="4" t="s">
        <v>694</v>
      </c>
    </row>
    <row r="12" spans="1:5">
      <c r="A12" s="4" t="s">
        <v>695</v>
      </c>
      <c r="B12" s="7" t="n">
        <v>14500</v>
      </c>
      <c r="C12" s="7" t="n">
        <v>900</v>
      </c>
      <c r="D12" s="7" t="n">
        <v>14500</v>
      </c>
      <c r="E12" s="7" t="n">
        <v>900</v>
      </c>
    </row>
    <row r="13" spans="1:5">
      <c r="A13" s="4" t="s">
        <v>696</v>
      </c>
    </row>
    <row r="14" spans="1:5">
      <c r="A14" s="4" t="s">
        <v>697</v>
      </c>
      <c r="D14" s="5" t="n">
        <v>2248869</v>
      </c>
      <c r="E14" s="5" t="n">
        <v>200000</v>
      </c>
    </row>
    <row r="15" spans="1:5">
      <c r="A15" s="4" t="s">
        <v>23</v>
      </c>
    </row>
    <row r="16" spans="1:5">
      <c r="A16" s="4" t="s">
        <v>698</v>
      </c>
      <c r="D16" s="5" t="n">
        <v>2249256</v>
      </c>
      <c r="E16" s="5" t="n">
        <v>2000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9</v>
      </c>
      <c r="B1" s="2" t="s">
        <v>80</v>
      </c>
      <c r="D1" s="2" t="s">
        <v>1</v>
      </c>
    </row>
    <row r="2" spans="1:6">
      <c r="B2" s="2" t="s">
        <v>2</v>
      </c>
      <c r="C2" s="2" t="s">
        <v>81</v>
      </c>
      <c r="D2" s="2" t="s">
        <v>2</v>
      </c>
      <c r="E2" s="2" t="s">
        <v>81</v>
      </c>
      <c r="F2" s="2" t="s">
        <v>28</v>
      </c>
    </row>
    <row r="3" spans="1:6">
      <c r="A3" s="3" t="s">
        <v>185</v>
      </c>
    </row>
    <row r="4" spans="1:6">
      <c r="A4" s="4" t="s">
        <v>700</v>
      </c>
      <c r="D4" s="4" t="s">
        <v>582</v>
      </c>
    </row>
    <row r="5" spans="1:6">
      <c r="A5" s="4" t="s">
        <v>701</v>
      </c>
      <c r="D5" s="4" t="s">
        <v>702</v>
      </c>
    </row>
    <row r="6" spans="1:6">
      <c r="A6" s="4" t="s">
        <v>703</v>
      </c>
      <c r="B6" s="11" t="n">
        <v>6.5</v>
      </c>
      <c r="D6" s="11" t="n">
        <v>6.5</v>
      </c>
      <c r="F6" s="11" t="n">
        <v>8.9</v>
      </c>
    </row>
    <row r="7" spans="1:6">
      <c r="A7" s="4" t="s">
        <v>704</v>
      </c>
      <c r="B7" s="10" t="n">
        <v>33.8</v>
      </c>
      <c r="C7" s="11" t="n">
        <v>34.1</v>
      </c>
      <c r="D7" s="10" t="n">
        <v>102.2</v>
      </c>
      <c r="E7" s="11" t="n">
        <v>104.3</v>
      </c>
    </row>
    <row r="8" spans="1:6">
      <c r="A8" s="4" t="s">
        <v>705</v>
      </c>
      <c r="B8" s="10" t="n">
        <v>425.6</v>
      </c>
      <c r="D8" s="10" t="n">
        <v>425.6</v>
      </c>
      <c r="F8" s="10" t="n">
        <v>392.1</v>
      </c>
    </row>
    <row r="9" spans="1:6">
      <c r="A9" s="4" t="s">
        <v>706</v>
      </c>
      <c r="B9" s="10" t="n">
        <v>16.4</v>
      </c>
      <c r="C9" s="11" t="n">
        <v>20.2</v>
      </c>
      <c r="D9" s="10" t="n">
        <v>45.3</v>
      </c>
      <c r="E9" s="11" t="n">
        <v>42.2</v>
      </c>
    </row>
    <row r="10" spans="1:6">
      <c r="A10" s="4" t="s">
        <v>707</v>
      </c>
      <c r="B10" s="10" t="n">
        <v>198.1</v>
      </c>
      <c r="D10" s="10" t="n">
        <v>198.1</v>
      </c>
      <c r="F10" s="5" t="n">
        <v>226</v>
      </c>
    </row>
    <row r="11" spans="1:6">
      <c r="A11" s="4" t="s">
        <v>708</v>
      </c>
      <c r="B11" s="11" t="n">
        <v>18.1</v>
      </c>
      <c r="D11" s="11" t="n">
        <v>18.1</v>
      </c>
      <c r="F11" s="11" t="n">
        <v>1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709</v>
      </c>
      <c r="B1" s="2" t="s">
        <v>710</v>
      </c>
      <c r="C1" s="2" t="s">
        <v>711</v>
      </c>
      <c r="D1" s="2" t="s">
        <v>520</v>
      </c>
    </row>
    <row r="2" spans="1:4">
      <c r="A2" s="4" t="s">
        <v>712</v>
      </c>
    </row>
    <row r="3" spans="1:4">
      <c r="A3" s="3" t="s">
        <v>713</v>
      </c>
    </row>
    <row r="4" spans="1:4">
      <c r="A4" s="4" t="s">
        <v>714</v>
      </c>
      <c r="C4" s="5" t="n">
        <v>2</v>
      </c>
    </row>
    <row r="5" spans="1:4">
      <c r="A5" s="4" t="s">
        <v>715</v>
      </c>
    </row>
    <row r="6" spans="1:4">
      <c r="A6" s="3" t="s">
        <v>713</v>
      </c>
    </row>
    <row r="7" spans="1:4">
      <c r="A7" s="4" t="s">
        <v>716</v>
      </c>
      <c r="D7" s="4" t="s">
        <v>717</v>
      </c>
    </row>
    <row r="8" spans="1:4">
      <c r="A8" s="4" t="s">
        <v>718</v>
      </c>
      <c r="D8" s="11" t="n">
        <v>49.2</v>
      </c>
    </row>
    <row r="9" spans="1:4">
      <c r="A9" s="4" t="s">
        <v>719</v>
      </c>
    </row>
    <row r="10" spans="1:4">
      <c r="A10" s="3" t="s">
        <v>713</v>
      </c>
    </row>
    <row r="11" spans="1:4">
      <c r="A11" s="4" t="s">
        <v>718</v>
      </c>
      <c r="D11" s="10" t="n">
        <v>40.2</v>
      </c>
    </row>
    <row r="12" spans="1:4">
      <c r="A12" s="4" t="s">
        <v>720</v>
      </c>
    </row>
    <row r="13" spans="1:4">
      <c r="A13" s="3" t="s">
        <v>713</v>
      </c>
    </row>
    <row r="14" spans="1:4">
      <c r="A14" s="4" t="s">
        <v>718</v>
      </c>
      <c r="D14" s="7" t="n">
        <v>9</v>
      </c>
    </row>
    <row r="15" spans="1:4">
      <c r="A15" s="4" t="s">
        <v>721</v>
      </c>
    </row>
    <row r="16" spans="1:4">
      <c r="A16" s="3" t="s">
        <v>713</v>
      </c>
    </row>
    <row r="17" spans="1:4">
      <c r="A17" s="4" t="s">
        <v>722</v>
      </c>
      <c r="B17" s="5" t="n">
        <v>4</v>
      </c>
    </row>
    <row r="18" spans="1:4">
      <c r="A18" s="4" t="s">
        <v>723</v>
      </c>
      <c r="B18" s="11" t="n">
        <v>52.7</v>
      </c>
    </row>
    <row r="19" spans="1:4">
      <c r="A19" s="4" t="s">
        <v>724</v>
      </c>
    </row>
    <row r="20" spans="1:4">
      <c r="A20" s="3" t="s">
        <v>713</v>
      </c>
    </row>
    <row r="21" spans="1:4">
      <c r="A21" s="4" t="s">
        <v>725</v>
      </c>
      <c r="D21"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28</v>
      </c>
    </row>
    <row r="3" spans="1:3">
      <c r="A3" s="3" t="s">
        <v>727</v>
      </c>
    </row>
    <row r="4" spans="1:3">
      <c r="A4" s="4" t="s">
        <v>476</v>
      </c>
      <c r="B4" s="7" t="n">
        <v>163400</v>
      </c>
    </row>
    <row r="5" spans="1:3">
      <c r="A5" s="4" t="s">
        <v>728</v>
      </c>
      <c r="B5" s="5" t="n">
        <v>351470</v>
      </c>
    </row>
    <row r="6" spans="1:3">
      <c r="A6" s="3" t="s">
        <v>729</v>
      </c>
    </row>
    <row r="7" spans="1:3">
      <c r="A7" s="4" t="s">
        <v>522</v>
      </c>
      <c r="B7" s="5" t="n">
        <v>361200</v>
      </c>
    </row>
    <row r="8" spans="1:3">
      <c r="A8" s="4" t="s">
        <v>730</v>
      </c>
      <c r="B8" s="5" t="n">
        <v>1135358</v>
      </c>
      <c r="C8" s="7" t="n">
        <v>1171144</v>
      </c>
    </row>
    <row r="9" spans="1:3">
      <c r="A9" s="4" t="s">
        <v>511</v>
      </c>
    </row>
    <row r="10" spans="1:3">
      <c r="A10" s="3" t="s">
        <v>729</v>
      </c>
    </row>
    <row r="11" spans="1:3">
      <c r="A11" s="4" t="s">
        <v>730</v>
      </c>
      <c r="B11" s="5" t="n">
        <v>116290</v>
      </c>
      <c r="C11" s="5" t="n">
        <v>116174</v>
      </c>
    </row>
    <row r="12" spans="1:3">
      <c r="A12" s="4" t="s">
        <v>731</v>
      </c>
    </row>
    <row r="13" spans="1:3">
      <c r="A13" s="3" t="s">
        <v>729</v>
      </c>
    </row>
    <row r="14" spans="1:3">
      <c r="A14" s="4" t="s">
        <v>730</v>
      </c>
      <c r="B14" s="5" t="n">
        <v>289120</v>
      </c>
      <c r="C14" s="5" t="n">
        <v>313549</v>
      </c>
    </row>
    <row r="15" spans="1:3">
      <c r="A15" s="4" t="s">
        <v>342</v>
      </c>
    </row>
    <row r="16" spans="1:3">
      <c r="A16" s="3" t="s">
        <v>729</v>
      </c>
    </row>
    <row r="17" spans="1:3">
      <c r="A17" s="4" t="s">
        <v>730</v>
      </c>
      <c r="B17" s="5" t="n">
        <v>261370</v>
      </c>
      <c r="C17" s="5" t="n">
        <v>241570</v>
      </c>
    </row>
    <row r="18" spans="1:3">
      <c r="A18" s="4" t="s">
        <v>513</v>
      </c>
    </row>
    <row r="19" spans="1:3">
      <c r="A19" s="3" t="s">
        <v>729</v>
      </c>
    </row>
    <row r="20" spans="1:3">
      <c r="A20" s="4" t="s">
        <v>730</v>
      </c>
      <c r="B20" s="5" t="n">
        <v>76337</v>
      </c>
      <c r="C20" s="5" t="n">
        <v>73829</v>
      </c>
    </row>
    <row r="21" spans="1:3">
      <c r="A21" s="4" t="s">
        <v>514</v>
      </c>
    </row>
    <row r="22" spans="1:3">
      <c r="A22" s="3" t="s">
        <v>729</v>
      </c>
    </row>
    <row r="23" spans="1:3">
      <c r="A23" s="4" t="s">
        <v>730</v>
      </c>
      <c r="B23" s="5" t="n">
        <v>12711</v>
      </c>
      <c r="C23" s="5" t="n">
        <v>13235</v>
      </c>
    </row>
    <row r="24" spans="1:3">
      <c r="A24" s="4" t="s">
        <v>515</v>
      </c>
    </row>
    <row r="25" spans="1:3">
      <c r="A25" s="3" t="s">
        <v>729</v>
      </c>
    </row>
    <row r="26" spans="1:3">
      <c r="A26" s="4" t="s">
        <v>730</v>
      </c>
      <c r="B26" s="5" t="n">
        <v>28283</v>
      </c>
      <c r="C26" s="5" t="n">
        <v>29157</v>
      </c>
    </row>
    <row r="27" spans="1:3">
      <c r="A27" s="4" t="s">
        <v>516</v>
      </c>
    </row>
    <row r="28" spans="1:3">
      <c r="A28" s="3" t="s">
        <v>729</v>
      </c>
    </row>
    <row r="29" spans="1:3">
      <c r="A29" s="4" t="s">
        <v>522</v>
      </c>
      <c r="B29" s="5" t="n">
        <v>361200</v>
      </c>
    </row>
    <row r="30" spans="1:3">
      <c r="A30" s="4" t="s">
        <v>730</v>
      </c>
      <c r="B30" s="5" t="n">
        <v>351247</v>
      </c>
      <c r="C30" s="5" t="n">
        <v>383630</v>
      </c>
    </row>
    <row r="31" spans="1:3">
      <c r="A31" s="4" t="s">
        <v>517</v>
      </c>
      <c r="B31" s="5" t="n">
        <v>9952</v>
      </c>
      <c r="C31" s="5" t="n">
        <v>9220</v>
      </c>
    </row>
    <row r="32" spans="1:3">
      <c r="A32" s="4" t="s">
        <v>732</v>
      </c>
    </row>
    <row r="33" spans="1:3">
      <c r="A33" s="3" t="s">
        <v>727</v>
      </c>
    </row>
    <row r="34" spans="1:3">
      <c r="A34" s="4" t="s">
        <v>733</v>
      </c>
      <c r="B34" s="5" t="n">
        <v>54800</v>
      </c>
    </row>
    <row r="35" spans="1:3">
      <c r="A35" s="12" t="n">
        <v>2</v>
      </c>
    </row>
    <row r="36" spans="1:3">
      <c r="A36" s="3" t="s">
        <v>729</v>
      </c>
    </row>
    <row r="37" spans="1:3">
      <c r="A37" s="4" t="s">
        <v>734</v>
      </c>
      <c r="B37" s="5" t="n">
        <v>1122173</v>
      </c>
      <c r="C37" s="5" t="n">
        <v>1156557</v>
      </c>
    </row>
    <row r="38" spans="1:3">
      <c r="A38" s="4" t="s">
        <v>735</v>
      </c>
    </row>
    <row r="39" spans="1:3">
      <c r="A39" s="3" t="s">
        <v>729</v>
      </c>
    </row>
    <row r="40" spans="1:3">
      <c r="A40" s="4" t="s">
        <v>734</v>
      </c>
      <c r="B40" s="5" t="n">
        <v>116290</v>
      </c>
      <c r="C40" s="5" t="n">
        <v>116174</v>
      </c>
    </row>
    <row r="41" spans="1:3">
      <c r="A41" s="4" t="s">
        <v>736</v>
      </c>
    </row>
    <row r="42" spans="1:3">
      <c r="A42" s="3" t="s">
        <v>729</v>
      </c>
    </row>
    <row r="43" spans="1:3">
      <c r="A43" s="4" t="s">
        <v>734</v>
      </c>
      <c r="B43" s="5" t="n">
        <v>289120</v>
      </c>
      <c r="C43" s="5" t="n">
        <v>313549</v>
      </c>
    </row>
    <row r="44" spans="1:3">
      <c r="A44" s="4" t="s">
        <v>737</v>
      </c>
    </row>
    <row r="45" spans="1:3">
      <c r="A45" s="3" t="s">
        <v>729</v>
      </c>
    </row>
    <row r="46" spans="1:3">
      <c r="A46" s="4" t="s">
        <v>734</v>
      </c>
      <c r="B46" s="5" t="n">
        <v>248185</v>
      </c>
      <c r="C46" s="5" t="n">
        <v>226983</v>
      </c>
    </row>
    <row r="47" spans="1:3">
      <c r="A47" s="4" t="s">
        <v>738</v>
      </c>
    </row>
    <row r="48" spans="1:3">
      <c r="A48" s="3" t="s">
        <v>729</v>
      </c>
    </row>
    <row r="49" spans="1:3">
      <c r="A49" s="4" t="s">
        <v>734</v>
      </c>
      <c r="B49" s="5" t="n">
        <v>76337</v>
      </c>
      <c r="C49" s="5" t="n">
        <v>73829</v>
      </c>
    </row>
    <row r="50" spans="1:3">
      <c r="A50" s="4" t="s">
        <v>739</v>
      </c>
    </row>
    <row r="51" spans="1:3">
      <c r="A51" s="3" t="s">
        <v>729</v>
      </c>
    </row>
    <row r="52" spans="1:3">
      <c r="A52" s="4" t="s">
        <v>734</v>
      </c>
      <c r="B52" s="5" t="n">
        <v>12711</v>
      </c>
      <c r="C52" s="5" t="n">
        <v>13235</v>
      </c>
    </row>
    <row r="53" spans="1:3">
      <c r="A53" s="4" t="s">
        <v>740</v>
      </c>
    </row>
    <row r="54" spans="1:3">
      <c r="A54" s="3" t="s">
        <v>729</v>
      </c>
    </row>
    <row r="55" spans="1:3">
      <c r="A55" s="4" t="s">
        <v>734</v>
      </c>
      <c r="B55" s="5" t="n">
        <v>28283</v>
      </c>
      <c r="C55" s="5" t="n">
        <v>29157</v>
      </c>
    </row>
    <row r="56" spans="1:3">
      <c r="A56" s="4" t="s">
        <v>741</v>
      </c>
    </row>
    <row r="57" spans="1:3">
      <c r="A57" s="3" t="s">
        <v>729</v>
      </c>
    </row>
    <row r="58" spans="1:3">
      <c r="A58" s="4" t="s">
        <v>734</v>
      </c>
      <c r="B58" s="5" t="n">
        <v>351247</v>
      </c>
      <c r="C58" s="5" t="n">
        <v>383630</v>
      </c>
    </row>
    <row r="59" spans="1:3">
      <c r="A59" s="4" t="s">
        <v>742</v>
      </c>
    </row>
    <row r="60" spans="1:3">
      <c r="A60" s="3" t="s">
        <v>727</v>
      </c>
    </row>
    <row r="61" spans="1:3">
      <c r="A61" s="4" t="s">
        <v>743</v>
      </c>
      <c r="B61" s="5" t="n">
        <v>50591</v>
      </c>
      <c r="C61" s="5" t="n">
        <v>51408</v>
      </c>
    </row>
    <row r="62" spans="1:3">
      <c r="A62" s="4" t="s">
        <v>744</v>
      </c>
      <c r="B62" s="5" t="n">
        <v>16018</v>
      </c>
      <c r="C62" s="5" t="n">
        <v>12052</v>
      </c>
    </row>
    <row r="63" spans="1:3">
      <c r="A63" s="4" t="s">
        <v>745</v>
      </c>
      <c r="B63" s="5" t="n">
        <v>124358</v>
      </c>
      <c r="C63" s="5" t="n">
        <v>143974</v>
      </c>
    </row>
    <row r="64" spans="1:3">
      <c r="A64" s="4" t="s">
        <v>746</v>
      </c>
      <c r="B64" s="5" t="n">
        <v>190967</v>
      </c>
      <c r="C64" s="5" t="n">
        <v>207434</v>
      </c>
    </row>
    <row r="65" spans="1:3">
      <c r="A65" s="4" t="s">
        <v>747</v>
      </c>
    </row>
    <row r="66" spans="1:3">
      <c r="A66" s="3" t="s">
        <v>727</v>
      </c>
    </row>
    <row r="67" spans="1:3">
      <c r="A67" s="4" t="s">
        <v>743</v>
      </c>
      <c r="B67" s="5" t="n">
        <v>50591</v>
      </c>
      <c r="C67" s="5" t="n">
        <v>51408</v>
      </c>
    </row>
    <row r="68" spans="1:3">
      <c r="A68" s="4" t="s">
        <v>744</v>
      </c>
      <c r="B68" s="5" t="n">
        <v>16018</v>
      </c>
      <c r="C68" s="5" t="n">
        <v>12052</v>
      </c>
    </row>
    <row r="69" spans="1:3">
      <c r="A69" s="4" t="s">
        <v>745</v>
      </c>
      <c r="B69" s="5" t="n">
        <v>124358</v>
      </c>
      <c r="C69" s="5" t="n">
        <v>143974</v>
      </c>
    </row>
    <row r="70" spans="1:3">
      <c r="A70" s="4" t="s">
        <v>746</v>
      </c>
      <c r="B70" s="5" t="n">
        <v>190967</v>
      </c>
      <c r="C70" s="5" t="n">
        <v>207434</v>
      </c>
    </row>
    <row r="71" spans="1:3">
      <c r="A71" s="4" t="s">
        <v>748</v>
      </c>
    </row>
    <row r="72" spans="1:3">
      <c r="A72" s="3" t="s">
        <v>727</v>
      </c>
    </row>
    <row r="73" spans="1:3">
      <c r="A73" s="4" t="s">
        <v>476</v>
      </c>
      <c r="B73" s="5" t="n">
        <v>163364</v>
      </c>
    </row>
    <row r="74" spans="1:3">
      <c r="A74" s="4" t="s">
        <v>728</v>
      </c>
      <c r="B74" s="5" t="n">
        <v>351470</v>
      </c>
    </row>
    <row r="75" spans="1:3">
      <c r="A75" s="4" t="s">
        <v>749</v>
      </c>
      <c r="B75" s="5" t="n">
        <v>8576</v>
      </c>
    </row>
    <row r="76" spans="1:3">
      <c r="A76" s="4" t="s">
        <v>750</v>
      </c>
    </row>
    <row r="77" spans="1:3">
      <c r="A77" s="3" t="s">
        <v>727</v>
      </c>
    </row>
    <row r="78" spans="1:3">
      <c r="A78" s="4" t="s">
        <v>751</v>
      </c>
      <c r="B78" s="5" t="n">
        <v>3470946</v>
      </c>
      <c r="C78" s="5" t="n">
        <v>3765393</v>
      </c>
    </row>
    <row r="79" spans="1:3">
      <c r="A79" s="4" t="s">
        <v>41</v>
      </c>
      <c r="B79" s="5" t="n">
        <v>85642</v>
      </c>
      <c r="C79" s="5" t="n">
        <v>440712</v>
      </c>
    </row>
    <row r="80" spans="1:3">
      <c r="A80" s="4" t="s">
        <v>752</v>
      </c>
      <c r="B80" s="7" t="n">
        <v>147239</v>
      </c>
      <c r="C80" s="7" t="n">
        <v>175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04</v>
      </c>
      <c r="B4" s="7" t="n">
        <v>-804187</v>
      </c>
      <c r="C4" s="7" t="n">
        <v>-159365</v>
      </c>
    </row>
    <row r="5" spans="1:3">
      <c r="A5" s="3" t="s">
        <v>120</v>
      </c>
    </row>
    <row r="6" spans="1:3">
      <c r="A6" s="4" t="s">
        <v>121</v>
      </c>
      <c r="B6" s="5" t="n">
        <v>51049</v>
      </c>
      <c r="C6" s="5" t="n">
        <v>70228</v>
      </c>
    </row>
    <row r="7" spans="1:3">
      <c r="A7" s="4" t="s">
        <v>122</v>
      </c>
      <c r="B7" s="5" t="n">
        <v>15602</v>
      </c>
      <c r="C7" s="5" t="n">
        <v>-48084</v>
      </c>
    </row>
    <row r="8" spans="1:3">
      <c r="A8" s="4" t="s">
        <v>123</v>
      </c>
      <c r="B8" s="5" t="n">
        <v>7206</v>
      </c>
      <c r="C8" s="5" t="n">
        <v>6759</v>
      </c>
    </row>
    <row r="9" spans="1:3">
      <c r="A9" s="4" t="s">
        <v>124</v>
      </c>
      <c r="B9" s="5" t="n">
        <v>183986</v>
      </c>
      <c r="C9" s="5" t="n">
        <v>190822</v>
      </c>
    </row>
    <row r="10" spans="1:3">
      <c r="A10" s="4" t="s">
        <v>87</v>
      </c>
      <c r="B10" s="5" t="n">
        <v>72700</v>
      </c>
      <c r="C10" s="5" t="n">
        <v>81776</v>
      </c>
    </row>
    <row r="11" spans="1:3">
      <c r="A11" s="4" t="s">
        <v>99</v>
      </c>
      <c r="B11" s="5" t="n">
        <v>-291</v>
      </c>
      <c r="C11" s="5" t="n">
        <v>-2153</v>
      </c>
    </row>
    <row r="12" spans="1:3">
      <c r="A12" s="4" t="s">
        <v>125</v>
      </c>
      <c r="B12" s="5" t="n">
        <v>3658</v>
      </c>
      <c r="C12" s="5" t="n">
        <v>-21957</v>
      </c>
    </row>
    <row r="13" spans="1:3">
      <c r="A13" s="4" t="s">
        <v>95</v>
      </c>
      <c r="B13" s="5" t="n">
        <v>35864</v>
      </c>
    </row>
    <row r="14" spans="1:3">
      <c r="A14" s="4" t="s">
        <v>96</v>
      </c>
      <c r="B14" s="5" t="n">
        <v>163364</v>
      </c>
    </row>
    <row r="15" spans="1:3">
      <c r="A15" s="4" t="s">
        <v>97</v>
      </c>
      <c r="B15" s="5" t="n">
        <v>360046</v>
      </c>
    </row>
    <row r="16" spans="1:3">
      <c r="A16" s="4" t="s">
        <v>91</v>
      </c>
      <c r="B16" s="5" t="n">
        <v>2301</v>
      </c>
      <c r="C16" s="5" t="n">
        <v>12714</v>
      </c>
    </row>
    <row r="17" spans="1:3">
      <c r="A17" s="3" t="s">
        <v>126</v>
      </c>
    </row>
    <row r="18" spans="1:3">
      <c r="A18" s="4" t="s">
        <v>127</v>
      </c>
      <c r="B18" s="5" t="n">
        <v>-52572</v>
      </c>
      <c r="C18" s="5" t="n">
        <v>-136383</v>
      </c>
    </row>
    <row r="19" spans="1:3">
      <c r="A19" s="4" t="s">
        <v>128</v>
      </c>
      <c r="B19" s="5" t="n">
        <v>28632</v>
      </c>
      <c r="C19" s="5" t="n">
        <v>40945</v>
      </c>
    </row>
    <row r="20" spans="1:3">
      <c r="A20" s="4" t="s">
        <v>129</v>
      </c>
      <c r="B20" s="5" t="n">
        <v>67358</v>
      </c>
      <c r="C20" s="5" t="n">
        <v>35302</v>
      </c>
    </row>
    <row r="21" spans="1:3">
      <c r="A21" s="3" t="s">
        <v>130</v>
      </c>
    </row>
    <row r="22" spans="1:3">
      <c r="A22" s="4" t="s">
        <v>131</v>
      </c>
      <c r="B22" s="5" t="n">
        <v>-48465</v>
      </c>
      <c r="C22" s="5" t="n">
        <v>-70790</v>
      </c>
    </row>
    <row r="23" spans="1:3">
      <c r="A23" s="4" t="s">
        <v>132</v>
      </c>
      <c r="B23" s="5" t="n">
        <v>-22671</v>
      </c>
      <c r="C23" s="5" t="n">
        <v>-38845</v>
      </c>
    </row>
    <row r="24" spans="1:3">
      <c r="A24" s="4" t="s">
        <v>133</v>
      </c>
      <c r="B24" s="5" t="n">
        <v>46210</v>
      </c>
      <c r="C24" s="5" t="n">
        <v>53014</v>
      </c>
    </row>
    <row r="25" spans="1:3">
      <c r="A25" s="4" t="s">
        <v>134</v>
      </c>
      <c r="B25" s="5" t="n">
        <v>-4497</v>
      </c>
      <c r="C25" s="5" t="n">
        <v>20984</v>
      </c>
    </row>
    <row r="26" spans="1:3">
      <c r="A26" s="4" t="s">
        <v>135</v>
      </c>
      <c r="C26" s="5" t="n">
        <v>-108299</v>
      </c>
    </row>
    <row r="27" spans="1:3">
      <c r="A27" s="4" t="s">
        <v>136</v>
      </c>
      <c r="B27" s="5" t="n">
        <v>79307</v>
      </c>
      <c r="C27" s="5" t="n">
        <v>149398</v>
      </c>
    </row>
    <row r="28" spans="1:3">
      <c r="A28" s="4" t="s">
        <v>137</v>
      </c>
      <c r="B28" s="5" t="n">
        <v>-484</v>
      </c>
      <c r="C28" s="5" t="n">
        <v>-4500</v>
      </c>
    </row>
    <row r="29" spans="1:3">
      <c r="A29" s="4" t="s">
        <v>138</v>
      </c>
      <c r="B29" s="5" t="n">
        <v>49400</v>
      </c>
      <c r="C29" s="5" t="n">
        <v>962</v>
      </c>
    </row>
    <row r="30" spans="1:3">
      <c r="A30" s="3" t="s">
        <v>139</v>
      </c>
    </row>
    <row r="31" spans="1:3">
      <c r="A31" s="4" t="s">
        <v>140</v>
      </c>
      <c r="B31" s="5" t="n">
        <v>478000</v>
      </c>
      <c r="C31" s="5" t="n">
        <v>662000</v>
      </c>
    </row>
    <row r="32" spans="1:3">
      <c r="A32" s="4" t="s">
        <v>141</v>
      </c>
      <c r="B32" s="5" t="n">
        <v>-509650</v>
      </c>
      <c r="C32" s="5" t="n">
        <v>-611000</v>
      </c>
    </row>
    <row r="33" spans="1:3">
      <c r="A33" s="4" t="s">
        <v>142</v>
      </c>
      <c r="B33" s="5" t="n">
        <v>23872</v>
      </c>
      <c r="C33" s="5" t="n">
        <v>354137</v>
      </c>
    </row>
    <row r="34" spans="1:3">
      <c r="A34" s="4" t="s">
        <v>143</v>
      </c>
      <c r="B34" s="5" t="n">
        <v>6083</v>
      </c>
      <c r="C34" s="5" t="n">
        <v>1157</v>
      </c>
    </row>
    <row r="35" spans="1:3">
      <c r="A35" s="4" t="s">
        <v>144</v>
      </c>
      <c r="B35" s="5" t="n">
        <v>-109798</v>
      </c>
      <c r="C35" s="5" t="n">
        <v>-436923</v>
      </c>
    </row>
    <row r="36" spans="1:3">
      <c r="A36" s="4" t="s">
        <v>145</v>
      </c>
      <c r="B36" s="5" t="n">
        <v>-4402</v>
      </c>
      <c r="C36" s="5" t="n">
        <v>-12441</v>
      </c>
    </row>
    <row r="37" spans="1:3">
      <c r="A37" s="4" t="s">
        <v>146</v>
      </c>
      <c r="B37" s="5" t="n">
        <v>-1680</v>
      </c>
      <c r="C37" s="5" t="n">
        <v>-897</v>
      </c>
    </row>
    <row r="38" spans="1:3">
      <c r="A38" s="4" t="s">
        <v>147</v>
      </c>
      <c r="B38" s="5" t="n">
        <v>-117575</v>
      </c>
      <c r="C38" s="5" t="n">
        <v>-43967</v>
      </c>
    </row>
    <row r="39" spans="1:3">
      <c r="A39" s="4" t="s">
        <v>148</v>
      </c>
      <c r="B39" s="5" t="n">
        <v>-817</v>
      </c>
      <c r="C39" s="5" t="n">
        <v>-7703</v>
      </c>
    </row>
    <row r="40" spans="1:3">
      <c r="A40" s="3" t="s">
        <v>149</v>
      </c>
    </row>
    <row r="41" spans="1:3">
      <c r="A41" s="4" t="s">
        <v>150</v>
      </c>
      <c r="B41" s="5" t="n">
        <v>51408</v>
      </c>
      <c r="C41" s="5" t="n">
        <v>61543</v>
      </c>
    </row>
    <row r="42" spans="1:3">
      <c r="A42" s="4" t="s">
        <v>151</v>
      </c>
      <c r="B42" s="5" t="n">
        <v>50591</v>
      </c>
      <c r="C42" s="5" t="n">
        <v>53840</v>
      </c>
    </row>
    <row r="43" spans="1:3">
      <c r="A43" s="3" t="s">
        <v>152</v>
      </c>
    </row>
    <row r="44" spans="1:3">
      <c r="A44" s="4" t="s">
        <v>153</v>
      </c>
      <c r="B44" s="5" t="n">
        <v>325229</v>
      </c>
      <c r="C44" s="5" t="n">
        <v>333509</v>
      </c>
    </row>
    <row r="45" spans="1:3">
      <c r="A45" s="4" t="s">
        <v>154</v>
      </c>
      <c r="B45" s="5" t="n">
        <v>-1810</v>
      </c>
      <c r="C45" s="5" t="n">
        <v>-9777</v>
      </c>
    </row>
    <row r="46" spans="1:3">
      <c r="A46" s="3" t="s">
        <v>155</v>
      </c>
    </row>
    <row r="47" spans="1:3">
      <c r="A47" s="4" t="s">
        <v>156</v>
      </c>
      <c r="B47" s="5" t="n">
        <v>-14909</v>
      </c>
      <c r="C47" s="5" t="n">
        <v>-49622</v>
      </c>
    </row>
    <row r="48" spans="1:3">
      <c r="A48" s="4" t="s">
        <v>47</v>
      </c>
      <c r="B48" s="7" t="n">
        <v>18279</v>
      </c>
      <c r="C48" s="7" t="n">
        <v>289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1"/>
    <col customWidth="1" max="5" min="5" width="21"/>
    <col customWidth="1" max="6" min="6" width="21"/>
    <col customWidth="1" max="7" min="7" width="21"/>
    <col customWidth="1" max="8" min="8" width="21"/>
  </cols>
  <sheetData>
    <row r="1" spans="1:8">
      <c r="A1" s="1" t="s">
        <v>753</v>
      </c>
      <c r="B1" s="2" t="s">
        <v>754</v>
      </c>
      <c r="C1" s="2" t="s">
        <v>755</v>
      </c>
      <c r="D1" s="2" t="s">
        <v>264</v>
      </c>
      <c r="E1" s="2" t="s">
        <v>265</v>
      </c>
      <c r="F1" s="2" t="s">
        <v>264</v>
      </c>
      <c r="G1" s="2" t="s">
        <v>265</v>
      </c>
      <c r="H1" s="2" t="s">
        <v>455</v>
      </c>
    </row>
    <row r="2" spans="1:8">
      <c r="A2" s="3" t="s">
        <v>756</v>
      </c>
    </row>
    <row r="3" spans="1:8">
      <c r="A3" s="4" t="s">
        <v>591</v>
      </c>
      <c r="C3" s="5" t="n">
        <v>1</v>
      </c>
    </row>
    <row r="4" spans="1:8">
      <c r="A4" s="4" t="s">
        <v>757</v>
      </c>
    </row>
    <row r="5" spans="1:8">
      <c r="A5" s="3" t="s">
        <v>756</v>
      </c>
    </row>
    <row r="6" spans="1:8">
      <c r="A6" s="4" t="s">
        <v>329</v>
      </c>
      <c r="B6" s="7" t="n">
        <v>72</v>
      </c>
    </row>
    <row r="7" spans="1:8">
      <c r="A7" s="4" t="s">
        <v>758</v>
      </c>
      <c r="B7" s="7" t="n">
        <v>12</v>
      </c>
    </row>
    <row r="8" spans="1:8">
      <c r="A8" s="4" t="s">
        <v>759</v>
      </c>
      <c r="D8" s="11" t="n">
        <v>14.1</v>
      </c>
      <c r="F8" s="11" t="n">
        <v>14.1</v>
      </c>
    </row>
    <row r="9" spans="1:8">
      <c r="A9" s="4" t="s">
        <v>760</v>
      </c>
    </row>
    <row r="10" spans="1:8">
      <c r="A10" s="3" t="s">
        <v>756</v>
      </c>
    </row>
    <row r="11" spans="1:8">
      <c r="A11" s="4" t="s">
        <v>761</v>
      </c>
      <c r="D11" s="10" t="n">
        <v>35.1</v>
      </c>
      <c r="E11" s="11" t="n">
        <v>38.1</v>
      </c>
      <c r="F11" s="10" t="n">
        <v>109.1</v>
      </c>
      <c r="G11" s="11" t="n">
        <v>118.6</v>
      </c>
    </row>
    <row r="12" spans="1:8">
      <c r="A12" s="4" t="s">
        <v>762</v>
      </c>
      <c r="D12" s="10" t="n">
        <v>83.2</v>
      </c>
      <c r="F12" s="10" t="n">
        <v>83.2</v>
      </c>
      <c r="H12" s="11" t="n">
        <v>79.7</v>
      </c>
    </row>
    <row r="13" spans="1:8">
      <c r="A13" s="4" t="s">
        <v>763</v>
      </c>
    </row>
    <row r="14" spans="1:8">
      <c r="A14" s="3" t="s">
        <v>756</v>
      </c>
    </row>
    <row r="15" spans="1:8">
      <c r="A15" s="4" t="s">
        <v>764</v>
      </c>
      <c r="D15" s="11" t="n">
        <v>3.2</v>
      </c>
      <c r="E15" s="11" t="n">
        <v>2.9</v>
      </c>
      <c r="F15" s="11" t="n">
        <v>8.9</v>
      </c>
      <c r="G15" s="11" t="n">
        <v>9.4</v>
      </c>
    </row>
    <row r="16" spans="1:8">
      <c r="A16" s="4" t="s">
        <v>765</v>
      </c>
    </row>
    <row r="17" spans="1:8">
      <c r="A17" s="3" t="s">
        <v>756</v>
      </c>
    </row>
    <row r="18" spans="1:8">
      <c r="A18" s="4" t="s">
        <v>766</v>
      </c>
      <c r="B18" s="4" t="s">
        <v>2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80</v>
      </c>
      <c r="D1" s="2" t="s">
        <v>1</v>
      </c>
    </row>
    <row r="2" spans="1:5">
      <c r="B2" s="2" t="s">
        <v>2</v>
      </c>
      <c r="C2" s="2" t="s">
        <v>81</v>
      </c>
      <c r="D2" s="2" t="s">
        <v>2</v>
      </c>
      <c r="E2" s="2" t="s">
        <v>81</v>
      </c>
    </row>
    <row r="3" spans="1:5">
      <c r="A3" s="3" t="s">
        <v>194</v>
      </c>
    </row>
    <row r="4" spans="1:5">
      <c r="A4" s="4" t="s">
        <v>768</v>
      </c>
      <c r="D4" s="7" t="n">
        <v>163400</v>
      </c>
    </row>
    <row r="5" spans="1:5">
      <c r="A5" s="4" t="s">
        <v>506</v>
      </c>
      <c r="B5" s="7" t="n">
        <v>8500</v>
      </c>
      <c r="C5" s="7" t="n">
        <v>0</v>
      </c>
      <c r="D5" s="5" t="n">
        <v>8500</v>
      </c>
      <c r="E5" s="7" t="n">
        <v>0</v>
      </c>
    </row>
    <row r="6" spans="1:5">
      <c r="A6" s="4" t="s">
        <v>769</v>
      </c>
      <c r="B6" s="5" t="n">
        <v>1200</v>
      </c>
      <c r="D6" s="5" t="n">
        <v>1200</v>
      </c>
    </row>
    <row r="7" spans="1:5">
      <c r="A7" s="4" t="s">
        <v>770</v>
      </c>
      <c r="D7" s="5" t="n">
        <v>351470</v>
      </c>
    </row>
    <row r="8" spans="1:5">
      <c r="A8" s="4" t="s">
        <v>256</v>
      </c>
    </row>
    <row r="9" spans="1:5">
      <c r="A9" s="3" t="s">
        <v>194</v>
      </c>
    </row>
    <row r="10" spans="1:5">
      <c r="A10" s="4" t="s">
        <v>770</v>
      </c>
      <c r="B10" s="5" t="n">
        <v>351500</v>
      </c>
      <c r="D10" s="5" t="n">
        <v>351500</v>
      </c>
    </row>
    <row r="11" spans="1:5">
      <c r="A11" s="4" t="s">
        <v>271</v>
      </c>
    </row>
    <row r="12" spans="1:5">
      <c r="A12" s="3" t="s">
        <v>194</v>
      </c>
    </row>
    <row r="13" spans="1:5">
      <c r="A13" s="4" t="s">
        <v>768</v>
      </c>
      <c r="B13" s="5" t="n">
        <v>163400</v>
      </c>
      <c r="D13" s="5" t="n">
        <v>163400</v>
      </c>
    </row>
    <row r="14" spans="1:5">
      <c r="A14" s="4" t="s">
        <v>499</v>
      </c>
    </row>
    <row r="15" spans="1:5">
      <c r="A15" s="3" t="s">
        <v>194</v>
      </c>
    </row>
    <row r="16" spans="1:5">
      <c r="A16" s="4" t="s">
        <v>506</v>
      </c>
      <c r="B16" s="7" t="n">
        <v>7300</v>
      </c>
      <c r="D16" s="7" t="n">
        <v>7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772</v>
      </c>
    </row>
    <row r="2" spans="1:2">
      <c r="B2" s="2" t="s">
        <v>773</v>
      </c>
    </row>
    <row r="3" spans="1:2">
      <c r="A3" s="4" t="s">
        <v>774</v>
      </c>
    </row>
    <row r="4" spans="1:2">
      <c r="A4" s="3" t="s">
        <v>775</v>
      </c>
    </row>
    <row r="5" spans="1:2">
      <c r="A5" s="4" t="s">
        <v>776</v>
      </c>
      <c r="B5" s="7" t="n">
        <v>80</v>
      </c>
    </row>
    <row r="6" spans="1:2">
      <c r="A6" s="4" t="s">
        <v>569</v>
      </c>
    </row>
    <row r="7" spans="1:2">
      <c r="A7" s="3" t="s">
        <v>775</v>
      </c>
    </row>
    <row r="8" spans="1:2">
      <c r="A8" s="4" t="s">
        <v>776</v>
      </c>
      <c r="B8" s="7"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9:17Z</dcterms:created>
  <dcterms:modified xmlns:dcterms="http://purl.org/dc/terms/" xmlns:xsi="http://www.w3.org/2001/XMLSchema-instance" xsi:type="dcterms:W3CDTF">2017-11-08T16:29:17Z</dcterms:modified>
</cp:coreProperties>
</file>